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Merger Transaction" sheetId="19" state="visible" r:id="rId19"/>
    <sheet xmlns:r="http://schemas.openxmlformats.org/officeDocument/2006/relationships" name="Basis of Presentation (Policies" sheetId="20" state="visible" r:id="rId20"/>
    <sheet xmlns:r="http://schemas.openxmlformats.org/officeDocument/2006/relationships" name="Recent Accounting Pronounceme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Other Real Estate (ORE)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ecurities, Summary Comparison " sheetId="29" state="visible" r:id="rId29"/>
    <sheet xmlns:r="http://schemas.openxmlformats.org/officeDocument/2006/relationships" name="Securities, Scheduled Maturitie" sheetId="30" state="visible" r:id="rId30"/>
    <sheet xmlns:r="http://schemas.openxmlformats.org/officeDocument/2006/relationships" name="Securities, Pledged Securities " sheetId="31" state="visible" r:id="rId31"/>
    <sheet xmlns:r="http://schemas.openxmlformats.org/officeDocument/2006/relationships" name="Securities, Summary of Securiti" sheetId="32" state="visible" r:id="rId32"/>
    <sheet xmlns:r="http://schemas.openxmlformats.org/officeDocument/2006/relationships" name="Securities, Other Than Temporar" sheetId="33" state="visible" r:id="rId33"/>
    <sheet xmlns:r="http://schemas.openxmlformats.org/officeDocument/2006/relationships" name="Securities, Exposure to Bond Is" sheetId="34" state="visible" r:id="rId34"/>
    <sheet xmlns:r="http://schemas.openxmlformats.org/officeDocument/2006/relationships" name="Loans, Components of Loan Portf" sheetId="35" state="visible" r:id="rId35"/>
    <sheet xmlns:r="http://schemas.openxmlformats.org/officeDocument/2006/relationships" name="Loans, Fixed and Floating Rate " sheetId="36" state="visible" r:id="rId36"/>
    <sheet xmlns:r="http://schemas.openxmlformats.org/officeDocument/2006/relationships" name="Loans, Receivables Past Due (De" sheetId="37" state="visible" r:id="rId37"/>
    <sheet xmlns:r="http://schemas.openxmlformats.org/officeDocument/2006/relationships" name="Loans, Nonaccrual Loans (Detail" sheetId="38" state="visible" r:id="rId38"/>
    <sheet xmlns:r="http://schemas.openxmlformats.org/officeDocument/2006/relationships" name="Loans, Credit Exposure of Portf" sheetId="39" state="visible" r:id="rId39"/>
    <sheet xmlns:r="http://schemas.openxmlformats.org/officeDocument/2006/relationships" name="Allowance for Loan Losses, Summ" sheetId="40" state="visible" r:id="rId40"/>
    <sheet xmlns:r="http://schemas.openxmlformats.org/officeDocument/2006/relationships" name="Allowance for Loan Losses, Su41" sheetId="41" state="visible" r:id="rId41"/>
    <sheet xmlns:r="http://schemas.openxmlformats.org/officeDocument/2006/relationships" name="Allowance for Loan Losses, Impa" sheetId="42" state="visible" r:id="rId42"/>
    <sheet xmlns:r="http://schemas.openxmlformats.org/officeDocument/2006/relationships" name="Allowance for Loan Losses, Trou" sheetId="43" state="visible" r:id="rId43"/>
    <sheet xmlns:r="http://schemas.openxmlformats.org/officeDocument/2006/relationships" name="Allowance for Loan Losses, TDR " sheetId="44" state="visible" r:id="rId44"/>
    <sheet xmlns:r="http://schemas.openxmlformats.org/officeDocument/2006/relationships" name="Goodwill and Other Intangible45" sheetId="45" state="visible" r:id="rId45"/>
    <sheet xmlns:r="http://schemas.openxmlformats.org/officeDocument/2006/relationships" name="Other Real Estate (ORE) (Detail" sheetId="46" state="visible" r:id="rId46"/>
    <sheet xmlns:r="http://schemas.openxmlformats.org/officeDocument/2006/relationships" name="Commitments and Contingencies47" sheetId="47" state="visible" r:id="rId47"/>
    <sheet xmlns:r="http://schemas.openxmlformats.org/officeDocument/2006/relationships" name="Fair Value Measurements (Detail" sheetId="48" state="visible" r:id="rId48"/>
    <sheet xmlns:r="http://schemas.openxmlformats.org/officeDocument/2006/relationships" name="Financial Instruments (Details)" sheetId="49" state="visible" r:id="rId49"/>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7</t>
  </si>
  <si>
    <t>May 11, 2017</t>
  </si>
  <si>
    <t>Document and Entity Information [Abstract]</t>
  </si>
  <si>
    <t>Entity Registrant Name</t>
  </si>
  <si>
    <t>First Guaranty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Cash and cash equivalents:</t>
  </si>
  <si>
    <t>Cash and due from banks</t>
  </si>
  <si>
    <t>Federal funds sold</t>
  </si>
  <si>
    <t>Cash and cash equivalents</t>
  </si>
  <si>
    <t>Investment securities:</t>
  </si>
  <si>
    <t>Available for sale, at fair value</t>
  </si>
  <si>
    <t>Held to maturity, at cost (estimated fair value of $97,100 and $99,906 respectively)</t>
  </si>
  <si>
    <t>Investment securities</t>
  </si>
  <si>
    <t>Federal Home Loan Bank stock, at cost</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7,609,194 shares</t>
  </si>
  <si>
    <t>Surplus</t>
  </si>
  <si>
    <t>Retained earnings</t>
  </si>
  <si>
    <t>Accumulated other comprehensive income (loss)</t>
  </si>
  <si>
    <t>Total Shareholders' Equity</t>
  </si>
  <si>
    <t>Total Liabilities and Shareholders' Equity</t>
  </si>
  <si>
    <t>CONSOLIDATED BALANCE SHEETS (unaudited) (Parenthetical) - USD ($) $ in Thousands</t>
  </si>
  <si>
    <t>Held to maturity, estimated fair value</t>
  </si>
  <si>
    <t>Common stock, par value (in dollars per share)</t>
  </si>
  <si>
    <t>Common stock, shares authorized (in shares)</t>
  </si>
  <si>
    <t>Common stock, shares issued (in shares)</t>
  </si>
  <si>
    <t>CONSOLIDATED STATEMENTS OF INCOME (unaudited) - USD ($) $ in Thousands</t>
  </si>
  <si>
    <t>Mar. 31, 2016</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er Common Share:</t>
  </si>
  <si>
    <t>Earnings (in dollars per share)</t>
  </si>
  <si>
    <t>Cash dividends paid (in dollars per share)</t>
  </si>
  <si>
    <t>Weighted Average Common Shares Outstanding (in shares)</t>
  </si>
  <si>
    <t>CONSOLIDATED STATEMENTS OF COMPREHENSIVE INCOME (unaudited) - USD ($) $ in Thousands</t>
  </si>
  <si>
    <t>CONSOLIDATED STATEMENTS OF COMPREHENSIVE INCOME (unaudited) [Abstract]</t>
  </si>
  <si>
    <t>Unrealized gains on securities:</t>
  </si>
  <si>
    <t>Unrealized holding gains arising during the period</t>
  </si>
  <si>
    <t>Reclassification adjustments for gains included in net income</t>
  </si>
  <si>
    <t>Change in unrealized gains on securities</t>
  </si>
  <si>
    <t>Tax impact</t>
  </si>
  <si>
    <t>Other comprehensive income</t>
  </si>
  <si>
    <t>Comprehensive Income</t>
  </si>
  <si>
    <t>CONSOLIDATED STATEMENTS OF CHANGES IN SHAREHOLDERS' EQUITY (unaudited) - USD ($) $ in Thousands</t>
  </si>
  <si>
    <t>Common Stock $1 Par [Member]</t>
  </si>
  <si>
    <t>Surplus [Member]</t>
  </si>
  <si>
    <t>Retained Earnings [Member]</t>
  </si>
  <si>
    <t>Accumulated Other Comprehensive Income/(Loss) [Member]</t>
  </si>
  <si>
    <t>Total</t>
  </si>
  <si>
    <t>Balance at Dec. 31, 2015</t>
  </si>
  <si>
    <t>Increase (Decrease) in Stockholders' Equity [Roll Forward]</t>
  </si>
  <si>
    <t>Net income</t>
  </si>
  <si>
    <t>Cash dividends on common stock</t>
  </si>
  <si>
    <t>Balance at Mar. 31, 2016</t>
  </si>
  <si>
    <t>Balance at Dec. 31, 2016</t>
  </si>
  <si>
    <t>Balance at Mar. 31, 2017</t>
  </si>
  <si>
    <t>CONSOLIDATED STATEMENTS OF CHANGES IN SHAREHOLDERS' EQUITY (unaudited) (Parenthetical) - $ / shares</t>
  </si>
  <si>
    <t>CONSOLIDATED STATEMENTS OF CHANGES IN SHAREHOLDERS' EQUITY (unaudited) [Abstract]</t>
  </si>
  <si>
    <t>Cash dividends per share (in dollars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Gain on sale of assets</t>
  </si>
  <si>
    <t>Repossessed asset write downs, gains and losses on dispositions</t>
  </si>
  <si>
    <t>FHLB stock dividends</t>
  </si>
  <si>
    <t>Change in other assets and liabilities, net</t>
  </si>
  <si>
    <t>Net Cash Provided By Operating Activities</t>
  </si>
  <si>
    <t>Cash Flows From Investing Activities</t>
  </si>
  <si>
    <t>Proceeds from maturities, calls and sales of certificates of deposit</t>
  </si>
  <si>
    <t>Proceeds from maturities and calls of HTM securities</t>
  </si>
  <si>
    <t>Proceeds from maturities, calls and sales of AFS securities</t>
  </si>
  <si>
    <t>Funds Invested in AFS securities</t>
  </si>
  <si>
    <t>Funds invested in Federal Home Loan Bank stock</t>
  </si>
  <si>
    <t>Net increase in loans</t>
  </si>
  <si>
    <t>Purchase of premises and equipment</t>
  </si>
  <si>
    <t>Proceeds from sales of premises and equipment</t>
  </si>
  <si>
    <t>Proceeds from sales of other real estate owned</t>
  </si>
  <si>
    <t>Net Cash Used In Investing Activities</t>
  </si>
  <si>
    <t>Cash Flows From Financing Activities</t>
  </si>
  <si>
    <t>Net increase in deposits</t>
  </si>
  <si>
    <t>Net decrease in federal funds purchased and short-term borrowings</t>
  </si>
  <si>
    <t>Repayment of long-term borrowings</t>
  </si>
  <si>
    <t>Dividends paid</t>
  </si>
  <si>
    <t>Net Cash Provided By Financing Activities</t>
  </si>
  <si>
    <t>Net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financial statements and note disclosures for First Guaranty previously filed with the Securities and Exchange Commission in First Guaranty's Annual Report filed on Form 10-K for the year ended December 31, 2016.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March 31, 2017 and for the three months periods ended March 31, 2017 and 2016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t>
  </si>
  <si>
    <t>Recent Accounting Pronouncements [Abstract]</t>
  </si>
  <si>
    <t>Note 2. Recent Accounting Pronounc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First Guarant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We are currently evaluating the impact of the adoption of this guidance on the Consolidated Financial Statements. In January 2017, the FASB issued ASU 2017-01, "Business Combinations: Clarifying the Definition of a Business". This ASU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is ASU is intended to help companies and other organizations evaluate whether transactions should be accounted for as acquisitions (or disposals) of assets or businesses. This ASU is effective for annual and interim periods beginning December 15, 2017. The adoption of this ASU is not expected to have a material effect on the Consolidated Financial Statements. In March 2017, the FASB issued ASU 2017-08, "Receivables -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We are currently evaluating the impact of the adoption of this guidance on the Consolidated Financial Statements.</t>
  </si>
  <si>
    <t>Securities</t>
  </si>
  <si>
    <t>Securities [Abstract]</t>
  </si>
  <si>
    <t xml:space="preserve">Note 3. Securities A summary comparison of securities by type at March 31, 2017 and December 31, 2016 is shown below. March 31, 2017 December 31, 2016 (in thousands) Amortized Cost Gross Unrealized Gains Gross Unrealized Losses Fair Value Amortized Cost Gross Unrealized Gains Gross Unrealized Losses Fair Value Available-for-sale: U.S Treasuries $ 23,597 $ - $ - $ 23,597 $ 29,994 $ - $ - $ 29,994 U.S. Government Agencies 227,522 21 (4,421 ) 223,122 183,152 - (4,820 ) 178,332 Corporate debt securities 119,083 1,383 (1,572 ) 118,894 132,448 1,624 (2,100 ) 131,972 Mutual funds or other equity securities 500 - (7 ) 493 580 - (7 ) 573 Municipal bonds 27,306 103 (255 ) 27,154 28,177 100 (320 ) 27,957 Mortgage-backed securities 33,255 - (521 ) 32,734 29,181 - (536 ) 28,645 Total available-for-sale securities $ 431,263 $ 1,507 $ (6,776 ) $ 425,994 $ 403,532 $ 1,724 $ (7,783 ) $ 397,473 Held-to-maturity: U.S. Government Agencies $ 18,167 $ - $ (623 ) $ 17,544 $ 18,167 $ - $ (655 ) $ 17,512 Mortgage-backed securities 80,680 - (1,124 ) 79,556 83,696 - (1,302 ) 82,394 Total held-to-maturity securities $ 98,847 $ - $ (1,747 ) $ 97,100 $ 101,863 $ - $ (1,957 ) $ 99,906 The scheduled maturities of securities at March 31, 2017,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March 31, 2017 (in thousands) Amortized Cost Fair Value Available For Sale: Due in one year or less $ 32,686 $ 32,763 Due after one year through five years 80,432 80,821 Due after five years through 10 years 259,680 255,142 Over 10 years 25,210 24,534 Subtotal 398,008 393,260 Mortgage-backed Securities 33,255 32,734 Total available-for-sale securities $ 431,263 $ 425,994 Held to Maturity: Due in one year or less $ - $ - Due after one year through five years 4,998 4,955 Due after five years through 10 years 13,169 12,589 Over 10 years - - Subtotal 18,167 17,544 Mortgage-backed Securities 80,680 79,556 Total held to maturity securities $ 98,847 $ 97,100 At March 31, 2017, $399.9 million of First Guaranty's securities were pledged to secure public fund deposits and borrowings. The pledged securities had a market value of $398.2 million as of March 31, 2017. The following is a summary of the fair value of securities with gross unrealized losses and an aging of those gross unrealized losses at March 31, 2017. At March 31, 2017 Less Than 12 Months 12 Months or More Total (in thousands) Number of Securities Fair Value Gross Unrealized Losses Number of Securities Fair Value Gross Unrealized Losses Number of Securities Fair Value Gross Unrealized Losses Available for sale: U.S. Treasuries 5 $ 23,597 $ - - $ - $ - 5 $ 23,597 $ - U.S. Government agencies 68 204,904 (4,421 ) - - - 68 204,904 (4,421 ) Corporate debt securities 156 51,438 (1,203 ) 22 5,953 (369 ) 178 57,391 (1,572 ) Mutual funds or other equity securities 1 493 (7 ) - - - 1 493 (7 ) Municipal bonds 12 9,901 (255 ) - - - 12 9,901 (255 ) Mortgage-backed securities 21 32,734 (521 ) - - - 21 32,734 (521 ) Total available-for-sale 263 $ 323,067 $ (6,407 ) 22 $ 5,953 $ (369 ) 285 $ 329,020 $ (6,776 ) Held to maturity: U.S. Government agencies 10 17,544 (623 ) - - - 10 17,544 (623 ) Mortgage-backed securities 46 76,979 (1,124 ) - - - 46 76,979 (1,124 ) Total held to maturity 56 $ 94,523 $ (1,747 ) - $ - $ - 56 $ 94,523 $ (1,747 ) The following is a summary of the fair value of securities with gross unrealized losses and an aging of those gross unrealized losses at December 31, 2016. At December 31, 2016 Less Than 12 Months 12 Months or More Total (in thousands) Number of Securities Fair Value Gross Unrealized Losses Number of Securities Fair Value Gross Unrealized Losses Number of Securities Fair Value Gross Unrealized Losses Available for sale: U.S. Treasuries 3 $ 10,997 $ - - $ - $ - 3 $ 10,997 $ - U.S. Government agencies 54 178,331 (4,820 ) - - - 54 178,331 (4,820 ) Corporate debt securities 185 61,669 (1,613 ) 26 6,440 (487 ) 211 68,109 (2,100 ) Mutual funds or other equity securities 1 493 (7 ) - - - 1 493 (7 ) Municipal bonds 14 10,210 (320 ) - - - 14 10,210 (320 ) Mortgage-backed securities 16 28,645 (536 ) - - - 16 28,645 (536 ) Total available for sale 273 $ 290,345 $ (7,296 ) 26 $ 6,440 $ (487 ) 299 $ 296,785 $ (7,783 ) Held to maturity: U.S. Government agencies 10 $ 17,512 $ (655 ) - $ - $ - 10 $ 17,512 $ (655 ) Mortgage-backed securities 48 82,394 (1,302 ) - - - 48 82,394 (1,302 ) Total held to maturity 58 $ 99,906 $ (1,957 ) - $ - $ - 58 $ 99,906 $ (1,957 ) As of March 31, 2017, 341 of First Guaranty's debt securities had unrealized losses totaling 2.0% of the individual securities' amortized cost basis and 1.6% of First Guaranty's total amortized cost basis of the investment securities portfolio. 22 of the 341 securities had been in a continuous loss position for over 12 months at such date. The 22 securities had an aggregate amortized cost basis of $6.3 million and an unrealized loss of $0.4 million at March 31, 2017.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wo securities with an other-than-temporary impairment loss were held at March 31, 2017.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first three months ended March 31, 2017 and 2016. The following table presents a roll-forward of the amount of credit losses on debt securities held by First Guaranty for which a portion of OTTI was recognized in other comprehensive income for the quarters ended March 31, 2017 and 2016: (in thousands) Three Months Ended March 31, 2017 Three Months Ended March 31, 2016 Beginning balance of credit losses at end of prior year $ 60 $ 175 Other-than-temporary impairment credit losses on securities not previously OTTI - - Increases for additional credit losses on securities previously determined to be OTTI - - Reduction for increases in cash flows - - Reduction due to credit impaired securities sold or fully settled - - Ending balance of cumulative credit losses recognized in earnings at end of period $ 60 $ 175 In the first quarter of 2017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March 31, 2017, First Guaranty's exposure to bond issuers that exceeded 10% of shareholders' equity is below: At March 31, 2017 (in thousands) Amortized Cost Fair Value U.S. Government Treasuries (U.S.) $ 23,597 $ 23,597 Federal Home Loan Bank (FHLB) 53,341 52,238 Federal Home Loan Mortgage Corporation (Freddie Mac-FHLMC) 59,637 59,057 Federal National Mortgage Association (Fannie Mae-FNMA) 106,483 104,024 Federal Farm Credit Bank (FFCB) 140,163 137,637 Total $ 383,221 $ 376,553 </t>
  </si>
  <si>
    <t>Loans</t>
  </si>
  <si>
    <t>Loans [Abstract]</t>
  </si>
  <si>
    <t xml:space="preserve">Note 4. Loans The following table summarizes the components of First Guaranty's loan portfolio as of March 31, 2017 and December 31, 2016: March 31, 2017 December 31, 2016 (in thousands except for %) Balance As % of Category Balance As % of Category Real Estate: Construction &amp; land development $ 86,376 8.7 % $ 84,239 8.9 % Farmland 23,348 2.3 % 21,138 2.2 % 1- 4 Family 139,665 14.0 % 135,211 14.2 % Multifamily 12,440 1.3 % 12,450 1.3 % Non-farm non-residential 436,217 43.8 % 417,014 43.9 % Total Real Estate 698,046 70.1 % 670,052 70.5 % Non-Real Estate: Agricultural 23,178 2.3 % 23,783 2.5 % Commercial and industrial 206,158 20.7 % 193,969 20.4 % Consumer and other 69,090 6.9 % 63,011 6.6 % Total Non-Real Estate 298,426 29.9 % 280,763 29.5 % Total loans before unearned income 996,472 100.0 % 950,815 100.0 % Unearned income (2,033 ) (1,894 ) Total loans net of unearned income $ 994,439 $ 948,921 The following table summarizes fixed and floating rate loans by contractual maturity, excluding nonaccrual loans, as of March 31, 2017 and December 31, 2016 unadjusted for scheduled principal payments, prepayments, or repricing opportunities. The average life of the loan portfolio may be substantially less than the contractual terms when these adjustments are considered. March 31, 2017 December 31, 2016 (in thousands) Fixed Floating Total Fixed Floating Total One year or less $ 96,257 $ 58,391 $ 154,648 $ 97,713 $ 51,965 $ 149,678 More Than One to five years 375,962 209,099 585,061 352,000 206,676 558,676 More Than Five to 15 years 126,803 44,474 171,277 115,691 46,116 161,807 Over 15 years 58,076 6,431 64,507 53,150 5,830 58,980 Subtotal $ 657,098 $ 318,395 975,493 $ 618,554 $ 310,587 929,141 Nonaccrual loans 20,979 21,674 Total loans before unearned income 996,472 950,815 Unearned income (2,033 ) (1,894 ) Total loans net of unearned income $ 994,439 $ 948,921 As of March 31, 2017, $100.9 million of floating rate loans were at their interest rate floor. At December 31, 2016, $127.7 million of floating rate loans were at the floor rate. Nonaccrual loans have been excluded from these totals. The following tables present the age analysis of past due loans at March 31, 2017 and December 31, 2016: As of March 31, 2017 (in thousands) 30-89 Days Past Due 90 Days or Greater Total Past Due Current Total Loans Recorded Investment 90 Days Accruing Real Estate: Construction &amp; land development $ 352 $ 399 $ 751 $ 85,625 $ 86,376 $ - Farmland 623 97 720 22,628 23,348 - 1 - 4 family 2,537 2,446 4,983 134,682 139,665 50 Multifamily - 5,058 5,058 7,382 12,440 - Non-farm non-residential 642 2,600 3,242 432,975 436,217 - Total Real Estate 4,154 10,600 14,754 683,292 698,046 50 Non-Real Estate: Agricultural 1,546 1,630 3,176 20,002 23,178 - Commercial and industrial 1,395 8,078 9,473 196,685 206,158 - Consumer and other 120 721 841 68,249 69,090 - Total Non-Real Estate 3,061 10,429 13,490 284,936 298,426 - Total loans before unearned income $ 7,215 $ 21,029 $ 28,244 $ 968,228 $ 996,472 $ 50 Unearned income (2,033 ) Total loans net of unearned income $ 994,439 As of December 31, 2016 (in thousands) 30-89 Days Past Due 90 Days or Greater Total Past Due Current Total Loans Recorded Investment 90 Days Accruing Real Estate: Construction &amp; land development $ 173 $ 585 $ 758 $ 83,481 $ 84,239 $ 34 Farmland 234 105 339 20,799 21,138 - 1 - 4 family 1,108 2,387 3,495 131,716 135,211 145 Multifamily - 5,014 5,014 7,436 12,450 - Non-farm non-residential 1,618 2,753 4,371 412,643 417,014 - Total Real Estate 3,133 10,844 13,977 656,075 670,052 179 Non-Real Estate: Agricultural 64 1,958 2,022 21,761 23,783 - Commercial and industrial 552 8,070 8,622 185,347 193,969 - Consumer and other 182 981 1,163 61,848 63,011 - Total Non-Real Estate 798 11,009 11,807 268,956 280,763 - Total loans before unearned income $ 3,931 $ 21,853 $ 25,784 $ 925,031 $ 950,815 $ 179 Unearned income (1,894 ) Total loans net of unearned income $ 948,921 The tables above include $21.0 million and $21.7 million of nonaccrual loans at March 31, 2017 and December 31, 2016, respectively. See the tables below for more detail on nonaccrual loans. The following is a summary of nonaccrual loans by class at the dates indicated: (in thousands) As of March 31, 2017 As of December 31, 2016 Real Estate: Construction &amp; land development $ 399 $ 551 Farmland 97 105 1 - 4 family 2,396 2,242 Multifamily 5,058 5,014 Non-farm non-residential 2,600 2,753 Total Real Estate 10,550 10,665 Non-Real Estate: Agricultural 1,630 1,958 Commercial and industrial 8,078 8,070 Consumer and other 721 981 Total Non-Real Estate 10,429 11,009 Total Nonaccrual Loans $ 20,979 $ 21,674 The following table identifies the credit exposure of the loan portfolio by specific credit ratings as of the dates indicated: As of March 31, 2017 As of December 31, 2016 (in thousands) Pass Special Mention Substandard Doubtful Total Pass Special Mention Substandard Doubtful Total Real Estate: Construction &amp; land development $ 81,495 $ 1,482 $ 3,399 $ - $ 86,376 $ 79,069 $ 1,162 $ 4,008 $ - $ 84,239 Farmland 22,686 565 97 - 23,348 20,652 381 105 - 21,138 1 - 4 family 127,583 5,220 6,862 - 139,665 123,191 5,460 6,560 - 135,211 Multifamily 4,237 1,109 7,094 - 12,440 4,268 1,132 7,050 - 12,450 Non-farm non-residential 413,390 5,342 17,485 - 436,217 392,355 6,406 18,253 - 417,014 Total Real Estate 649,391 13,718 34,937 - 698,046 619,535 14,541 35,976 - 670,052 Non-Real Estate: Agricultural 20,993 540 1,645 - 23,178 20,890 920 1,973 - 23,783 Commercial and industrial 192,019 3,408 3,001 7,730 206,158 182,381 850 3,008 7,730 193,969 Consumer and other 67,047 1,265 778 - 69,090 60,582 1,394 1,035 - 63,011 Total Non-Real Estate 280,059 5,213 5,424 7,730 298,426 263,853 3,164 6,016 7,730 280,763 Total loans before unearned income $ 929,450 $ 18,931 $ 40,361 $ 7,730 $ 996,472 $ 883,388 $ 17,705 $ 41,992 $ 7,730 $ 950,815 Unearned income (2,033 ) (1,894 ) Total loans net of unearned income $ 994,439 $ 948,921 </t>
  </si>
  <si>
    <t>Allowance for Loan Losses</t>
  </si>
  <si>
    <t>Allowance for Loan Losses [Abstract]</t>
  </si>
  <si>
    <t>Note 5. Allowance for Loan Losses A summary of changes in the allowance for loan losses, by portfolio type, for the three months ended March 31, 2017 and 2016 are as follows: For the Three Months Ended March 31, 2017 2016 (in thousands) Beginning Allowance (12/31/2016) Charge-offs Recoveries Provision Ending Allowance (3/31/2017) Beginning Allowance (12/31/2015) Charge-offs Recoveries Provision Ending Allowance (3/31/2016) Real Estate: Construction &amp; land development $ 1,232 $ - $ 1 $ (92 ) $ 1,141 $ 962 $ - $ 1 $ 199 $ 1,162 Farmland 19 - - (13 ) 6 54 - - (33 ) 21 1 - 4 family 1,204 - 14 (154 ) 1,064 1,771 (59 ) 8 (528 ) 1,192 Multifamily 591 - 10 8 609 557 - 361 (606 ) 312 Non-farm non-residential 3,451 - 2 367 3,820 3,298 (641 ) - 399 3,056 Total real estate 6,497 - 27 116 6,640 6,642 (700 ) 370 (569 ) 5,743 Non-Real Estate: Agricultural 74 (33 ) 8 13 62 16 - - (7 ) 9 Commercial and industrial 3,543 (45 ) 5 625 4,128 2,527 (241 ) 4 1,049 3,339 Consumer and other 972 (206 ) 66 (15 ) 817 230 (332 ) 56 370 324 Unallocated 28 - - (28 ) - - - - - - Total Non-Real Estate 4,617 (284 ) 79 595 5,007 2,773 (573 ) 60 1,412 3,672 Total $ 11,114 $ (284 ) $ 106 $ 711 $ 11,647 $ 9,415 $ (1,273 ) $ 430 $ 843 $ 9,415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March 31, 2017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141 $ 1,141 $ 358 $ 86,018 $ 86,376 Farmland - 6 6 - 23,348 23,348 1 - 4 family 2 1,062 1,064 1,116 138,549 139,665 Multifamily 208 401 609 5,058 7,382 12,440 Non-farm non-residential 858 2,962 3,820 11,225 424,992 436,217 Total Real Estate 1,068 5,572 6,640 17,757 680,289 698,046 Non-Real Estate: Agricultural 3 59 62 1,399 21,779 23,178 Commercial and industrial 2,369 1,759 4,128 9,192 196,966 206,158 Consumer and other - 817 817 686 68,404 69,090 Unallocated - - - - - - Total Non-Real Estate 2,372 2,635 5,007 11,277 287,149 298,426 Total $ 3,440 $ 8,207 $ 11,647 $ 29,034 $ 967,438 $ 996,472 Unearned Income (2,033 ) Total loans net of unearned income $ 994,439 As of December 31, 2016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232 $ 1,232 $ 361 $ 83,878 $ 84,239 Farmland - 19 19 - 21,138 21,138 1 - 4 family 8 1,196 1,204 1,130 134,081 135,211 Multifamily 164 427 591 5,014 7,436 12,450 Non-farm non-residential 247 3,204 3,451 10,803 406,211 417,014 Total Real Estate 419 6,078 6,497 17,308 652,744 670,052 Non-Real Estate: Agricultural 11 63 74 1,614 22,169 23,783 Commercial and industrial 2,375 1,168 3,543 8,965 185,004 193,969 Consumer and other 193 779 972 924 62,087 63,011 Unallocated - 28 28 - - - Total Non-Real Estate 2,579 2,038 4,617 11,503 269,260 280,763 Total $ 2,998 $ 8,116 $ 11,114 $ 28,811 $ 922,004 $ 950,815 Unearned Income (1,894 ) Total loans net of unearned income $ 948,921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by class as of the date indicated: As of March 31, 2017 (in thousands) Recorded Investment Unpaid Principal Balance Related Allowance Average Recorded Investment Interest Income Recognized Interest Income Cash Basis Impaired Loans with no related allowance: Real Estate: Construction &amp; land development $ 358 $ 823 $ - $ 360 $ - $ - Farmland - - - - - - 1 - 4 family 856 1,195 - 914 12 9 Multifamily - - - - - - Non-farm non-residential 7,632 8,571 - 8,204 67 68 Total Real Estate 8,846 10,589 - 9,478 79 77 Non-Real Estate: Agricultural 1,121 1,415 - 1,239 - - Commercial and industrial 255 255 - 258 - - Consumer and other 686 686 - 686 - - Total Non-Real Estate 2,062 2,356 - 2,183 - - Total Impaired Loans with no related allowance 10,908 12,945 - 11,661 79 77 Impaired Loans with an allowance recorded: Real Estate: Construction &amp; land development - - - - - - Farmland - - - - - - 1 - 4 family 260 299 2 264 - - Multifamily 5,058 5,414 208 5,001 - - Non-farm non-residential 3,593 3,593 858 3,593 45 37 Total Real Estate 8,911 9,306 1,068 8,858 45 37 Non-Real Estate: Agricultural 277 377 3 277 - - Commercial and industrial 8,938 9,099 2,369 8,947 17 17 Consumer and other - - - - - - Total Non-Real Estate 9,215 9,476 2,372 9,224 17 17 Total Impaired Loans with an allowance recorded 18,126 18,782 3,440 18,082 62 54 Total Impaired Loans $ 29,034 $ 31,727 $ 3,440 $ 29,743 $ 141 $ 131 The following is a summary of impaired loans by class as of the date indicated: As of December 31,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863 1,196 - 1,044 49 48 Multifamily - - - - - - Non-farm non-residential 8,501 9,430 - 8,949 196 175 Total Real Estate 9,725 11,449 - 10,356 245 223 Non-Real Estate: Agricultural 1,603 1,742 - 1,377 30 - Commercial and industrial - - - - - - Consumer and other 686 685 - 724 18 12 Total Non-Real Estate 2,289 2,427 - 2,101 48 12 Total Impaired Loans with no related allowance 12,014 13,876 - 12,457 293 235 Impaired Loans with an allowance recorded: Real Estate: Construction &amp; land development - - - - - - Farmland - - - - - - 1 - 4 family 267 303 8 279 - - Multifamily 5,014 5,305 164 5,169 - - Non-farm non-residential 2,302 2,296 247 2,334 119 113 Total Real Estate 7,583 7,904 419 7,782 119 113 Non-Real Estate: Agricultural 11 11 11 11 - - Commercial and industrial 8,965 9,117 2,375 9,379 72 72 Consumer and other 238 244 193 289 8 7 Total Non-Real Estate 9,214 9,372 2,579 9,679 80 79 Total Impaired Loans with an allowance recorded 16,797 17,276 2,998 17,461 199 192 Total Impaired Loans $ 28,811 $ 31,152 $ 2,998 $ 29,918 $ 492 $ 427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roubled debt restructurings in the three months ended March 31, 2017. The following table identifies the troubled debt restructurings as of March 31, 2017 and December 31, 2016: March 31, 2017 December 31, 2016 Accruing Loans Accruing Loans (in thousands) Current 30-89 Days Past Due Nonaccrual Total TDRs Current 30-89 Days Past Due Nonaccrual Total TDRs Real Estate: Construction &amp; land development $ - $ - $ 358 $ 358 $ - $ - $ 361 $ 361 Farmland - - - - - - - - 1-4 Family - - - - - - - - Multifamily - - - - - - - - Non-farm non residential 2,138 - 100 2,238 2,987 - 100 3,087 Total Real Estate 2,138 - 458 2,596 2,987 - 461 3,448 Non-Real Estate: Agricultural - - - - - - - - Commercial and industrial - - - - - - - - Consumer and other - - - - - - - - Total Non-Real Estate - - - - - - - - Total $ 2,138 $ - $ 458 $ 2,596 $ 2,987 $ - $ 461 $ 3,448 The following table discloses TDR activity for the three months ended March 31, 2017. Troubled Debt Restructured Loans Activity Three Months Ended March 31, 2017 (in thousands) Beginning balance December 31, 2016 New TDRs Charge-offs post-modification Transferred to ORE Paydowns Construction to permanent financing Restructured to market terms Other adjustments Ending balance March 31, 2017 Real Estate: Construction &amp; land development $ 361 $ - $ - $ - $ (3 ) $ - $ - $ - $ 358 Farmland - - - - - - - - - 1 - 4 family - - - - - - - - - Multifamily - - - - - - - - - Non-farm non-residential 3,087 - - - (849 ) - - - 2,238 Total Real Estate 3,448 - - - (852 ) - - - 2,596 Non-Real Estate: Agricultural - - - - - - - - - Commercial and industrial - - - - - - - - - Consumer and other - - - - - - - - - Total Non-Real Estate - - - - - - - - - Total $ 3,448 $ - $ - $ - $ (852 ) $ - $ - - $ 2,596 There were no commitments to lend additional funds to debtors whose terms have been modified in a troubled debt restructuring at March 31, 2017.</t>
  </si>
  <si>
    <t>Goodwill and Other Intangible Assets</t>
  </si>
  <si>
    <t>Goodwill and Other Intangible Assets [Abstract]</t>
  </si>
  <si>
    <t xml:space="preserve">Note 6.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Goodwill totaled $2.0 million at March 31, 2017 and December 31, 2016. No impairment charges have been recognized on First Guaranty's intangible assets. </t>
  </si>
  <si>
    <t>Other Real Estate (ORE)</t>
  </si>
  <si>
    <t>Other Real Estate (ORE) [Abstract]</t>
  </si>
  <si>
    <t>Note 7. Other Real Estate (ORE) Other real estate owned consists of the following at the dates indicated: (in thousands) March 31, 2017 December 31, 2016 Real Estate Owned Acquired by Foreclosure: Residential $ 43 $ 71 Construction &amp; land development - - Non-farm non-residential 196 288 Total Other Real Estate Owned and Foreclosed Property $ 239 $ 359 Loans secured by one-to-four family residential properties in the process of foreclosure totaled $0.7 million as of March 31, 2017.</t>
  </si>
  <si>
    <t>Commitments and Contingencies</t>
  </si>
  <si>
    <t>Commitments and Contingencies [Abstract]</t>
  </si>
  <si>
    <t>Note 8.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March 31, 2017 and December 31, 2016: Contract Amount (in thousands) March 31, 2017 December 31, 2016 Commitments to Extend Credit $ 49,344 $ 56,910 Unfunded Commitments under lines of credit $ 117,740 $ 128,428 Commercial and Standby letters of credit $ 6,880 $ 6,602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March 31, 2017, any incremental liability arising from First Guaranty's legal proceedings will not have a material adverse effect on First Guaranty's financial position.</t>
  </si>
  <si>
    <t>Fair Value Measurements</t>
  </si>
  <si>
    <t>Fair Value Measurements [Abstract]</t>
  </si>
  <si>
    <t>Note 9.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March 31, 2017 and December 31, 2016, segregated by the level of the valuation inputs within the fair value hierarchy utilized to measure fair value: (in thousands) March 31, 2017 December 31, 2016 Available for Sale Securities Fair Value Measurements Using: Level 1: Quoted Prices in Active Markets For Identical Assets $ 24,091 $ 30,487 Level 2: Significant Other Observable Inputs 383,293 347,586 Level 3: Significant Unobservable Inputs 18,610 19,400 Securities available for sale measured at fair value $ 425,994 $ 397,473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6 to March 31, 2017 was due principally to a net decrease in Treasury bills of $6.4 million. The change in Level 2 securities available for sale from December 31, 2016 to March 31, 2017 was due principally to the purchase of government agency securities offset by the sale of corporate bond securities. The following table measures financial assets and financial liabilities measured at fair value on a non-recurring basis as of March 31, 2017 and December 31, 2016, segregated by the level of valuation inputs within the fair value hierarchy utilized to measure fair value: (in thousands) At March 31, 2017 At December 31, 2016 Impaired Loans - Fair Value Measurements Using: Level 1: Quoted Prices in Active Markets For Identical Assets $ - $ - Level 2: Significant Other Observable Inputs 259 259 Level 3: Significant Unobservable Inputs 19,219 18,559 Impaired loans measured at fair value $ 19,478 $ 18,818 Other Real Estate Owned - Fair Value Measurements Using: Level 1: Quoted Prices in Active Markets For Identical Assets $ - $ - Level 2: Significant Other Observable Inputs 122 226 Level 3: Significant Unobservable Inputs 117 133 Other real estate owned measured at fair value $ 239 $ 359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10.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March 31, 2017 and December 31, 2016 the fair value of guarantees under commercial and standby letters of credit was not material. The estimated fair values and carrying values of the financial instruments at March 31, 2017 and December 31, 2016 are presented in the following table: March 31, 2017 December 31, 2016 (in thousands) Carrying Value Estimated Fair Value Carrying Value Estimated Fair Value Assets Cash and cash equivalents $ 18,093 $ 18,093 $ 18,111 $ 18,111 Securities, available for sale 425,994 425,994 397,473 397,473 Securities, held to maturity 98,847 97,100 101,863 99,906 Federal Home Loan Bank stock 1,819 1,819 1,816 1,816 Loans, net 982,792 981,824 937,807 937,495 Accrued interest receivable 6,954 6,954 7,039 7,039 Liabilities Deposits $ 1,402,268 $ 1,402,561 $ 1,326,181 $ 1,325,972 Borrowings 23,326 23,350 28,600 28,625 Junior subordinated debentures 14,638 14,119 14,630 13,909 Accrued interest payable 1,962 1,962 1,931 1,931 There is no material difference between the contract amount and the estimated fair value of off-balance sheet items that are primarily comprised of short-term unfunded loan commitments that are generally at market prices.</t>
  </si>
  <si>
    <t>Merger Transaction</t>
  </si>
  <si>
    <t>Merger Transaction [Abstract]</t>
  </si>
  <si>
    <t>Note 11. Merger Transaction On January 30, 2017, First Guaranty entered into an Agreement and Plan of Merger (the "Merger Agreement") with Premier Bancshares, Inc., a Texas corporation ("Premier"), pursuant to which Premier will merge with and into First Guaranty (the "Merger"). Following the consummation of the Merger, and following the consummation of a merger of Premier's wholly-owned subsidiary, Premier Delaware Bancshares, Inc. ("Premier Delaware"), with and into First Guaranty, Synergy Bank, S.S.B., a Texas-state chartered savings bank and wholly-owned subsidiary of Premier Delaware ("Synergy Bank"), will merge with and into First Guaranty Bank, a Louisiana-state chartered commercial bank and wholly-owned subsidiary of First Guaranty, with First Guaranty Bank continuing as the surviving entity. The Merger Agreement was unanimously approved by the Board of Directors of each of First Guaranty and Premier. On May 10, 2017, the shareholders of Premier approved and adopted the Merger Agreement. The Merger is expected to close in the second or third quarter of 2017 following receipt of all remaining regulatory approvals .</t>
  </si>
  <si>
    <t>Basis of Presentation (Policies)</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financial statements and note disclosures for First Guaranty previously filed with the Securities and Exchange Commission in First Guaranty's Annual Report filed on Form 10-K for the year ended December 31, 2016.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March 31, 2017 and for the three months periods ended March 31, 2017 and 2016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 (Policies)</t>
  </si>
  <si>
    <t>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First Guarant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We are currently evaluating the impact of the adoption of this guidance on the Consolidated Financial Statements. In January 2017, the FASB issued ASU 2017-01, "Business Combinations: Clarifying the Definition of a Business". This ASU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is ASU is intended to help companies and other organizations evaluate whether transactions should be accounted for as acquisitions (or disposals) of assets or businesses. This ASU is effective for annual and interim periods beginning December 15, 2017. The adoption of this ASU is not expected to have a material effect on the Consolidated Financial Statements. In March 2017, the FASB issued ASU 2017-08, "Receivables -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We are currently evaluating the impact of the adoption of this guidance on the Consolidated Financial Statements.</t>
  </si>
  <si>
    <t>Securities (Tables)</t>
  </si>
  <si>
    <t>Summary Comparison of Securities by Type</t>
  </si>
  <si>
    <t xml:space="preserve">A summary comparison of securities by type at March 31, 2017 and December 31, 2016 is shown below. March 31, 2017 December 31, 2016 (in thousands) Amortized Cost Gross Unrealized Gains Gross Unrealized Losses Fair Value Amortized Cost Gross Unrealized Gains Gross Unrealized Losses Fair Value Available-for-sale: U.S Treasuries $ 23,597 $ - $ - $ 23,597 $ 29,994 $ - $ - $ 29,994 U.S. Government Agencies 227,522 21 (4,421 ) 223,122 183,152 - (4,820 ) 178,332 Corporate debt securities 119,083 1,383 (1,572 ) 118,894 132,448 1,624 (2,100 ) 131,972 Mutual funds or other equity securities 500 - (7 ) 493 580 - (7 ) 573 Municipal bonds 27,306 103 (255 ) 27,154 28,177 100 (320 ) 27,957 Mortgage-backed securities 33,255 - (521 ) 32,734 29,181 - (536 ) 28,645 Total available-for-sale securities $ 431,263 $ 1,507 $ (6,776 ) $ 425,994 $ 403,532 $ 1,724 $ (7,783 ) $ 397,473 Held-to-maturity: U.S. Government Agencies $ 18,167 $ - $ (623 ) $ 17,544 $ 18,167 $ - $ (655 ) $ 17,512 Mortgage-backed securities 80,680 - (1,124 ) 79,556 83,696 - (1,302 ) 82,394 Total held-to-maturity securities $ 98,847 $ - $ (1,747 ) $ 97,100 $ 101,863 $ - $ (1,957 ) $ 99,906 </t>
  </si>
  <si>
    <t>Investments Classified by Contractual Maturity Date</t>
  </si>
  <si>
    <t xml:space="preserve">The scheduled maturities of securities at March 31, 2017,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March 31, 2017 (in thousands) Amortized Cost Fair Value Available For Sale: Due in one year or less $ 32,686 $ 32,763 Due after one year through five years 80,432 80,821 Due after five years through 10 years 259,680 255,142 Over 10 years 25,210 24,534 Subtotal 398,008 393,260 Mortgage-backed Securities 33,255 32,734 Total available-for-sale securities $ 431,263 $ 425,994 Held to Maturity: Due in one year or less $ - $ - Due after one year through five years 4,998 4,955 Due after five years through 10 years 13,169 12,589 Over 10 years - - Subtotal 18,167 17,544 Mortgage-backed Securities 80,680 79,556 Total held to maturity securities $ 98,847 $ 97,100 </t>
  </si>
  <si>
    <t>Schedule of Unrealized Loss on Investments</t>
  </si>
  <si>
    <t>The following is a summary of the fair value of securities with gross unrealized losses and an aging of those gross unrealized losses at March 31, 2017. At March 31, 2017 Less Than 12 Months 12 Months or More Total (in thousands) Number of Securities Fair Value Gross Unrealized Losses Number of Securities Fair Value Gross Unrealized Losses Number of Securities Fair Value Gross Unrealized Losses Available for sale: U.S. Treasuries 5 $ 23,597 $ - - $ - $ - 5 $ 23,597 $ - U.S. Government agencies 68 204,904 (4,421 ) - - - 68 204,904 (4,421 ) Corporate debt securities 156 51,438 (1,203 ) 22 5,953 (369 ) 178 57,391 (1,572 ) Mutual funds or other equity securities 1 493 (7 ) - - - 1 493 (7 ) Municipal bonds 12 9,901 (255 ) - - - 12 9,901 (255 ) Mortgage-backed securities 21 32,734 (521 ) - - - 21 32,734 (521 ) Total available-for-sale 263 $ 323,067 $ (6,407 ) 22 $ 5,953 $ (369 ) 285 $ 329,020 $ (6,776 ) Held to maturity: U.S. Government agencies 10 17,544 (623 ) - - - 10 17,544 (623 ) Mortgage-backed securities 46 76,979 (1,124 ) - - - 46 76,979 (1,124 ) Total held to maturity 56 $ 94,523 $ (1,747 ) - $ - $ - 56 $ 94,523 $ (1,747 ) The following is a summary of the fair value of securities with gross unrealized losses and an aging of those gross unrealized losses at December 31, 2016. At December 31, 2016 Less Than 12 Months 12 Months or More Total (in thousands) Number of Securities Fair Value Gross Unrealized Losses Number of Securities Fair Value Gross Unrealized Losses Number of Securities Fair Value Gross Unrealized Losses Available for sale: U.S. Treasuries 3 $ 10,997 $ - - $ - $ - 3 $ 10,997 $ - U.S. Government agencies 54 178,331 (4,820 ) - - - 54 178,331 (4,820 ) Corporate debt securities 185 61,669 (1,613 ) 26 6,440 (487 ) 211 68,109 (2,100 ) Mutual funds or other equity securities 1 493 (7 ) - - - 1 493 (7 ) Municipal bonds 14 10,210 (320 ) - - - 14 10,210 (320 ) Mortgage-backed securities 16 28,645 (536 ) - - - 16 28,645 (536 ) Total available for sale 273 $ 290,345 $ (7,296 ) 26 $ 6,440 $ (487 ) 299 $ 296,785 $ (7,783 ) Held to maturity: U.S. Government agencies 10 $ 17,512 $ (655 ) - $ - $ - 10 $ 17,512 $ (655 ) Mortgage-backed securities 48 82,394 (1,302 ) - - - 48 82,394 (1,302 ) Total held to maturity 58 $ 99,906 $ (1,957 ) - $ - $ - 58 $ 99,906 $ (1,957 )</t>
  </si>
  <si>
    <t>Credit Losses on Debt Securities for which Portion of OTTI Recognized in OCI</t>
  </si>
  <si>
    <t xml:space="preserve">The following table presents a roll-forward of the amount of credit losses on debt securities held by First Guaranty for which a portion of OTTI was recognized in other comprehensive income for the quarters ended March 31, 2017 and 2016: (in thousands) Three Months Ended March 31, 2017 Three Months Ended March 31, 2016 Beginning balance of credit losses at end of prior year $ 60 $ 175 Other-than-temporary impairment credit losses on securities not previously OTTI - - Increases for additional credit losses on securities previously determined to be OTTI - - Reduction for increases in cash flows - - Reduction due to credit impaired securities sold or fully settled - - Ending balance of cumulative credit losses recognized in earnings at end of period $ 60 $ 175 </t>
  </si>
  <si>
    <t>Schedule of Exposure to Bond Issuers that Exceeded 10% of Stockholders' Equity</t>
  </si>
  <si>
    <t xml:space="preserve">At March 31, 2017, First Guaranty's exposure to bond issuers that exceeded 10% of shareholders' equity is below: At March 31, 2017 (in thousands) Amortized Cost Fair Value U.S. Government Treasuries (U.S.) $ 23,597 $ 23,597 Federal Home Loan Bank (FHLB) 53,341 52,238 Federal Home Loan Mortgage Corporation (Freddie Mac-FHLMC) 59,637 59,057 Federal National Mortgage Association (Fannie Mae-FNMA) 106,483 104,024 Federal Farm Credit Bank (FFCB) 140,163 137,637 Total $ 383,221 $ 376,553 </t>
  </si>
  <si>
    <t>Loans (Tables)</t>
  </si>
  <si>
    <t>Summary of Components of Loan Portfolio</t>
  </si>
  <si>
    <t xml:space="preserve">The following table summarizes the components of First Guaranty's loan portfolio as of March 31, 2017 and December 31, 2016: March 31, 2017 December 31, 2016 (in thousands except for %) Balance As % of Category Balance As % of Category Real Estate: Construction &amp; land development $ 86,376 8.7 % $ 84,239 8.9 % Farmland 23,348 2.3 % 21,138 2.2 % 1- 4 Family 139,665 14.0 % 135,211 14.2 % Multifamily 12,440 1.3 % 12,450 1.3 % Non-farm non-residential 436,217 43.8 % 417,014 43.9 % Total Real Estate 698,046 70.1 % 670,052 70.5 % Non-Real Estate: Agricultural 23,178 2.3 % 23,783 2.5 % Commercial and industrial 206,158 20.7 % 193,969 20.4 % Consumer and other 69,090 6.9 % 63,011 6.6 % Total Non-Real Estate 298,426 29.9 % 280,763 29.5 % Total loans before unearned income 996,472 100.0 % 950,815 100.0 % Unearned income (2,033 ) (1,894 ) Total loans net of unearned income $ 994,439 $ 948,921 </t>
  </si>
  <si>
    <t>Summary of Fixed and Floating Rate Loans by Contractual Maturity, Excluding Nonaccrual Loans</t>
  </si>
  <si>
    <t xml:space="preserve">The following table summarizes fixed and floating rate loans by contractual maturity, excluding nonaccrual loans, as of March 31, 2017 and December 31, 2016 unadjusted for scheduled principal payments, prepayments, or repricing opportunities. The average life of the loan portfolio may be substantially less than the contractual terms when these adjustments are considered. March 31, 2017 December 31, 2016 (in thousands) Fixed Floating Total Fixed Floating Total One year or less $ 96,257 $ 58,391 $ 154,648 $ 97,713 $ 51,965 $ 149,678 More Than One to five years 375,962 209,099 585,061 352,000 206,676 558,676 More Than Five to 15 years 126,803 44,474 171,277 115,691 46,116 161,807 Over 15 years 58,076 6,431 64,507 53,150 5,830 58,980 Subtotal $ 657,098 $ 318,395 975,493 $ 618,554 $ 310,587 929,141 Nonaccrual loans 20,979 21,674 Total loans before unearned income 996,472 950,815 Unearned income (2,033 ) (1,894 ) Total loans net of unearned income $ 994,439 $ 948,921 </t>
  </si>
  <si>
    <t>Past Due Financing Receivables</t>
  </si>
  <si>
    <t xml:space="preserve">The following tables present the age analysis of past due loans at March 31, 2017 and December 31, 2016: As of March 31, 2017 (in thousands) 30-89 Days Past Due 90 Days or Greater Total Past Due Current Total Loans Recorded Investment 90 Days Accruing Real Estate: Construction &amp; land development $ 352 $ 399 $ 751 $ 85,625 $ 86,376 $ - Farmland 623 97 720 22,628 23,348 - 1 - 4 family 2,537 2,446 4,983 134,682 139,665 50 Multifamily - 5,058 5,058 7,382 12,440 - Non-farm non-residential 642 2,600 3,242 432,975 436,217 - Total Real Estate 4,154 10,600 14,754 683,292 698,046 50 Non-Real Estate: Agricultural 1,546 1,630 3,176 20,002 23,178 - Commercial and industrial 1,395 8,078 9,473 196,685 206,158 - Consumer and other 120 721 841 68,249 69,090 - Total Non-Real Estate 3,061 10,429 13,490 284,936 298,426 - Total loans before unearned income $ 7,215 $ 21,029 $ 28,244 $ 968,228 $ 996,472 $ 50 Unearned income (2,033 ) Total loans net of unearned income $ 994,439 As of December 31, 2016 (in thousands) 30-89 Days Past Due 90 Days or Greater Total Past Due Current Total Loans Recorded Investment 90 Days Accruing Real Estate: Construction &amp; land development $ 173 $ 585 $ 758 $ 83,481 $ 84,239 $ 34 Farmland 234 105 339 20,799 21,138 - 1 - 4 family 1,108 2,387 3,495 131,716 135,211 145 Multifamily - 5,014 5,014 7,436 12,450 - Non-farm non-residential 1,618 2,753 4,371 412,643 417,014 - Total Real Estate 3,133 10,844 13,977 656,075 670,052 179 Non-Real Estate: Agricultural 64 1,958 2,022 21,761 23,783 - Commercial and industrial 552 8,070 8,622 185,347 193,969 - Consumer and other 182 981 1,163 61,848 63,011 - Total Non-Real Estate 798 11,009 11,807 268,956 280,763 - Total loans before unearned income $ 3,931 $ 21,853 $ 25,784 $ 925,031 $ 950,815 $ 179 Unearned income (1,894 ) Total loans net of unearned income $ 948,921 </t>
  </si>
  <si>
    <t>Summary of Nonaccrual Loans by Class</t>
  </si>
  <si>
    <t xml:space="preserve">The following is a summary of nonaccrual loans by class at the dates indicated: (in thousands) As of March 31, 2017 As of December 31, 2016 Real Estate: Construction &amp; land development $ 399 $ 551 Farmland 97 105 1 - 4 family 2,396 2,242 Multifamily 5,058 5,014 Non-farm non-residential 2,600 2,753 Total Real Estate 10,550 10,665 Non-Real Estate: Agricultural 1,630 1,958 Commercial and industrial 8,078 8,070 Consumer and other 721 981 Total Non-Real Estate 10,429 11,009 Total Nonaccrual Loans $ 20,979 $ 21,674 </t>
  </si>
  <si>
    <t>Credit Exposure of Loan Portfolio by Specific Credit Ratings</t>
  </si>
  <si>
    <t xml:space="preserve">The following table identifies the credit exposure of the loan portfolio by specific credit ratings as of the dates indicated: As of March 31, 2017 As of December 31, 2016 (in thousands) Pass Special Mention Substandard Doubtful Total Pass Special Mention Substandard Doubtful Total Real Estate: Construction &amp; land development $ 81,495 $ 1,482 $ 3,399 $ - $ 86,376 $ 79,069 $ 1,162 $ 4,008 $ - $ 84,239 Farmland 22,686 565 97 - 23,348 20,652 381 105 - 21,138 1 - 4 family 127,583 5,220 6,862 - 139,665 123,191 5,460 6,560 - 135,211 Multifamily 4,237 1,109 7,094 - 12,440 4,268 1,132 7,050 - 12,450 Non-farm non-residential 413,390 5,342 17,485 - 436,217 392,355 6,406 18,253 - 417,014 Total Real Estate 649,391 13,718 34,937 - 698,046 619,535 14,541 35,976 - 670,052 Non-Real Estate: Agricultural 20,993 540 1,645 - 23,178 20,890 920 1,973 - 23,783 Commercial and industrial 192,019 3,408 3,001 7,730 206,158 182,381 850 3,008 7,730 193,969 Consumer and other 67,047 1,265 778 - 69,090 60,582 1,394 1,035 - 63,011 Total Non-Real Estate 280,059 5,213 5,424 7,730 298,426 263,853 3,164 6,016 7,730 280,763 Total loans before unearned income $ 929,450 $ 18,931 $ 40,361 $ 7,730 $ 996,472 $ 883,388 $ 17,705 $ 41,992 $ 7,730 $ 950,815 Unearned income (2,033 ) (1,894 ) Total loans net of unearned income $ 994,439 $ 948,921 </t>
  </si>
  <si>
    <t>Allowance for Loan Losses (Tables)</t>
  </si>
  <si>
    <t>Summary of Changes in Allowance for Loan Losses and Allowance and Loans Individually and Collectively Evaluated for Impairment</t>
  </si>
  <si>
    <t xml:space="preserve">A summary of changes in the allowance for loan losses, by portfolio type, for the three months ended March 31, 2017 and 2016 are as follows: For the Three Months Ended March 31, 2017 2016 (in thousands) Beginning Allowance (12/31/2016) Charge-offs Recoveries Provision Ending Allowance (3/31/2017) Beginning Allowance (12/31/2015) Charge-offs Recoveries Provision Ending Allowance (3/31/2016) Real Estate: Construction &amp; land development $ 1,232 $ - $ 1 $ (92 ) $ 1,141 $ 962 $ - $ 1 $ 199 $ 1,162 Farmland 19 - - (13 ) 6 54 - - (33 ) 21 1 - 4 family 1,204 - 14 (154 ) 1,064 1,771 (59 ) 8 (528 ) 1,192 Multifamily 591 - 10 8 609 557 - 361 (606 ) 312 Non-farm non-residential 3,451 - 2 367 3,820 3,298 (641 ) - 399 3,056 Total real estate 6,497 - 27 116 6,640 6,642 (700 ) 370 (569 ) 5,743 Non-Real Estate: Agricultural 74 (33 ) 8 13 62 16 - - (7 ) 9 Commercial and industrial 3,543 (45 ) 5 625 4,128 2,527 (241 ) 4 1,049 3,339 Consumer and other 972 (206 ) 66 (15 ) 817 230 (332 ) 56 370 324 Unallocated 28 - - (28 ) - - - - - - Total Non-Real Estate 4,617 (284 ) 79 595 5,007 2,773 (573 ) 60 1,412 3,672 Total $ 11,114 $ (284 ) $ 106 $ 711 $ 11,647 $ 9,415 $ (1,273 ) $ 430 $ 843 $ 9,415 A summary of the allowance and loans individually and collectively evaluated for impairment are as follows: As of March 31, 2017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141 $ 1,141 $ 358 $ 86,018 $ 86,376 Farmland - 6 6 - 23,348 23,348 1 - 4 family 2 1,062 1,064 1,116 138,549 139,665 Multifamily 208 401 609 5,058 7,382 12,440 Non-farm non-residential 858 2,962 3,820 11,225 424,992 436,217 Total Real Estate 1,068 5,572 6,640 17,757 680,289 698,046 Non-Real Estate: Agricultural 3 59 62 1,399 21,779 23,178 Commercial and industrial 2,369 1,759 4,128 9,192 196,966 206,158 Consumer and other - 817 817 686 68,404 69,090 Unallocated - - - - - - Total Non-Real Estate 2,372 2,635 5,007 11,277 287,149 298,426 Total $ 3,440 $ 8,207 $ 11,647 $ 29,034 $ 967,438 $ 996,472 Unearned Income (2,033 ) Total loans net of unearned income $ 994,439 As of December 31, 2016 (in thousands) Allowance Individually Evaluated For Impairment Allowance Collectively Evaluated for Impairment Total Allowance for Credit Losses Loans Individually Evaluated For Impairment Loans Collectively Evaluated for Impairment Total Loans before Unearned Income Real Estate: Construction &amp; land development $ - $ 1,232 $ 1,232 $ 361 $ 83,878 $ 84,239 Farmland - 19 19 - 21,138 21,138 1 - 4 family 8 1,196 1,204 1,130 134,081 135,211 Multifamily 164 427 591 5,014 7,436 12,450 Non-farm non-residential 247 3,204 3,451 10,803 406,211 417,014 Total Real Estate 419 6,078 6,497 17,308 652,744 670,052 Non-Real Estate: Agricultural 11 63 74 1,614 22,169 23,783 Commercial and industrial 2,375 1,168 3,543 8,965 185,004 193,969 Consumer and other 193 779 972 924 62,087 63,011 Unallocated - 28 28 - - - Total Non-Real Estate 2,579 2,038 4,617 11,503 269,260 280,763 Total $ 2,998 $ 8,116 $ 11,114 $ 28,811 $ 922,004 $ 950,815 Unearned Income (1,894 ) Total loans net of unearned income $ 948,921 </t>
  </si>
  <si>
    <t>Summary of Impaired Loans by Class</t>
  </si>
  <si>
    <t xml:space="preserve">The following is a summary of impaired loans by class as of the date indicated: As of March 31, 2017 (in thousands) Recorded Investment Unpaid Principal Balance Related Allowance Average Recorded Investment Interest Income Recognized Interest Income Cash Basis Impaired Loans with no related allowance: Real Estate: Construction &amp; land development $ 358 $ 823 $ - $ 360 $ - $ - Farmland - - - - - - 1 - 4 family 856 1,195 - 914 12 9 Multifamily - - - - - - Non-farm non-residential 7,632 8,571 - 8,204 67 68 Total Real Estate 8,846 10,589 - 9,478 79 77 Non-Real Estate: Agricultural 1,121 1,415 - 1,239 - - Commercial and industrial 255 255 - 258 - - Consumer and other 686 686 - 686 - - Total Non-Real Estate 2,062 2,356 - 2,183 - - Total Impaired Loans with no related allowance 10,908 12,945 - 11,661 79 77 Impaired Loans with an allowance recorded: Real Estate: Construction &amp; land development - - - - - - Farmland - - - - - - 1 - 4 family 260 299 2 264 - - Multifamily 5,058 5,414 208 5,001 - - Non-farm non-residential 3,593 3,593 858 3,593 45 37 Total Real Estate 8,911 9,306 1,068 8,858 45 37 Non-Real Estate: Agricultural 277 377 3 277 - - Commercial and industrial 8,938 9,099 2,369 8,947 17 17 Consumer and other - - - - - - Total Non-Real Estate 9,215 9,476 2,372 9,224 17 17 Total Impaired Loans with an allowance recorded 18,126 18,782 3,440 18,082 62 54 Total Impaired Loans $ 29,034 $ 31,727 $ 3,440 $ 29,743 $ 141 $ 131 The following is a summary of impaired loans by class as of the date indicated: As of December 31,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863 1,196 - 1,044 49 48 Multifamily - - - - - - Non-farm non-residential 8,501 9,430 - 8,949 196 175 Total Real Estate 9,725 11,449 - 10,356 245 223 Non-Real Estate: Agricultural 1,603 1,742 - 1,377 30 - Commercial and industrial - - - - - - Consumer and other 686 685 - 724 18 12 Total Non-Real Estate 2,289 2,427 - 2,101 48 12 Total Impaired Loans with no related allowance 12,014 13,876 - 12,457 293 235 Impaired Loans with an allowance recorded: Real Estate: Construction &amp; land development - - - - - - Farmland - - - - - - 1 - 4 family 267 303 8 279 - - Multifamily 5,014 5,305 164 5,169 - - Non-farm non-residential 2,302 2,296 247 2,334 119 113 Total Real Estate 7,583 7,904 419 7,782 119 113 Non-Real Estate: Agricultural 11 11 11 11 - - Commercial and industrial 8,965 9,117 2,375 9,379 72 72 Consumer and other 238 244 193 289 8 7 Total Non-Real Estate 9,214 9,372 2,579 9,679 80 79 Total Impaired Loans with an allowance recorded 16,797 17,276 2,998 17,461 199 192 Total Impaired Loans $ 28,811 $ 31,152 $ 2,998 $ 29,918 $ 492 $ 427 </t>
  </si>
  <si>
    <t>Troubled Debt Restructurings</t>
  </si>
  <si>
    <t xml:space="preserve">The following table identifies the troubled debt restructurings as of March 31, 2017 and December 31, 2016: March 31, 2017 December 31, 2016 Accruing Loans Accruing Loans (in thousands) Current 30-89 Days Past Due Nonaccrual Total TDRs Current 30-89 Days Past Due Nonaccrual Total TDRs Real Estate: Construction &amp; land development $ - $ - $ 358 $ 358 $ - $ - $ 361 $ 361 Farmland - - - - - - - - 1-4 Family - - - - - - - - Multifamily - - - - - - - - Non-farm non residential 2,138 - 100 2,238 2,987 - 100 3,087 Total Real Estate 2,138 - 458 2,596 2,987 - 461 3,448 Non-Real Estate: Agricultural - - - - - - - - Commercial and industrial - - - - - - - - Consumer and other - - - - - - - - Total Non-Real Estate - - - - - - - - Total $ 2,138 $ - $ 458 $ 2,596 $ 2,987 $ - $ 461 $ 3,448 The following table discloses TDR activity for the three months ended March 31, 2017. Troubled Debt Restructured Loans Activity Three Months Ended March 31, 2017 (in thousands) Beginning balance December 31, 2016 New TDRs Charge-offs post-modification Transferred to ORE Paydowns Construction to permanent financing Restructured to market terms Other adjustments Ending balance March 31, 2017 Real Estate: Construction &amp; land development $ 361 $ - $ - $ - $ (3 ) $ - $ - $ - $ 358 Farmland - - - - - - - - - 1 - 4 family - - - - - - - - - Multifamily - - - - - - - - - Non-farm non-residential 3,087 - - - (849 ) - - - 2,238 Total Real Estate 3,448 - - - (852 ) - - - 2,596 Non-Real Estate: Agricultural - - - - - - - - - Commercial and industrial - - - - - - - - - Consumer and other - - - - - - - - - Total Non-Real Estate - - - - - - - - - Total $ 3,448 $ - $ - $ - $ (852 ) $ - $ - - $ 2,596 </t>
  </si>
  <si>
    <t>Other Real Estate (ORE) (Tables)</t>
  </si>
  <si>
    <t>Components of Other Real Estate Owned</t>
  </si>
  <si>
    <t xml:space="preserve">Other real estate owned consists of the following at the dates indicated: (in thousands) March 31, 2017 December 31, 2016 Real Estate Owned Acquired by Foreclosure: Residential $ 43 $ 71 Construction &amp; land development - - Non-farm non-residential 196 288 Total Other Real Estate Owned and Foreclosed Property $ 239 $ 359 </t>
  </si>
  <si>
    <t>Commitments and Contingencies (Tables)</t>
  </si>
  <si>
    <t>Summary of Notional Amounts of Financial Instruments with Off-Balance Sheet Risk</t>
  </si>
  <si>
    <t xml:space="preserve">Below is a summary of the notional amounts of the financial instruments with off-balance sheet risk at March 31, 2017 and December 31, 2016: Contract Amount (in thousands) March 31, 2017 December 31, 2016 Commitments to Extend Credit $ 49,344 $ 56,910 Unfunded Commitments under lines of credit $ 117,740 $ 128,428 Commercial and Standby letters of credit $ 6,880 $ 6,602 </t>
  </si>
  <si>
    <t>Fair Value Measurements (Tables)</t>
  </si>
  <si>
    <t>Fair Value, Assets Measured on Recurring Basis</t>
  </si>
  <si>
    <t xml:space="preserve">The following table summarizes financial assets measured at fair value on a recurring basis as of March 31, 2017 and December 31, 2016, segregated by the level of the valuation inputs within the fair value hierarchy utilized to measure fair value: (in thousands) March 31, 2017 December 31, 2016 Available for Sale Securities Fair Value Measurements Using: Level 1: Quoted Prices in Active Markets For Identical Assets $ 24,091 $ 30,487 Level 2: Significant Other Observable Inputs 383,293 347,586 Level 3: Significant Unobservable Inputs 18,610 19,400 Securities available for sale measured at fair value $ 425,994 $ 397,473 </t>
  </si>
  <si>
    <t>Fair Value Measurements, Nonrecurring</t>
  </si>
  <si>
    <t xml:space="preserve">The following table measures financial assets and financial liabilities measured at fair value on a non-recurring basis as of March 31, 2017 and December 31, 2016, segregated by the level of valuation inputs within the fair value hierarchy utilized to measure fair value: (in thousands) At March 31, 2017 At December 31, 2016 Impaired Loans - Fair Value Measurements Using: Level 1: Quoted Prices in Active Markets For Identical Assets $ - $ - Level 2: Significant Other Observable Inputs 259 259 Level 3: Significant Unobservable Inputs 19,219 18,559 Impaired loans measured at fair value $ 19,478 $ 18,818 Other Real Estate Owned - Fair Value Measurements Using: Level 1: Quoted Prices in Active Markets For Identical Assets $ - $ - Level 2: Significant Other Observable Inputs 122 226 Level 3: Significant Unobservable Inputs 117 133 Other real estate owned measured at fair value $ 239 $ 359 </t>
  </si>
  <si>
    <t>Financial Instruments (Tables)</t>
  </si>
  <si>
    <t>Schedule of Estimated Fair Values and Carrying Values of Financial Instruments</t>
  </si>
  <si>
    <t xml:space="preserve">The estimated fair values and carrying values of the financial instruments at March 31, 2017 and December 31, 2016 are presented in the following table: March 31, 2017 December 31, 2016 (in thousands) Carrying Value Estimated Fair Value Carrying Value Estimated Fair Value Assets Cash and cash equivalents $ 18,093 $ 18,093 $ 18,111 $ 18,111 Securities, available for sale 425,994 425,994 397,473 397,473 Securities, held to maturity 98,847 97,100 101,863 99,906 Federal Home Loan Bank stock 1,819 1,819 1,816 1,816 Loans, net 982,792 981,824 937,807 937,495 Accrued interest receivable 6,954 6,954 7,039 7,039 Liabilities Deposits $ 1,402,268 $ 1,402,561 $ 1,326,181 $ 1,325,972 Borrowings 23,326 23,350 28,600 28,625 Junior subordinated debentures 14,638 14,119 14,630 13,909 Accrued interest payable 1,962 1,962 1,931 1,931 </t>
  </si>
  <si>
    <t>Securities, Summary Comparison of Securities by Type (Details) - USD ($) $ in Thousands</t>
  </si>
  <si>
    <t>Available-for-sale Securities, Fair Value to Amortized Cost Basis [Abstract]</t>
  </si>
  <si>
    <t>Amortized cost</t>
  </si>
  <si>
    <t>Gross unrealized gains</t>
  </si>
  <si>
    <t>Gross unrealized losses</t>
  </si>
  <si>
    <t>Fair value</t>
  </si>
  <si>
    <t>Held-to-maturity Securities [Abstract]</t>
  </si>
  <si>
    <t>U.S. Treasuries [Member]</t>
  </si>
  <si>
    <t>U.S. Government Agencies [Member]</t>
  </si>
  <si>
    <t>Corporate Debt Securities [Member]</t>
  </si>
  <si>
    <t>Mutual Funds or Other Equity Securities [Member]</t>
  </si>
  <si>
    <t>Municipal Bonds [Member]</t>
  </si>
  <si>
    <t>Mortgage-backed Securities [Member]</t>
  </si>
  <si>
    <t>US Government Agencies [Member]</t>
  </si>
  <si>
    <t>Securities, Scheduled Maturities of Securities by Contractual Maturity (Details) - USD ($) $ in Thousands</t>
  </si>
  <si>
    <t>Available-for-sale Securities, Debt Maturities, Amortized Cost [Abstract]</t>
  </si>
  <si>
    <t>Due in one year or less</t>
  </si>
  <si>
    <t>Due after one year through five years</t>
  </si>
  <si>
    <t>Due after five years through 10 years</t>
  </si>
  <si>
    <t>Over 10 years</t>
  </si>
  <si>
    <t>Subtotal</t>
  </si>
  <si>
    <t>Mortgage-backed Securities</t>
  </si>
  <si>
    <t>Available-for-sale Securities, Debt Maturities, Fair Value [Abstract]</t>
  </si>
  <si>
    <t>Held-to-maturity Securities, Debt Maturities, Amortized Cost [Abstract]</t>
  </si>
  <si>
    <t>Mortgage-backed securities</t>
  </si>
  <si>
    <t>Held-to-maturity Securities, Debt Maturities, Fair Value [Abstract]</t>
  </si>
  <si>
    <t>Securities, Pledged Securities (Details) $ in Millions</t>
  </si>
  <si>
    <t>Mar. 31, 2017USD ($)</t>
  </si>
  <si>
    <t>Pledged securities as collateral for public fund deposits and borrowings</t>
  </si>
  <si>
    <t>Pledged securities, market value</t>
  </si>
  <si>
    <t>Securities, Summary of Securities in Continuous Unrealized Loss Position (Details) $ in Thousands</t>
  </si>
  <si>
    <t>Mar. 31, 2017USD ($)Security</t>
  </si>
  <si>
    <t>Dec. 31, 2016USD ($)Security</t>
  </si>
  <si>
    <t>Summary of Fair Value of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Held-to-maturity Securities, Continuous Unrealized Loss Position [Abstract]</t>
  </si>
  <si>
    <t>Securities Disclosures [Abstract]</t>
  </si>
  <si>
    <t>Number of debt securities with unrealized losses | Security</t>
  </si>
  <si>
    <t>Unrealized losses on debt securities in continuous loss position as percentage of total individual securities' amortized cost basis</t>
  </si>
  <si>
    <t>2.00%</t>
  </si>
  <si>
    <t>Unrealized losses on debt securities in continuous loss position as percentage of amortized cost basis of investment securities portfolio</t>
  </si>
  <si>
    <t>1.6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Securities, Other Than Temporary Impairments (Details)</t>
  </si>
  <si>
    <t>Mar. 31, 2017USD ($)Issuer</t>
  </si>
  <si>
    <t>Mar. 31, 2016USD ($)</t>
  </si>
  <si>
    <t>Other than Temporary Impairment, Credit Losses Recognized in Earnings [Line Items]</t>
  </si>
  <si>
    <t>Other than temporary impairment losses</t>
  </si>
  <si>
    <t>Other than Temporary Impairment, Credit Losses Recognized in Earnings [Roll Forward]</t>
  </si>
  <si>
    <t>Beginning balance of credit losses at end of prior year</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 at end of period</t>
  </si>
  <si>
    <t>Available-for-sale Securities [Member] | Corporate Debt Securities [Member]</t>
  </si>
  <si>
    <t>Number of issuers having other-than-temporary impairment losses | Issuer</t>
  </si>
  <si>
    <t>Securities, Exposure to Bond Issuers that Exceeded 10% of Stockholders' Equity (Details) - USD ($) $ in Thousands</t>
  </si>
  <si>
    <t>Exposure to investment securities issuers that exceeded 10% of shareholders' equity [Abstract]</t>
  </si>
  <si>
    <t>Stockholders' Equity, Total [Member]</t>
  </si>
  <si>
    <t>Stockholders' Equity, Total [Member] | U.S. Government Treasuries (U.S.)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Accounts, Notes, Loans and Financing Receivable [Line Items]</t>
  </si>
  <si>
    <t>Total loans before unearned income</t>
  </si>
  <si>
    <t>Percent of category</t>
  </si>
  <si>
    <t>100.00%</t>
  </si>
  <si>
    <t>Unearned income</t>
  </si>
  <si>
    <t>Total loans net of unearned income</t>
  </si>
  <si>
    <t>Real Estate [Member]</t>
  </si>
  <si>
    <t>70.10%</t>
  </si>
  <si>
    <t>70.50%</t>
  </si>
  <si>
    <t>Real Estate [Member] | Construction &amp; Land Development [Member]</t>
  </si>
  <si>
    <t>8.70%</t>
  </si>
  <si>
    <t>8.90%</t>
  </si>
  <si>
    <t>Real Estate [Member] | Farmland [Member]</t>
  </si>
  <si>
    <t>2.30%</t>
  </si>
  <si>
    <t>2.20%</t>
  </si>
  <si>
    <t>Real Estate [Member] | 1- 4 Family [Member]</t>
  </si>
  <si>
    <t>14.00%</t>
  </si>
  <si>
    <t>14.20%</t>
  </si>
  <si>
    <t>Real Estate [Member] | Multifamily [Member]</t>
  </si>
  <si>
    <t>1.30%</t>
  </si>
  <si>
    <t>Real Estate [Member] | Non-Farm Non-Residential [Member]</t>
  </si>
  <si>
    <t>43.80%</t>
  </si>
  <si>
    <t>43.90%</t>
  </si>
  <si>
    <t>Non-Real Estate [Member]</t>
  </si>
  <si>
    <t>29.90%</t>
  </si>
  <si>
    <t>29.50%</t>
  </si>
  <si>
    <t>Non-Real Estate [Member] | Agricultural [Member]</t>
  </si>
  <si>
    <t>2.50%</t>
  </si>
  <si>
    <t>Non-Real Estate [Member] | Commercial and Industrial [Member]</t>
  </si>
  <si>
    <t>20.70%</t>
  </si>
  <si>
    <t>20.40%</t>
  </si>
  <si>
    <t>Non-Real Estate [Member] | Consumer and Other [Member]</t>
  </si>
  <si>
    <t>6.90%</t>
  </si>
  <si>
    <t>6.60%</t>
  </si>
  <si>
    <t>Loans, Fixed and Floating Rate Loans by Contractual Maturity (Details) - USD ($) $ in Thousands</t>
  </si>
  <si>
    <t>Financing Receivables, Fixed and Floating Rate Loans by Contractual Maturity [Abstract]</t>
  </si>
  <si>
    <t>One year or less</t>
  </si>
  <si>
    <t>More than one to five years</t>
  </si>
  <si>
    <t>More than five to 15 years</t>
  </si>
  <si>
    <t>Over 15 years</t>
  </si>
  <si>
    <t>Nonaccrual loans</t>
  </si>
  <si>
    <t>Fixed Rate Loans [Member]</t>
  </si>
  <si>
    <t>Floating Rate Loans [Member]</t>
  </si>
  <si>
    <t>Loans at interest rate floor</t>
  </si>
  <si>
    <t>Loans, Receivables Past Due (Details)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4 Family [Member] | 30-89 Days Past Due [Member]</t>
  </si>
  <si>
    <t>Real Estate [Member] | 1-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Financing Receivable, Recorded Investment, Past Due [Line Items]</t>
  </si>
  <si>
    <t>Loans, Credit Exposure of Portfolio (Details) - USD ($) $ in Thousands</t>
  </si>
  <si>
    <t>Financing Receivable, Recorded Investment [Line Items]</t>
  </si>
  <si>
    <t>Loans before unearned income</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4 Family [Member] | Pass [Member]</t>
  </si>
  <si>
    <t>Real Estate [Member] | 1- 4 Family [Member] | Special Mention [Member]</t>
  </si>
  <si>
    <t>Real Estate [Member] | 1- 4 Family [Member] | Substandar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5</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Allowance for Loan Losses, Impaired Loans by Class (Details) - USD ($) $ in Thousands</t>
  </si>
  <si>
    <t>12 Months Ended</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Troubled Debt Restructurings (Details) - USD ($) $ in Thousands</t>
  </si>
  <si>
    <t>Financing Receivable, Modifications [Line Items]</t>
  </si>
  <si>
    <t>Total TDRs</t>
  </si>
  <si>
    <t>Nonaccrual [Member]</t>
  </si>
  <si>
    <t>Current and Still Accruing [Member]</t>
  </si>
  <si>
    <t>30-89 Days Past Due and Still Accruing [Member]</t>
  </si>
  <si>
    <t>Real Estate [Member] | Nonaccrual [Member]</t>
  </si>
  <si>
    <t>Real Estate [Member] | Current and Still Accruing [Member]</t>
  </si>
  <si>
    <t>Real Estate [Member] | 30-89 Days Past Due and Still Accruing [Member]</t>
  </si>
  <si>
    <t>Real Estate [Member] | Construction &amp; Land Development [Member] | Nonaccrual [Member]</t>
  </si>
  <si>
    <t>Real Estate [Member] | Construction &amp; Land Development [Member] | Current and Still Accruing [Member]</t>
  </si>
  <si>
    <t>Real Estate [Member] | Construction &amp; Land Development [Member] | 30-89 Days Past Due and Still Accruing [Member]</t>
  </si>
  <si>
    <t>Real Estate [Member] | Farmland [Member] | Nonaccrual [Member]</t>
  </si>
  <si>
    <t>Real Estate [Member] | Farmland [Member] | Current and Still Accruing [Member]</t>
  </si>
  <si>
    <t>Real Estate [Member] | Farmland [Member] | 30-89 Days Past Due and Still Accruing [Member]</t>
  </si>
  <si>
    <t>Real Estate [Member] | 1- 4 Family [Member] | Nonaccrual [Member]</t>
  </si>
  <si>
    <t>Real Estate [Member] | 1- 4 Family [Member] | Current and Still Accruing [Member]</t>
  </si>
  <si>
    <t>Real Estate [Member] | 1- 4 Family [Member] | 30-89 Days Past Due and Still Accruing [Member]</t>
  </si>
  <si>
    <t>Real Estate [Member] | Multifamily [Member] | Nonaccrual [Member]</t>
  </si>
  <si>
    <t>Real Estate [Member] | Multifamily [Member] | Current and Still Accruing [Member]</t>
  </si>
  <si>
    <t>Real Estate [Member] | Multifamily [Member] | 30-89 Days Past Due and Still Accruing [Member]</t>
  </si>
  <si>
    <t>Real Estate [Member] | Non-Farm Non-Residential [Member] | Nonaccrual [Member]</t>
  </si>
  <si>
    <t>Real Estate [Member] | Non-Farm Non-Residential [Member] | Current and Still Accruing [Member]</t>
  </si>
  <si>
    <t>Real Estate [Member] | Non-Farm Non-Residential [Member] | 30-89 Days Past Due and Still Accruing [Member]</t>
  </si>
  <si>
    <t>Non-Real Estate [Member] | Nonaccrual [Member]</t>
  </si>
  <si>
    <t>Non-Real Estate [Member] | Current and Still Accruing [Member]</t>
  </si>
  <si>
    <t>Non-Real Estate [Member] | 30-89 Days Past Due and Still Accruing [Member]</t>
  </si>
  <si>
    <t>Non-Real Estate [Member] | Agricultural [Member] | Nonaccrual [Member]</t>
  </si>
  <si>
    <t>Non-Real Estate [Member] | Agricultural [Member] | Current and Still Accruing [Member]</t>
  </si>
  <si>
    <t>Non-Real Estate [Member] | Agricultural [Member] | 30-89 Days Past Due and Still Accruing [Member]</t>
  </si>
  <si>
    <t>Non-Real Estate [Member] | Commercial and Industrial [Member] | Nonaccrual [Member]</t>
  </si>
  <si>
    <t>Non-Real Estate [Member] | Commercial and Industrial [Member] | Current and Still Accruing [Member]</t>
  </si>
  <si>
    <t>Non-Real Estate [Member] | Commercial and Industrial [Member] | 30-89 Days Past Due and Still Accruing [Member]</t>
  </si>
  <si>
    <t>Non-Real Estate [Member] | Consumer and Other [Member] | Nonaccrual [Member]</t>
  </si>
  <si>
    <t>Non-Real Estate [Member] | Consumer and Other [Member] | Current and Still Accruing [Member]</t>
  </si>
  <si>
    <t>Non-Real Estate [Member] | Consumer and Other [Member] | 30-89 Days Past Due and Still Accruing [Member]</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Goodwill and Other Intangible Assets (Details) - USD ($) $ in Thousands</t>
  </si>
  <si>
    <t>Finite-Lived Intangible Assets [Line Items]</t>
  </si>
  <si>
    <t>Impairment charges recognized on the Company's intangible assets</t>
  </si>
  <si>
    <t>Decrease in mortgage servicing rights</t>
  </si>
  <si>
    <t>Mortgage servicing rights</t>
  </si>
  <si>
    <t>Core Deposits [Member]</t>
  </si>
  <si>
    <t>Weighted-average remaining amortization period</t>
  </si>
  <si>
    <t>3 years 4 months 24 days</t>
  </si>
  <si>
    <t>Other Real Estate (ORE) (Details)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 [Member]</t>
  </si>
  <si>
    <t>Fair Value, Off-balance Sheet Risks, Disclosure Information [Line Items]</t>
  </si>
  <si>
    <t>Notional value</t>
  </si>
  <si>
    <t>Unfunded Commitments under Lines of Credit [Member]</t>
  </si>
  <si>
    <t>Commercial and Standby Letters of Credit [Member]</t>
  </si>
  <si>
    <t>Fair Value Measurements (Details) - USD ($) $ in Thousands</t>
  </si>
  <si>
    <t>Assets measured on recurring basis [Abstract]</t>
  </si>
  <si>
    <t>Securities available for sale measured at fair value</t>
  </si>
  <si>
    <t>Level 1: Quoted Prices in Active Markets For Identical Assets [Member] | Treasury Bills [Member]</t>
  </si>
  <si>
    <t>Assets measured on a nonrecurring basis [Abstract]</t>
  </si>
  <si>
    <t>Net decrease in available for sale securities</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 USD ($) $ in Thousands</t>
  </si>
  <si>
    <t>Assets [Abstract]</t>
  </si>
  <si>
    <t>Securities, held to maturity</t>
  </si>
  <si>
    <t>Carrying Value [Member]</t>
  </si>
  <si>
    <t>Federal Home Loan Bank stock</t>
  </si>
  <si>
    <t>Loans, net</t>
  </si>
  <si>
    <t>Liabilities [Abstract]</t>
  </si>
  <si>
    <t>Deposits</t>
  </si>
  <si>
    <t>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853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60919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02</v>
      </c>
      <c r="C3" s="7" t="n">
        <v>17840</v>
      </c>
    </row>
    <row r="4" spans="1:3">
      <c r="A4" s="4" t="s">
        <v>31</v>
      </c>
      <c r="B4" s="5" t="n">
        <v>291</v>
      </c>
      <c r="C4" s="5" t="n">
        <v>271</v>
      </c>
    </row>
    <row r="5" spans="1:3">
      <c r="A5" s="4" t="s">
        <v>32</v>
      </c>
      <c r="B5" s="5" t="n">
        <v>18093</v>
      </c>
      <c r="C5" s="5" t="n">
        <v>18111</v>
      </c>
    </row>
    <row r="6" spans="1:3">
      <c r="A6" s="3" t="s">
        <v>33</v>
      </c>
    </row>
    <row r="7" spans="1:3">
      <c r="A7" s="4" t="s">
        <v>34</v>
      </c>
      <c r="B7" s="5" t="n">
        <v>425994</v>
      </c>
      <c r="C7" s="5" t="n">
        <v>397473</v>
      </c>
    </row>
    <row r="8" spans="1:3">
      <c r="A8" s="4" t="s">
        <v>35</v>
      </c>
      <c r="B8" s="5" t="n">
        <v>98847</v>
      </c>
      <c r="C8" s="5" t="n">
        <v>101863</v>
      </c>
    </row>
    <row r="9" spans="1:3">
      <c r="A9" s="4" t="s">
        <v>36</v>
      </c>
      <c r="B9" s="5" t="n">
        <v>524841</v>
      </c>
      <c r="C9" s="5" t="n">
        <v>499336</v>
      </c>
    </row>
    <row r="10" spans="1:3">
      <c r="A10" s="4" t="s">
        <v>37</v>
      </c>
      <c r="B10" s="5" t="n">
        <v>1819</v>
      </c>
      <c r="C10" s="5" t="n">
        <v>1816</v>
      </c>
    </row>
    <row r="11" spans="1:3">
      <c r="A11" s="4" t="s">
        <v>38</v>
      </c>
      <c r="B11" s="5" t="n">
        <v>994439</v>
      </c>
      <c r="C11" s="5" t="n">
        <v>948921</v>
      </c>
    </row>
    <row r="12" spans="1:3">
      <c r="A12" s="4" t="s">
        <v>39</v>
      </c>
      <c r="B12" s="5" t="n">
        <v>11647</v>
      </c>
      <c r="C12" s="5" t="n">
        <v>11114</v>
      </c>
    </row>
    <row r="13" spans="1:3">
      <c r="A13" s="4" t="s">
        <v>40</v>
      </c>
      <c r="B13" s="5" t="n">
        <v>982792</v>
      </c>
      <c r="C13" s="5" t="n">
        <v>937807</v>
      </c>
    </row>
    <row r="14" spans="1:3">
      <c r="A14" s="4" t="s">
        <v>41</v>
      </c>
      <c r="B14" s="5" t="n">
        <v>25156</v>
      </c>
      <c r="C14" s="5" t="n">
        <v>23519</v>
      </c>
    </row>
    <row r="15" spans="1:3">
      <c r="A15" s="4" t="s">
        <v>42</v>
      </c>
      <c r="B15" s="5" t="n">
        <v>1999</v>
      </c>
      <c r="C15" s="5" t="n">
        <v>1999</v>
      </c>
    </row>
    <row r="16" spans="1:3">
      <c r="A16" s="4" t="s">
        <v>43</v>
      </c>
      <c r="B16" s="5" t="n">
        <v>974</v>
      </c>
      <c r="C16" s="5" t="n">
        <v>1056</v>
      </c>
    </row>
    <row r="17" spans="1:3">
      <c r="A17" s="4" t="s">
        <v>44</v>
      </c>
      <c r="B17" s="5" t="n">
        <v>239</v>
      </c>
      <c r="C17" s="5" t="n">
        <v>359</v>
      </c>
    </row>
    <row r="18" spans="1:3">
      <c r="A18" s="4" t="s">
        <v>45</v>
      </c>
      <c r="B18" s="5" t="n">
        <v>6954</v>
      </c>
      <c r="C18" s="5" t="n">
        <v>7039</v>
      </c>
    </row>
    <row r="19" spans="1:3">
      <c r="A19" s="4" t="s">
        <v>46</v>
      </c>
      <c r="B19" s="5" t="n">
        <v>9464</v>
      </c>
      <c r="C19" s="5" t="n">
        <v>9904</v>
      </c>
    </row>
    <row r="20" spans="1:3">
      <c r="A20" s="4" t="s">
        <v>47</v>
      </c>
      <c r="B20" s="5" t="n">
        <v>1572331</v>
      </c>
      <c r="C20" s="5" t="n">
        <v>1500946</v>
      </c>
    </row>
    <row r="21" spans="1:3">
      <c r="A21" s="3" t="s">
        <v>48</v>
      </c>
    </row>
    <row r="22" spans="1:3">
      <c r="A22" s="4" t="s">
        <v>49</v>
      </c>
      <c r="B22" s="5" t="n">
        <v>234469</v>
      </c>
      <c r="C22" s="5" t="n">
        <v>231094</v>
      </c>
    </row>
    <row r="23" spans="1:3">
      <c r="A23" s="4" t="s">
        <v>50</v>
      </c>
      <c r="B23" s="5" t="n">
        <v>545619</v>
      </c>
      <c r="C23" s="5" t="n">
        <v>479810</v>
      </c>
    </row>
    <row r="24" spans="1:3">
      <c r="A24" s="4" t="s">
        <v>51</v>
      </c>
      <c r="B24" s="5" t="n">
        <v>100256</v>
      </c>
      <c r="C24" s="5" t="n">
        <v>97280</v>
      </c>
    </row>
    <row r="25" spans="1:3">
      <c r="A25" s="4" t="s">
        <v>52</v>
      </c>
      <c r="B25" s="5" t="n">
        <v>521924</v>
      </c>
      <c r="C25" s="5" t="n">
        <v>517997</v>
      </c>
    </row>
    <row r="26" spans="1:3">
      <c r="A26" s="4" t="s">
        <v>53</v>
      </c>
      <c r="B26" s="5" t="n">
        <v>1402268</v>
      </c>
      <c r="C26" s="5" t="n">
        <v>1326181</v>
      </c>
    </row>
    <row r="27" spans="1:3">
      <c r="A27" s="4" t="s">
        <v>54</v>
      </c>
      <c r="B27" s="5" t="n">
        <v>2000</v>
      </c>
      <c r="C27" s="5" t="n">
        <v>6500</v>
      </c>
    </row>
    <row r="28" spans="1:3">
      <c r="A28" s="4" t="s">
        <v>55</v>
      </c>
      <c r="B28" s="5" t="n">
        <v>1962</v>
      </c>
      <c r="C28" s="5" t="n">
        <v>1931</v>
      </c>
    </row>
    <row r="29" spans="1:3">
      <c r="A29" s="4" t="s">
        <v>56</v>
      </c>
      <c r="B29" s="5" t="n">
        <v>21326</v>
      </c>
      <c r="C29" s="5" t="n">
        <v>22100</v>
      </c>
    </row>
    <row r="30" spans="1:3">
      <c r="A30" s="4" t="s">
        <v>57</v>
      </c>
      <c r="B30" s="5" t="n">
        <v>14638</v>
      </c>
      <c r="C30" s="5" t="n">
        <v>14630</v>
      </c>
    </row>
    <row r="31" spans="1:3">
      <c r="A31" s="4" t="s">
        <v>58</v>
      </c>
      <c r="B31" s="5" t="n">
        <v>3232</v>
      </c>
      <c r="C31" s="5" t="n">
        <v>5255</v>
      </c>
    </row>
    <row r="32" spans="1:3">
      <c r="A32" s="4" t="s">
        <v>59</v>
      </c>
      <c r="B32" s="5" t="n">
        <v>1445426</v>
      </c>
      <c r="C32" s="5" t="n">
        <v>1376597</v>
      </c>
    </row>
    <row r="33" spans="1:3">
      <c r="A33" s="3" t="s">
        <v>60</v>
      </c>
    </row>
    <row r="34" spans="1:3">
      <c r="A34" s="4" t="s">
        <v>61</v>
      </c>
      <c r="B34" s="5" t="n">
        <v>7609</v>
      </c>
      <c r="C34" s="5" t="n">
        <v>7609</v>
      </c>
    </row>
    <row r="35" spans="1:3">
      <c r="A35" s="4" t="s">
        <v>62</v>
      </c>
      <c r="B35" s="5" t="n">
        <v>61584</v>
      </c>
      <c r="C35" s="5" t="n">
        <v>61584</v>
      </c>
    </row>
    <row r="36" spans="1:3">
      <c r="A36" s="4" t="s">
        <v>63</v>
      </c>
      <c r="B36" s="5" t="n">
        <v>61189</v>
      </c>
      <c r="C36" s="5" t="n">
        <v>59155</v>
      </c>
    </row>
    <row r="37" spans="1:3">
      <c r="A37" s="4" t="s">
        <v>64</v>
      </c>
      <c r="B37" s="5" t="n">
        <v>-3477</v>
      </c>
      <c r="C37" s="5" t="n">
        <v>-3999</v>
      </c>
    </row>
    <row r="38" spans="1:3">
      <c r="A38" s="4" t="s">
        <v>65</v>
      </c>
      <c r="B38" s="5" t="n">
        <v>126905</v>
      </c>
      <c r="C38" s="5" t="n">
        <v>124349</v>
      </c>
    </row>
    <row r="39" spans="1:3">
      <c r="A39" s="4" t="s">
        <v>66</v>
      </c>
      <c r="B39" s="7" t="n">
        <v>1572331</v>
      </c>
      <c r="C39" s="7" t="n">
        <v>1500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9</v>
      </c>
    </row>
    <row r="4" spans="1:2">
      <c r="A4" s="4" t="s">
        <v>16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72</v>
      </c>
    </row>
    <row r="4" spans="1:2">
      <c r="A4" s="4" t="s">
        <v>171</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8</v>
      </c>
    </row>
    <row r="2" spans="1:3">
      <c r="A2" s="3" t="s">
        <v>249</v>
      </c>
    </row>
    <row r="3" spans="1:3">
      <c r="A3" s="4" t="s">
        <v>250</v>
      </c>
      <c r="B3" s="7" t="n">
        <v>431263</v>
      </c>
      <c r="C3" s="7" t="n">
        <v>403532</v>
      </c>
    </row>
    <row r="4" spans="1:3">
      <c r="A4" s="4" t="s">
        <v>251</v>
      </c>
      <c r="B4" s="5" t="n">
        <v>1507</v>
      </c>
      <c r="C4" s="5" t="n">
        <v>1724</v>
      </c>
    </row>
    <row r="5" spans="1:3">
      <c r="A5" s="4" t="s">
        <v>252</v>
      </c>
      <c r="B5" s="5" t="n">
        <v>-6776</v>
      </c>
      <c r="C5" s="5" t="n">
        <v>-7783</v>
      </c>
    </row>
    <row r="6" spans="1:3">
      <c r="A6" s="4" t="s">
        <v>253</v>
      </c>
      <c r="B6" s="5" t="n">
        <v>425994</v>
      </c>
      <c r="C6" s="5" t="n">
        <v>397473</v>
      </c>
    </row>
    <row r="7" spans="1:3">
      <c r="A7" s="3" t="s">
        <v>254</v>
      </c>
    </row>
    <row r="8" spans="1:3">
      <c r="A8" s="4" t="s">
        <v>250</v>
      </c>
      <c r="B8" s="5" t="n">
        <v>98847</v>
      </c>
      <c r="C8" s="5" t="n">
        <v>101863</v>
      </c>
    </row>
    <row r="9" spans="1:3">
      <c r="A9" s="4" t="s">
        <v>251</v>
      </c>
      <c r="B9" s="5" t="n">
        <v>0</v>
      </c>
      <c r="C9" s="5" t="n">
        <v>0</v>
      </c>
    </row>
    <row r="10" spans="1:3">
      <c r="A10" s="4" t="s">
        <v>252</v>
      </c>
      <c r="B10" s="5" t="n">
        <v>-1747</v>
      </c>
      <c r="C10" s="5" t="n">
        <v>-1957</v>
      </c>
    </row>
    <row r="11" spans="1:3">
      <c r="A11" s="4" t="s">
        <v>253</v>
      </c>
      <c r="B11" s="5" t="n">
        <v>97100</v>
      </c>
      <c r="C11" s="5" t="n">
        <v>99906</v>
      </c>
    </row>
    <row r="12" spans="1:3">
      <c r="A12" s="4" t="s">
        <v>255</v>
      </c>
    </row>
    <row r="13" spans="1:3">
      <c r="A13" s="3" t="s">
        <v>249</v>
      </c>
    </row>
    <row r="14" spans="1:3">
      <c r="A14" s="4" t="s">
        <v>250</v>
      </c>
      <c r="B14" s="5" t="n">
        <v>23597</v>
      </c>
      <c r="C14" s="5" t="n">
        <v>29994</v>
      </c>
    </row>
    <row r="15" spans="1:3">
      <c r="A15" s="4" t="s">
        <v>251</v>
      </c>
      <c r="B15" s="5" t="n">
        <v>0</v>
      </c>
      <c r="C15" s="5" t="n">
        <v>0</v>
      </c>
    </row>
    <row r="16" spans="1:3">
      <c r="A16" s="4" t="s">
        <v>252</v>
      </c>
      <c r="B16" s="5" t="n">
        <v>0</v>
      </c>
      <c r="C16" s="5" t="n">
        <v>0</v>
      </c>
    </row>
    <row r="17" spans="1:3">
      <c r="A17" s="4" t="s">
        <v>253</v>
      </c>
      <c r="B17" s="5" t="n">
        <v>23597</v>
      </c>
      <c r="C17" s="5" t="n">
        <v>29994</v>
      </c>
    </row>
    <row r="18" spans="1:3">
      <c r="A18" s="4" t="s">
        <v>256</v>
      </c>
    </row>
    <row r="19" spans="1:3">
      <c r="A19" s="3" t="s">
        <v>249</v>
      </c>
    </row>
    <row r="20" spans="1:3">
      <c r="A20" s="4" t="s">
        <v>250</v>
      </c>
      <c r="B20" s="5" t="n">
        <v>227522</v>
      </c>
      <c r="C20" s="5" t="n">
        <v>183152</v>
      </c>
    </row>
    <row r="21" spans="1:3">
      <c r="A21" s="4" t="s">
        <v>251</v>
      </c>
      <c r="B21" s="5" t="n">
        <v>21</v>
      </c>
      <c r="C21" s="5" t="n">
        <v>0</v>
      </c>
    </row>
    <row r="22" spans="1:3">
      <c r="A22" s="4" t="s">
        <v>252</v>
      </c>
      <c r="B22" s="5" t="n">
        <v>-4421</v>
      </c>
      <c r="C22" s="5" t="n">
        <v>-4820</v>
      </c>
    </row>
    <row r="23" spans="1:3">
      <c r="A23" s="4" t="s">
        <v>253</v>
      </c>
      <c r="B23" s="5" t="n">
        <v>223122</v>
      </c>
      <c r="C23" s="5" t="n">
        <v>178332</v>
      </c>
    </row>
    <row r="24" spans="1:3">
      <c r="A24" s="4" t="s">
        <v>257</v>
      </c>
    </row>
    <row r="25" spans="1:3">
      <c r="A25" s="3" t="s">
        <v>249</v>
      </c>
    </row>
    <row r="26" spans="1:3">
      <c r="A26" s="4" t="s">
        <v>250</v>
      </c>
      <c r="B26" s="5" t="n">
        <v>119083</v>
      </c>
      <c r="C26" s="5" t="n">
        <v>132448</v>
      </c>
    </row>
    <row r="27" spans="1:3">
      <c r="A27" s="4" t="s">
        <v>251</v>
      </c>
      <c r="B27" s="5" t="n">
        <v>1383</v>
      </c>
      <c r="C27" s="5" t="n">
        <v>1624</v>
      </c>
    </row>
    <row r="28" spans="1:3">
      <c r="A28" s="4" t="s">
        <v>252</v>
      </c>
      <c r="B28" s="5" t="n">
        <v>-1572</v>
      </c>
      <c r="C28" s="5" t="n">
        <v>-2100</v>
      </c>
    </row>
    <row r="29" spans="1:3">
      <c r="A29" s="4" t="s">
        <v>253</v>
      </c>
      <c r="B29" s="5" t="n">
        <v>118894</v>
      </c>
      <c r="C29" s="5" t="n">
        <v>131972</v>
      </c>
    </row>
    <row r="30" spans="1:3">
      <c r="A30" s="4" t="s">
        <v>258</v>
      </c>
    </row>
    <row r="31" spans="1:3">
      <c r="A31" s="3" t="s">
        <v>249</v>
      </c>
    </row>
    <row r="32" spans="1:3">
      <c r="A32" s="4" t="s">
        <v>250</v>
      </c>
      <c r="B32" s="5" t="n">
        <v>500</v>
      </c>
      <c r="C32" s="5" t="n">
        <v>580</v>
      </c>
    </row>
    <row r="33" spans="1:3">
      <c r="A33" s="4" t="s">
        <v>251</v>
      </c>
      <c r="B33" s="5" t="n">
        <v>0</v>
      </c>
      <c r="C33" s="5" t="n">
        <v>0</v>
      </c>
    </row>
    <row r="34" spans="1:3">
      <c r="A34" s="4" t="s">
        <v>252</v>
      </c>
      <c r="B34" s="5" t="n">
        <v>-7</v>
      </c>
      <c r="C34" s="5" t="n">
        <v>-7</v>
      </c>
    </row>
    <row r="35" spans="1:3">
      <c r="A35" s="4" t="s">
        <v>253</v>
      </c>
      <c r="B35" s="5" t="n">
        <v>493</v>
      </c>
      <c r="C35" s="5" t="n">
        <v>573</v>
      </c>
    </row>
    <row r="36" spans="1:3">
      <c r="A36" s="4" t="s">
        <v>259</v>
      </c>
    </row>
    <row r="37" spans="1:3">
      <c r="A37" s="3" t="s">
        <v>249</v>
      </c>
    </row>
    <row r="38" spans="1:3">
      <c r="A38" s="4" t="s">
        <v>250</v>
      </c>
      <c r="B38" s="5" t="n">
        <v>27306</v>
      </c>
      <c r="C38" s="5" t="n">
        <v>28177</v>
      </c>
    </row>
    <row r="39" spans="1:3">
      <c r="A39" s="4" t="s">
        <v>251</v>
      </c>
      <c r="B39" s="5" t="n">
        <v>103</v>
      </c>
      <c r="C39" s="5" t="n">
        <v>100</v>
      </c>
    </row>
    <row r="40" spans="1:3">
      <c r="A40" s="4" t="s">
        <v>252</v>
      </c>
      <c r="B40" s="5" t="n">
        <v>-255</v>
      </c>
      <c r="C40" s="5" t="n">
        <v>-320</v>
      </c>
    </row>
    <row r="41" spans="1:3">
      <c r="A41" s="4" t="s">
        <v>253</v>
      </c>
      <c r="B41" s="5" t="n">
        <v>27154</v>
      </c>
      <c r="C41" s="5" t="n">
        <v>27957</v>
      </c>
    </row>
    <row r="42" spans="1:3">
      <c r="A42" s="4" t="s">
        <v>260</v>
      </c>
    </row>
    <row r="43" spans="1:3">
      <c r="A43" s="3" t="s">
        <v>249</v>
      </c>
    </row>
    <row r="44" spans="1:3">
      <c r="A44" s="4" t="s">
        <v>250</v>
      </c>
      <c r="B44" s="5" t="n">
        <v>33255</v>
      </c>
      <c r="C44" s="5" t="n">
        <v>29181</v>
      </c>
    </row>
    <row r="45" spans="1:3">
      <c r="A45" s="4" t="s">
        <v>251</v>
      </c>
      <c r="B45" s="5" t="n">
        <v>0</v>
      </c>
      <c r="C45" s="5" t="n">
        <v>0</v>
      </c>
    </row>
    <row r="46" spans="1:3">
      <c r="A46" s="4" t="s">
        <v>252</v>
      </c>
      <c r="B46" s="5" t="n">
        <v>-521</v>
      </c>
      <c r="C46" s="5" t="n">
        <v>-536</v>
      </c>
    </row>
    <row r="47" spans="1:3">
      <c r="A47" s="4" t="s">
        <v>253</v>
      </c>
      <c r="B47" s="5" t="n">
        <v>32734</v>
      </c>
      <c r="C47" s="5" t="n">
        <v>28645</v>
      </c>
    </row>
    <row r="48" spans="1:3">
      <c r="A48" s="4" t="s">
        <v>261</v>
      </c>
    </row>
    <row r="49" spans="1:3">
      <c r="A49" s="3" t="s">
        <v>254</v>
      </c>
    </row>
    <row r="50" spans="1:3">
      <c r="A50" s="4" t="s">
        <v>250</v>
      </c>
      <c r="B50" s="5" t="n">
        <v>18167</v>
      </c>
      <c r="C50" s="5" t="n">
        <v>18167</v>
      </c>
    </row>
    <row r="51" spans="1:3">
      <c r="A51" s="4" t="s">
        <v>251</v>
      </c>
      <c r="B51" s="5" t="n">
        <v>0</v>
      </c>
      <c r="C51" s="5" t="n">
        <v>0</v>
      </c>
    </row>
    <row r="52" spans="1:3">
      <c r="A52" s="4" t="s">
        <v>252</v>
      </c>
      <c r="B52" s="5" t="n">
        <v>-623</v>
      </c>
      <c r="C52" s="5" t="n">
        <v>-655</v>
      </c>
    </row>
    <row r="53" spans="1:3">
      <c r="A53" s="4" t="s">
        <v>253</v>
      </c>
      <c r="B53" s="5" t="n">
        <v>17544</v>
      </c>
      <c r="C53" s="5" t="n">
        <v>17512</v>
      </c>
    </row>
    <row r="54" spans="1:3">
      <c r="A54" s="4" t="s">
        <v>260</v>
      </c>
    </row>
    <row r="55" spans="1:3">
      <c r="A55" s="3" t="s">
        <v>254</v>
      </c>
    </row>
    <row r="56" spans="1:3">
      <c r="A56" s="4" t="s">
        <v>250</v>
      </c>
      <c r="B56" s="5" t="n">
        <v>80680</v>
      </c>
      <c r="C56" s="5" t="n">
        <v>83696</v>
      </c>
    </row>
    <row r="57" spans="1:3">
      <c r="A57" s="4" t="s">
        <v>251</v>
      </c>
      <c r="B57" s="5" t="n">
        <v>0</v>
      </c>
      <c r="C57" s="5" t="n">
        <v>0</v>
      </c>
    </row>
    <row r="58" spans="1:3">
      <c r="A58" s="4" t="s">
        <v>252</v>
      </c>
      <c r="B58" s="5" t="n">
        <v>-1124</v>
      </c>
      <c r="C58" s="5" t="n">
        <v>-1302</v>
      </c>
    </row>
    <row r="59" spans="1:3">
      <c r="A59" s="4" t="s">
        <v>253</v>
      </c>
      <c r="B59" s="7" t="n">
        <v>79556</v>
      </c>
      <c r="C59" s="7" t="n">
        <v>82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33</v>
      </c>
    </row>
    <row r="3" spans="1:3">
      <c r="A3" s="4" t="s">
        <v>68</v>
      </c>
      <c r="B3" s="7" t="n">
        <v>97100</v>
      </c>
      <c r="C3" s="7" t="n">
        <v>99906</v>
      </c>
    </row>
    <row r="4" spans="1:3">
      <c r="A4" s="3" t="s">
        <v>60</v>
      </c>
    </row>
    <row r="5" spans="1:3">
      <c r="A5" s="4" t="s">
        <v>69</v>
      </c>
      <c r="B5" s="7" t="n">
        <v>1</v>
      </c>
      <c r="C5" s="7" t="n">
        <v>1</v>
      </c>
    </row>
    <row r="6" spans="1:3">
      <c r="A6" s="4" t="s">
        <v>70</v>
      </c>
      <c r="B6" s="5" t="n">
        <v>100600000</v>
      </c>
      <c r="C6" s="5" t="n">
        <v>100600000</v>
      </c>
    </row>
    <row r="7" spans="1:3">
      <c r="A7" s="4" t="s">
        <v>71</v>
      </c>
      <c r="B7" s="5" t="n">
        <v>7609194</v>
      </c>
      <c r="C7" s="5" t="n">
        <v>7609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32686</v>
      </c>
    </row>
    <row r="4" spans="1:3">
      <c r="A4" s="4" t="s">
        <v>265</v>
      </c>
      <c r="B4" s="5" t="n">
        <v>80432</v>
      </c>
    </row>
    <row r="5" spans="1:3">
      <c r="A5" s="4" t="s">
        <v>266</v>
      </c>
      <c r="B5" s="5" t="n">
        <v>259680</v>
      </c>
    </row>
    <row r="6" spans="1:3">
      <c r="A6" s="4" t="s">
        <v>267</v>
      </c>
      <c r="B6" s="5" t="n">
        <v>25210</v>
      </c>
    </row>
    <row r="7" spans="1:3">
      <c r="A7" s="4" t="s">
        <v>268</v>
      </c>
      <c r="B7" s="5" t="n">
        <v>398008</v>
      </c>
    </row>
    <row r="8" spans="1:3">
      <c r="A8" s="4" t="s">
        <v>269</v>
      </c>
      <c r="B8" s="5" t="n">
        <v>33255</v>
      </c>
    </row>
    <row r="9" spans="1:3">
      <c r="A9" s="4" t="s">
        <v>250</v>
      </c>
      <c r="B9" s="5" t="n">
        <v>431263</v>
      </c>
    </row>
    <row r="10" spans="1:3">
      <c r="A10" s="3" t="s">
        <v>270</v>
      </c>
    </row>
    <row r="11" spans="1:3">
      <c r="A11" s="4" t="s">
        <v>264</v>
      </c>
      <c r="B11" s="5" t="n">
        <v>32763</v>
      </c>
    </row>
    <row r="12" spans="1:3">
      <c r="A12" s="4" t="s">
        <v>265</v>
      </c>
      <c r="B12" s="5" t="n">
        <v>80821</v>
      </c>
    </row>
    <row r="13" spans="1:3">
      <c r="A13" s="4" t="s">
        <v>266</v>
      </c>
      <c r="B13" s="5" t="n">
        <v>255142</v>
      </c>
    </row>
    <row r="14" spans="1:3">
      <c r="A14" s="4" t="s">
        <v>267</v>
      </c>
      <c r="B14" s="5" t="n">
        <v>24534</v>
      </c>
    </row>
    <row r="15" spans="1:3">
      <c r="A15" s="4" t="s">
        <v>268</v>
      </c>
      <c r="B15" s="5" t="n">
        <v>393260</v>
      </c>
    </row>
    <row r="16" spans="1:3">
      <c r="A16" s="4" t="s">
        <v>269</v>
      </c>
      <c r="B16" s="5" t="n">
        <v>32734</v>
      </c>
    </row>
    <row r="17" spans="1:3">
      <c r="A17" s="4" t="s">
        <v>253</v>
      </c>
      <c r="B17" s="5" t="n">
        <v>425994</v>
      </c>
    </row>
    <row r="18" spans="1:3">
      <c r="A18" s="3" t="s">
        <v>271</v>
      </c>
    </row>
    <row r="19" spans="1:3">
      <c r="A19" s="4" t="s">
        <v>264</v>
      </c>
      <c r="B19" s="5" t="n">
        <v>0</v>
      </c>
    </row>
    <row r="20" spans="1:3">
      <c r="A20" s="4" t="s">
        <v>265</v>
      </c>
      <c r="B20" s="5" t="n">
        <v>4998</v>
      </c>
    </row>
    <row r="21" spans="1:3">
      <c r="A21" s="4" t="s">
        <v>266</v>
      </c>
      <c r="B21" s="5" t="n">
        <v>13169</v>
      </c>
    </row>
    <row r="22" spans="1:3">
      <c r="A22" s="4" t="s">
        <v>267</v>
      </c>
      <c r="B22" s="5" t="n">
        <v>0</v>
      </c>
    </row>
    <row r="23" spans="1:3">
      <c r="A23" s="4" t="s">
        <v>268</v>
      </c>
      <c r="B23" s="5" t="n">
        <v>18167</v>
      </c>
    </row>
    <row r="24" spans="1:3">
      <c r="A24" s="4" t="s">
        <v>272</v>
      </c>
      <c r="B24" s="5" t="n">
        <v>80680</v>
      </c>
    </row>
    <row r="25" spans="1:3">
      <c r="A25" s="4" t="s">
        <v>250</v>
      </c>
      <c r="B25" s="5" t="n">
        <v>98847</v>
      </c>
      <c r="C25" s="7" t="n">
        <v>101863</v>
      </c>
    </row>
    <row r="26" spans="1:3">
      <c r="A26" s="3" t="s">
        <v>273</v>
      </c>
    </row>
    <row r="27" spans="1:3">
      <c r="A27" s="4" t="s">
        <v>264</v>
      </c>
      <c r="B27" s="5" t="n">
        <v>0</v>
      </c>
    </row>
    <row r="28" spans="1:3">
      <c r="A28" s="4" t="s">
        <v>265</v>
      </c>
      <c r="B28" s="5" t="n">
        <v>4955</v>
      </c>
    </row>
    <row r="29" spans="1:3">
      <c r="A29" s="4" t="s">
        <v>266</v>
      </c>
      <c r="B29" s="5" t="n">
        <v>12589</v>
      </c>
    </row>
    <row r="30" spans="1:3">
      <c r="A30" s="4" t="s">
        <v>267</v>
      </c>
      <c r="B30" s="5" t="n">
        <v>0</v>
      </c>
    </row>
    <row r="31" spans="1:3">
      <c r="A31" s="4" t="s">
        <v>268</v>
      </c>
      <c r="B31" s="5" t="n">
        <v>17544</v>
      </c>
    </row>
    <row r="32" spans="1:3">
      <c r="A32" s="4" t="s">
        <v>272</v>
      </c>
      <c r="B32" s="5" t="n">
        <v>79556</v>
      </c>
    </row>
    <row r="33" spans="1:3">
      <c r="A33" s="4" t="s">
        <v>253</v>
      </c>
      <c r="B33" s="7" t="n">
        <v>97100</v>
      </c>
      <c r="C33" s="7" t="n">
        <v>999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74</v>
      </c>
      <c r="B1" s="2" t="s">
        <v>275</v>
      </c>
    </row>
    <row r="2" spans="1:2">
      <c r="A2" s="3" t="s">
        <v>175</v>
      </c>
    </row>
    <row r="3" spans="1:2">
      <c r="A3" s="4" t="s">
        <v>276</v>
      </c>
      <c r="B3" s="9" t="n">
        <v>399.9</v>
      </c>
    </row>
    <row r="4" spans="1:2">
      <c r="A4" s="4" t="s">
        <v>277</v>
      </c>
      <c r="B4" s="9" t="n">
        <v>39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8</v>
      </c>
      <c r="B1" s="2" t="s">
        <v>279</v>
      </c>
      <c r="C1" s="2" t="s">
        <v>280</v>
      </c>
    </row>
    <row r="2" spans="1:3">
      <c r="A2" s="3" t="s">
        <v>281</v>
      </c>
    </row>
    <row r="3" spans="1:3">
      <c r="A3" s="4" t="s">
        <v>282</v>
      </c>
      <c r="B3" s="5" t="n">
        <v>263</v>
      </c>
      <c r="C3" s="5" t="n">
        <v>273</v>
      </c>
    </row>
    <row r="4" spans="1:3">
      <c r="A4" s="4" t="s">
        <v>283</v>
      </c>
      <c r="B4" s="7" t="n">
        <v>323067</v>
      </c>
      <c r="C4" s="7" t="n">
        <v>290345</v>
      </c>
    </row>
    <row r="5" spans="1:3">
      <c r="A5" s="4" t="s">
        <v>284</v>
      </c>
      <c r="B5" s="7" t="n">
        <v>-6407</v>
      </c>
      <c r="C5" s="7" t="n">
        <v>-7296</v>
      </c>
    </row>
    <row r="6" spans="1:3">
      <c r="A6" s="4" t="s">
        <v>285</v>
      </c>
      <c r="B6" s="5" t="n">
        <v>22</v>
      </c>
      <c r="C6" s="5" t="n">
        <v>26</v>
      </c>
    </row>
    <row r="7" spans="1:3">
      <c r="A7" s="4" t="s">
        <v>286</v>
      </c>
      <c r="B7" s="7" t="n">
        <v>5953</v>
      </c>
      <c r="C7" s="7" t="n">
        <v>6440</v>
      </c>
    </row>
    <row r="8" spans="1:3">
      <c r="A8" s="4" t="s">
        <v>287</v>
      </c>
      <c r="B8" s="7" t="n">
        <v>-369</v>
      </c>
      <c r="C8" s="7" t="n">
        <v>-487</v>
      </c>
    </row>
    <row r="9" spans="1:3">
      <c r="A9" s="4" t="s">
        <v>288</v>
      </c>
      <c r="B9" s="5" t="n">
        <v>285</v>
      </c>
      <c r="C9" s="5" t="n">
        <v>299</v>
      </c>
    </row>
    <row r="10" spans="1:3">
      <c r="A10" s="4" t="s">
        <v>289</v>
      </c>
      <c r="B10" s="7" t="n">
        <v>329020</v>
      </c>
      <c r="C10" s="7" t="n">
        <v>296785</v>
      </c>
    </row>
    <row r="11" spans="1:3">
      <c r="A11" s="4" t="s">
        <v>290</v>
      </c>
      <c r="B11" s="7" t="n">
        <v>-6776</v>
      </c>
      <c r="C11" s="7" t="n">
        <v>-7783</v>
      </c>
    </row>
    <row r="12" spans="1:3">
      <c r="A12" s="3" t="s">
        <v>291</v>
      </c>
    </row>
    <row r="13" spans="1:3">
      <c r="A13" s="4" t="s">
        <v>282</v>
      </c>
      <c r="B13" s="5" t="n">
        <v>56</v>
      </c>
      <c r="C13" s="5" t="n">
        <v>58</v>
      </c>
    </row>
    <row r="14" spans="1:3">
      <c r="A14" s="4" t="s">
        <v>283</v>
      </c>
      <c r="B14" s="7" t="n">
        <v>94523</v>
      </c>
      <c r="C14" s="7" t="n">
        <v>99906</v>
      </c>
    </row>
    <row r="15" spans="1:3">
      <c r="A15" s="4" t="s">
        <v>284</v>
      </c>
      <c r="B15" s="7" t="n">
        <v>-1747</v>
      </c>
      <c r="C15" s="7" t="n">
        <v>-1957</v>
      </c>
    </row>
    <row r="16" spans="1:3">
      <c r="A16" s="4" t="s">
        <v>285</v>
      </c>
      <c r="B16" s="5" t="n">
        <v>0</v>
      </c>
      <c r="C16" s="5" t="n">
        <v>0</v>
      </c>
    </row>
    <row r="17" spans="1:3">
      <c r="A17" s="4" t="s">
        <v>286</v>
      </c>
      <c r="B17" s="7" t="n">
        <v>0</v>
      </c>
      <c r="C17" s="7" t="n">
        <v>0</v>
      </c>
    </row>
    <row r="18" spans="1:3">
      <c r="A18" s="4" t="s">
        <v>287</v>
      </c>
      <c r="B18" s="7" t="n">
        <v>0</v>
      </c>
      <c r="C18" s="7" t="n">
        <v>0</v>
      </c>
    </row>
    <row r="19" spans="1:3">
      <c r="A19" s="4" t="s">
        <v>288</v>
      </c>
      <c r="B19" s="5" t="n">
        <v>56</v>
      </c>
      <c r="C19" s="5" t="n">
        <v>58</v>
      </c>
    </row>
    <row r="20" spans="1:3">
      <c r="A20" s="4" t="s">
        <v>289</v>
      </c>
      <c r="B20" s="7" t="n">
        <v>94523</v>
      </c>
      <c r="C20" s="7" t="n">
        <v>99906</v>
      </c>
    </row>
    <row r="21" spans="1:3">
      <c r="A21" s="4" t="s">
        <v>290</v>
      </c>
      <c r="B21" s="7" t="n">
        <v>-1747</v>
      </c>
      <c r="C21" s="7" t="n">
        <v>-1957</v>
      </c>
    </row>
    <row r="22" spans="1:3">
      <c r="A22" s="3" t="s">
        <v>292</v>
      </c>
    </row>
    <row r="23" spans="1:3">
      <c r="A23" s="4" t="s">
        <v>293</v>
      </c>
      <c r="B23" s="5" t="n">
        <v>341</v>
      </c>
    </row>
    <row r="24" spans="1:3">
      <c r="A24" s="4" t="s">
        <v>294</v>
      </c>
      <c r="B24" s="4" t="s">
        <v>295</v>
      </c>
    </row>
    <row r="25" spans="1:3">
      <c r="A25" s="4" t="s">
        <v>296</v>
      </c>
      <c r="B25" s="4" t="s">
        <v>297</v>
      </c>
    </row>
    <row r="26" spans="1:3">
      <c r="A26" s="4" t="s">
        <v>298</v>
      </c>
      <c r="B26" s="5" t="n">
        <v>22</v>
      </c>
    </row>
    <row r="27" spans="1:3">
      <c r="A27" s="4" t="s">
        <v>299</v>
      </c>
      <c r="B27" s="7" t="n">
        <v>6300</v>
      </c>
    </row>
    <row r="28" spans="1:3">
      <c r="A28" s="4" t="s">
        <v>300</v>
      </c>
      <c r="B28" s="7" t="n">
        <v>400</v>
      </c>
    </row>
    <row r="29" spans="1:3">
      <c r="A29" s="4" t="s">
        <v>255</v>
      </c>
    </row>
    <row r="30" spans="1:3">
      <c r="A30" s="3" t="s">
        <v>281</v>
      </c>
    </row>
    <row r="31" spans="1:3">
      <c r="A31" s="4" t="s">
        <v>282</v>
      </c>
      <c r="B31" s="5" t="n">
        <v>5</v>
      </c>
      <c r="C31" s="5" t="n">
        <v>3</v>
      </c>
    </row>
    <row r="32" spans="1:3">
      <c r="A32" s="4" t="s">
        <v>283</v>
      </c>
      <c r="B32" s="7" t="n">
        <v>23597</v>
      </c>
      <c r="C32" s="7" t="n">
        <v>10997</v>
      </c>
    </row>
    <row r="33" spans="1:3">
      <c r="A33" s="4" t="s">
        <v>284</v>
      </c>
      <c r="B33" s="7" t="n">
        <v>0</v>
      </c>
      <c r="C33" s="7" t="n">
        <v>0</v>
      </c>
    </row>
    <row r="34" spans="1:3">
      <c r="A34" s="4" t="s">
        <v>285</v>
      </c>
      <c r="B34" s="5" t="n">
        <v>0</v>
      </c>
      <c r="C34" s="5" t="n">
        <v>0</v>
      </c>
    </row>
    <row r="35" spans="1:3">
      <c r="A35" s="4" t="s">
        <v>286</v>
      </c>
      <c r="B35" s="7" t="n">
        <v>0</v>
      </c>
      <c r="C35" s="7" t="n">
        <v>0</v>
      </c>
    </row>
    <row r="36" spans="1:3">
      <c r="A36" s="4" t="s">
        <v>287</v>
      </c>
      <c r="B36" s="7" t="n">
        <v>0</v>
      </c>
      <c r="C36" s="7" t="n">
        <v>0</v>
      </c>
    </row>
    <row r="37" spans="1:3">
      <c r="A37" s="4" t="s">
        <v>288</v>
      </c>
      <c r="B37" s="5" t="n">
        <v>5</v>
      </c>
      <c r="C37" s="5" t="n">
        <v>3</v>
      </c>
    </row>
    <row r="38" spans="1:3">
      <c r="A38" s="4" t="s">
        <v>289</v>
      </c>
      <c r="B38" s="7" t="n">
        <v>23597</v>
      </c>
      <c r="C38" s="7" t="n">
        <v>10997</v>
      </c>
    </row>
    <row r="39" spans="1:3">
      <c r="A39" s="4" t="s">
        <v>290</v>
      </c>
      <c r="B39" s="7" t="n">
        <v>0</v>
      </c>
      <c r="C39" s="7" t="n">
        <v>0</v>
      </c>
    </row>
    <row r="40" spans="1:3">
      <c r="A40" s="4" t="s">
        <v>256</v>
      </c>
    </row>
    <row r="41" spans="1:3">
      <c r="A41" s="3" t="s">
        <v>281</v>
      </c>
    </row>
    <row r="42" spans="1:3">
      <c r="A42" s="4" t="s">
        <v>282</v>
      </c>
      <c r="B42" s="5" t="n">
        <v>68</v>
      </c>
      <c r="C42" s="5" t="n">
        <v>54</v>
      </c>
    </row>
    <row r="43" spans="1:3">
      <c r="A43" s="4" t="s">
        <v>283</v>
      </c>
      <c r="B43" s="7" t="n">
        <v>204904</v>
      </c>
      <c r="C43" s="7" t="n">
        <v>178331</v>
      </c>
    </row>
    <row r="44" spans="1:3">
      <c r="A44" s="4" t="s">
        <v>284</v>
      </c>
      <c r="B44" s="7" t="n">
        <v>-4421</v>
      </c>
      <c r="C44" s="7" t="n">
        <v>-4820</v>
      </c>
    </row>
    <row r="45" spans="1:3">
      <c r="A45" s="4" t="s">
        <v>285</v>
      </c>
      <c r="B45" s="5" t="n">
        <v>0</v>
      </c>
      <c r="C45" s="5" t="n">
        <v>0</v>
      </c>
    </row>
    <row r="46" spans="1:3">
      <c r="A46" s="4" t="s">
        <v>286</v>
      </c>
      <c r="B46" s="7" t="n">
        <v>0</v>
      </c>
      <c r="C46" s="7" t="n">
        <v>0</v>
      </c>
    </row>
    <row r="47" spans="1:3">
      <c r="A47" s="4" t="s">
        <v>287</v>
      </c>
      <c r="B47" s="7" t="n">
        <v>0</v>
      </c>
      <c r="C47" s="7" t="n">
        <v>0</v>
      </c>
    </row>
    <row r="48" spans="1:3">
      <c r="A48" s="4" t="s">
        <v>288</v>
      </c>
      <c r="B48" s="5" t="n">
        <v>68</v>
      </c>
      <c r="C48" s="5" t="n">
        <v>54</v>
      </c>
    </row>
    <row r="49" spans="1:3">
      <c r="A49" s="4" t="s">
        <v>289</v>
      </c>
      <c r="B49" s="7" t="n">
        <v>204904</v>
      </c>
      <c r="C49" s="7" t="n">
        <v>178331</v>
      </c>
    </row>
    <row r="50" spans="1:3">
      <c r="A50" s="4" t="s">
        <v>290</v>
      </c>
      <c r="B50" s="7" t="n">
        <v>-4421</v>
      </c>
      <c r="C50" s="7" t="n">
        <v>-4820</v>
      </c>
    </row>
    <row r="51" spans="1:3">
      <c r="A51" s="4" t="s">
        <v>257</v>
      </c>
    </row>
    <row r="52" spans="1:3">
      <c r="A52" s="3" t="s">
        <v>281</v>
      </c>
    </row>
    <row r="53" spans="1:3">
      <c r="A53" s="4" t="s">
        <v>282</v>
      </c>
      <c r="B53" s="5" t="n">
        <v>156</v>
      </c>
      <c r="C53" s="5" t="n">
        <v>185</v>
      </c>
    </row>
    <row r="54" spans="1:3">
      <c r="A54" s="4" t="s">
        <v>283</v>
      </c>
      <c r="B54" s="7" t="n">
        <v>51438</v>
      </c>
      <c r="C54" s="7" t="n">
        <v>61669</v>
      </c>
    </row>
    <row r="55" spans="1:3">
      <c r="A55" s="4" t="s">
        <v>284</v>
      </c>
      <c r="B55" s="7" t="n">
        <v>-1203</v>
      </c>
      <c r="C55" s="7" t="n">
        <v>-1613</v>
      </c>
    </row>
    <row r="56" spans="1:3">
      <c r="A56" s="4" t="s">
        <v>285</v>
      </c>
      <c r="B56" s="5" t="n">
        <v>22</v>
      </c>
      <c r="C56" s="5" t="n">
        <v>26</v>
      </c>
    </row>
    <row r="57" spans="1:3">
      <c r="A57" s="4" t="s">
        <v>286</v>
      </c>
      <c r="B57" s="7" t="n">
        <v>5953</v>
      </c>
      <c r="C57" s="7" t="n">
        <v>6440</v>
      </c>
    </row>
    <row r="58" spans="1:3">
      <c r="A58" s="4" t="s">
        <v>287</v>
      </c>
      <c r="B58" s="7" t="n">
        <v>-369</v>
      </c>
      <c r="C58" s="7" t="n">
        <v>-487</v>
      </c>
    </row>
    <row r="59" spans="1:3">
      <c r="A59" s="4" t="s">
        <v>288</v>
      </c>
      <c r="B59" s="5" t="n">
        <v>178</v>
      </c>
      <c r="C59" s="5" t="n">
        <v>211</v>
      </c>
    </row>
    <row r="60" spans="1:3">
      <c r="A60" s="4" t="s">
        <v>289</v>
      </c>
      <c r="B60" s="7" t="n">
        <v>57391</v>
      </c>
      <c r="C60" s="7" t="n">
        <v>68109</v>
      </c>
    </row>
    <row r="61" spans="1:3">
      <c r="A61" s="4" t="s">
        <v>290</v>
      </c>
      <c r="B61" s="7" t="n">
        <v>-1572</v>
      </c>
      <c r="C61" s="7" t="n">
        <v>-2100</v>
      </c>
    </row>
    <row r="62" spans="1:3">
      <c r="A62" s="4" t="s">
        <v>258</v>
      </c>
    </row>
    <row r="63" spans="1:3">
      <c r="A63" s="3" t="s">
        <v>281</v>
      </c>
    </row>
    <row r="64" spans="1:3">
      <c r="A64" s="4" t="s">
        <v>282</v>
      </c>
      <c r="B64" s="5" t="n">
        <v>1</v>
      </c>
      <c r="C64" s="5" t="n">
        <v>1</v>
      </c>
    </row>
    <row r="65" spans="1:3">
      <c r="A65" s="4" t="s">
        <v>283</v>
      </c>
      <c r="B65" s="7" t="n">
        <v>493</v>
      </c>
      <c r="C65" s="7" t="n">
        <v>493</v>
      </c>
    </row>
    <row r="66" spans="1:3">
      <c r="A66" s="4" t="s">
        <v>284</v>
      </c>
      <c r="B66" s="7" t="n">
        <v>-7</v>
      </c>
      <c r="C66" s="7" t="n">
        <v>-7</v>
      </c>
    </row>
    <row r="67" spans="1:3">
      <c r="A67" s="4" t="s">
        <v>285</v>
      </c>
      <c r="B67" s="5" t="n">
        <v>0</v>
      </c>
      <c r="C67" s="5" t="n">
        <v>0</v>
      </c>
    </row>
    <row r="68" spans="1:3">
      <c r="A68" s="4" t="s">
        <v>286</v>
      </c>
      <c r="B68" s="7" t="n">
        <v>0</v>
      </c>
      <c r="C68" s="7" t="n">
        <v>0</v>
      </c>
    </row>
    <row r="69" spans="1:3">
      <c r="A69" s="4" t="s">
        <v>287</v>
      </c>
      <c r="B69" s="7" t="n">
        <v>0</v>
      </c>
      <c r="C69" s="7" t="n">
        <v>0</v>
      </c>
    </row>
    <row r="70" spans="1:3">
      <c r="A70" s="4" t="s">
        <v>288</v>
      </c>
      <c r="B70" s="5" t="n">
        <v>1</v>
      </c>
      <c r="C70" s="5" t="n">
        <v>1</v>
      </c>
    </row>
    <row r="71" spans="1:3">
      <c r="A71" s="4" t="s">
        <v>289</v>
      </c>
      <c r="B71" s="7" t="n">
        <v>493</v>
      </c>
      <c r="C71" s="7" t="n">
        <v>493</v>
      </c>
    </row>
    <row r="72" spans="1:3">
      <c r="A72" s="4" t="s">
        <v>290</v>
      </c>
      <c r="B72" s="7" t="n">
        <v>-7</v>
      </c>
      <c r="C72" s="7" t="n">
        <v>-7</v>
      </c>
    </row>
    <row r="73" spans="1:3">
      <c r="A73" s="4" t="s">
        <v>259</v>
      </c>
    </row>
    <row r="74" spans="1:3">
      <c r="A74" s="3" t="s">
        <v>281</v>
      </c>
    </row>
    <row r="75" spans="1:3">
      <c r="A75" s="4" t="s">
        <v>282</v>
      </c>
      <c r="B75" s="5" t="n">
        <v>12</v>
      </c>
      <c r="C75" s="5" t="n">
        <v>14</v>
      </c>
    </row>
    <row r="76" spans="1:3">
      <c r="A76" s="4" t="s">
        <v>283</v>
      </c>
      <c r="B76" s="7" t="n">
        <v>9901</v>
      </c>
      <c r="C76" s="7" t="n">
        <v>10210</v>
      </c>
    </row>
    <row r="77" spans="1:3">
      <c r="A77" s="4" t="s">
        <v>284</v>
      </c>
      <c r="B77" s="7" t="n">
        <v>-255</v>
      </c>
      <c r="C77" s="7" t="n">
        <v>-320</v>
      </c>
    </row>
    <row r="78" spans="1:3">
      <c r="A78" s="4" t="s">
        <v>285</v>
      </c>
      <c r="B78" s="5" t="n">
        <v>0</v>
      </c>
      <c r="C78" s="5" t="n">
        <v>0</v>
      </c>
    </row>
    <row r="79" spans="1:3">
      <c r="A79" s="4" t="s">
        <v>286</v>
      </c>
      <c r="B79" s="7" t="n">
        <v>0</v>
      </c>
      <c r="C79" s="7" t="n">
        <v>0</v>
      </c>
    </row>
    <row r="80" spans="1:3">
      <c r="A80" s="4" t="s">
        <v>287</v>
      </c>
      <c r="B80" s="7" t="n">
        <v>0</v>
      </c>
      <c r="C80" s="7" t="n">
        <v>0</v>
      </c>
    </row>
    <row r="81" spans="1:3">
      <c r="A81" s="4" t="s">
        <v>288</v>
      </c>
      <c r="B81" s="5" t="n">
        <v>12</v>
      </c>
      <c r="C81" s="5" t="n">
        <v>14</v>
      </c>
    </row>
    <row r="82" spans="1:3">
      <c r="A82" s="4" t="s">
        <v>289</v>
      </c>
      <c r="B82" s="7" t="n">
        <v>9901</v>
      </c>
      <c r="C82" s="7" t="n">
        <v>10210</v>
      </c>
    </row>
    <row r="83" spans="1:3">
      <c r="A83" s="4" t="s">
        <v>290</v>
      </c>
      <c r="B83" s="7" t="n">
        <v>-255</v>
      </c>
      <c r="C83" s="7" t="n">
        <v>-320</v>
      </c>
    </row>
    <row r="84" spans="1:3">
      <c r="A84" s="4" t="s">
        <v>260</v>
      </c>
    </row>
    <row r="85" spans="1:3">
      <c r="A85" s="3" t="s">
        <v>281</v>
      </c>
    </row>
    <row r="86" spans="1:3">
      <c r="A86" s="4" t="s">
        <v>282</v>
      </c>
      <c r="B86" s="5" t="n">
        <v>21</v>
      </c>
      <c r="C86" s="5" t="n">
        <v>16</v>
      </c>
    </row>
    <row r="87" spans="1:3">
      <c r="A87" s="4" t="s">
        <v>283</v>
      </c>
      <c r="B87" s="7" t="n">
        <v>32734</v>
      </c>
      <c r="C87" s="7" t="n">
        <v>28645</v>
      </c>
    </row>
    <row r="88" spans="1:3">
      <c r="A88" s="4" t="s">
        <v>284</v>
      </c>
      <c r="B88" s="7" t="n">
        <v>-521</v>
      </c>
      <c r="C88" s="7" t="n">
        <v>-536</v>
      </c>
    </row>
    <row r="89" spans="1:3">
      <c r="A89" s="4" t="s">
        <v>285</v>
      </c>
      <c r="B89" s="5" t="n">
        <v>0</v>
      </c>
      <c r="C89" s="5" t="n">
        <v>0</v>
      </c>
    </row>
    <row r="90" spans="1:3">
      <c r="A90" s="4" t="s">
        <v>286</v>
      </c>
      <c r="B90" s="7" t="n">
        <v>0</v>
      </c>
      <c r="C90" s="7" t="n">
        <v>0</v>
      </c>
    </row>
    <row r="91" spans="1:3">
      <c r="A91" s="4" t="s">
        <v>287</v>
      </c>
      <c r="B91" s="7" t="n">
        <v>0</v>
      </c>
      <c r="C91" s="7" t="n">
        <v>0</v>
      </c>
    </row>
    <row r="92" spans="1:3">
      <c r="A92" s="4" t="s">
        <v>288</v>
      </c>
      <c r="B92" s="5" t="n">
        <v>21</v>
      </c>
      <c r="C92" s="5" t="n">
        <v>16</v>
      </c>
    </row>
    <row r="93" spans="1:3">
      <c r="A93" s="4" t="s">
        <v>289</v>
      </c>
      <c r="B93" s="7" t="n">
        <v>32734</v>
      </c>
      <c r="C93" s="7" t="n">
        <v>28645</v>
      </c>
    </row>
    <row r="94" spans="1:3">
      <c r="A94" s="4" t="s">
        <v>290</v>
      </c>
      <c r="B94" s="7" t="n">
        <v>-521</v>
      </c>
      <c r="C94" s="7" t="n">
        <v>-536</v>
      </c>
    </row>
    <row r="95" spans="1:3">
      <c r="A95" s="4" t="s">
        <v>261</v>
      </c>
    </row>
    <row r="96" spans="1:3">
      <c r="A96" s="3" t="s">
        <v>291</v>
      </c>
    </row>
    <row r="97" spans="1:3">
      <c r="A97" s="4" t="s">
        <v>282</v>
      </c>
      <c r="B97" s="5" t="n">
        <v>10</v>
      </c>
      <c r="C97" s="5" t="n">
        <v>10</v>
      </c>
    </row>
    <row r="98" spans="1:3">
      <c r="A98" s="4" t="s">
        <v>283</v>
      </c>
      <c r="B98" s="7" t="n">
        <v>17544</v>
      </c>
      <c r="C98" s="7" t="n">
        <v>17512</v>
      </c>
    </row>
    <row r="99" spans="1:3">
      <c r="A99" s="4" t="s">
        <v>284</v>
      </c>
      <c r="B99" s="7" t="n">
        <v>-623</v>
      </c>
      <c r="C99" s="7" t="n">
        <v>-655</v>
      </c>
    </row>
    <row r="100" spans="1:3">
      <c r="A100" s="4" t="s">
        <v>285</v>
      </c>
      <c r="B100" s="5" t="n">
        <v>0</v>
      </c>
      <c r="C100" s="5" t="n">
        <v>0</v>
      </c>
    </row>
    <row r="101" spans="1:3">
      <c r="A101" s="4" t="s">
        <v>286</v>
      </c>
      <c r="B101" s="7" t="n">
        <v>0</v>
      </c>
      <c r="C101" s="7" t="n">
        <v>0</v>
      </c>
    </row>
    <row r="102" spans="1:3">
      <c r="A102" s="4" t="s">
        <v>287</v>
      </c>
      <c r="B102" s="7" t="n">
        <v>0</v>
      </c>
      <c r="C102" s="7" t="n">
        <v>0</v>
      </c>
    </row>
    <row r="103" spans="1:3">
      <c r="A103" s="4" t="s">
        <v>288</v>
      </c>
      <c r="B103" s="5" t="n">
        <v>10</v>
      </c>
      <c r="C103" s="5" t="n">
        <v>10</v>
      </c>
    </row>
    <row r="104" spans="1:3">
      <c r="A104" s="4" t="s">
        <v>289</v>
      </c>
      <c r="B104" s="7" t="n">
        <v>17544</v>
      </c>
      <c r="C104" s="7" t="n">
        <v>17512</v>
      </c>
    </row>
    <row r="105" spans="1:3">
      <c r="A105" s="4" t="s">
        <v>290</v>
      </c>
      <c r="B105" s="7" t="n">
        <v>-623</v>
      </c>
      <c r="C105" s="7" t="n">
        <v>-655</v>
      </c>
    </row>
    <row r="106" spans="1:3">
      <c r="A106" s="4" t="s">
        <v>260</v>
      </c>
    </row>
    <row r="107" spans="1:3">
      <c r="A107" s="3" t="s">
        <v>291</v>
      </c>
    </row>
    <row r="108" spans="1:3">
      <c r="A108" s="4" t="s">
        <v>282</v>
      </c>
      <c r="B108" s="5" t="n">
        <v>46</v>
      </c>
      <c r="C108" s="5" t="n">
        <v>48</v>
      </c>
    </row>
    <row r="109" spans="1:3">
      <c r="A109" s="4" t="s">
        <v>283</v>
      </c>
      <c r="B109" s="7" t="n">
        <v>76979</v>
      </c>
      <c r="C109" s="7" t="n">
        <v>82394</v>
      </c>
    </row>
    <row r="110" spans="1:3">
      <c r="A110" s="4" t="s">
        <v>284</v>
      </c>
      <c r="B110" s="7" t="n">
        <v>-1124</v>
      </c>
      <c r="C110" s="7" t="n">
        <v>-1302</v>
      </c>
    </row>
    <row r="111" spans="1:3">
      <c r="A111" s="4" t="s">
        <v>285</v>
      </c>
      <c r="B111" s="5" t="n">
        <v>0</v>
      </c>
      <c r="C111" s="5" t="n">
        <v>0</v>
      </c>
    </row>
    <row r="112" spans="1:3">
      <c r="A112" s="4" t="s">
        <v>286</v>
      </c>
      <c r="B112" s="7" t="n">
        <v>0</v>
      </c>
      <c r="C112" s="7" t="n">
        <v>0</v>
      </c>
    </row>
    <row r="113" spans="1:3">
      <c r="A113" s="4" t="s">
        <v>287</v>
      </c>
      <c r="B113" s="7" t="n">
        <v>0</v>
      </c>
      <c r="C113" s="7" t="n">
        <v>0</v>
      </c>
    </row>
    <row r="114" spans="1:3">
      <c r="A114" s="4" t="s">
        <v>288</v>
      </c>
      <c r="B114" s="5" t="n">
        <v>46</v>
      </c>
      <c r="C114" s="5" t="n">
        <v>48</v>
      </c>
    </row>
    <row r="115" spans="1:3">
      <c r="A115" s="4" t="s">
        <v>289</v>
      </c>
      <c r="B115" s="7" t="n">
        <v>76979</v>
      </c>
      <c r="C115" s="7" t="n">
        <v>82394</v>
      </c>
    </row>
    <row r="116" spans="1:3">
      <c r="A116" s="4" t="s">
        <v>290</v>
      </c>
      <c r="B116" s="7" t="n">
        <v>-1124</v>
      </c>
      <c r="C116" s="7" t="n">
        <v>-1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01</v>
      </c>
      <c r="B1" s="2" t="s">
        <v>1</v>
      </c>
    </row>
    <row r="2" spans="1:3">
      <c r="B2" s="2" t="s">
        <v>302</v>
      </c>
      <c r="C2" s="2" t="s">
        <v>303</v>
      </c>
    </row>
    <row r="3" spans="1:3">
      <c r="A3" s="3" t="s">
        <v>304</v>
      </c>
    </row>
    <row r="4" spans="1:3">
      <c r="A4" s="4" t="s">
        <v>305</v>
      </c>
      <c r="B4" s="7" t="n">
        <v>0</v>
      </c>
      <c r="C4" s="7" t="n">
        <v>0</v>
      </c>
    </row>
    <row r="5" spans="1:3">
      <c r="A5" s="3" t="s">
        <v>306</v>
      </c>
    </row>
    <row r="6" spans="1:3">
      <c r="A6" s="4" t="s">
        <v>307</v>
      </c>
      <c r="B6" s="5" t="n">
        <v>60000</v>
      </c>
      <c r="C6" s="5" t="n">
        <v>175000</v>
      </c>
    </row>
    <row r="7" spans="1:3">
      <c r="A7" s="4" t="s">
        <v>308</v>
      </c>
      <c r="B7" s="5" t="n">
        <v>0</v>
      </c>
      <c r="C7" s="5" t="n">
        <v>0</v>
      </c>
    </row>
    <row r="8" spans="1:3">
      <c r="A8" s="4" t="s">
        <v>309</v>
      </c>
      <c r="B8" s="5" t="n">
        <v>0</v>
      </c>
      <c r="C8" s="5" t="n">
        <v>0</v>
      </c>
    </row>
    <row r="9" spans="1:3">
      <c r="A9" s="4" t="s">
        <v>310</v>
      </c>
      <c r="B9" s="5" t="n">
        <v>0</v>
      </c>
      <c r="C9" s="5" t="n">
        <v>0</v>
      </c>
    </row>
    <row r="10" spans="1:3">
      <c r="A10" s="4" t="s">
        <v>311</v>
      </c>
      <c r="B10" s="5" t="n">
        <v>0</v>
      </c>
      <c r="C10" s="5" t="n">
        <v>0</v>
      </c>
    </row>
    <row r="11" spans="1:3">
      <c r="A11" s="4" t="s">
        <v>312</v>
      </c>
      <c r="B11" s="7" t="n">
        <v>60000</v>
      </c>
      <c r="C11" s="7" t="n">
        <v>175000</v>
      </c>
    </row>
    <row r="12" spans="1:3">
      <c r="A12" s="4" t="s">
        <v>313</v>
      </c>
    </row>
    <row r="13" spans="1:3">
      <c r="A13" s="3" t="s">
        <v>304</v>
      </c>
    </row>
    <row r="14" spans="1:3">
      <c r="A14" s="4" t="s">
        <v>314</v>
      </c>
      <c r="B14"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250</v>
      </c>
      <c r="B3" s="7" t="n">
        <v>524841</v>
      </c>
      <c r="C3" s="7" t="n">
        <v>499336</v>
      </c>
    </row>
    <row r="4" spans="1:3">
      <c r="A4" s="4" t="s">
        <v>317</v>
      </c>
    </row>
    <row r="5" spans="1:3">
      <c r="A5" s="3" t="s">
        <v>316</v>
      </c>
    </row>
    <row r="6" spans="1:3">
      <c r="A6" s="4" t="s">
        <v>250</v>
      </c>
      <c r="B6" s="5" t="n">
        <v>383221</v>
      </c>
    </row>
    <row r="7" spans="1:3">
      <c r="A7" s="4" t="s">
        <v>253</v>
      </c>
      <c r="B7" s="5" t="n">
        <v>376553</v>
      </c>
    </row>
    <row r="8" spans="1:3">
      <c r="A8" s="4" t="s">
        <v>318</v>
      </c>
    </row>
    <row r="9" spans="1:3">
      <c r="A9" s="3" t="s">
        <v>316</v>
      </c>
    </row>
    <row r="10" spans="1:3">
      <c r="A10" s="4" t="s">
        <v>250</v>
      </c>
      <c r="B10" s="5" t="n">
        <v>23597</v>
      </c>
    </row>
    <row r="11" spans="1:3">
      <c r="A11" s="4" t="s">
        <v>253</v>
      </c>
      <c r="B11" s="5" t="n">
        <v>23597</v>
      </c>
    </row>
    <row r="12" spans="1:3">
      <c r="A12" s="4" t="s">
        <v>319</v>
      </c>
    </row>
    <row r="13" spans="1:3">
      <c r="A13" s="3" t="s">
        <v>316</v>
      </c>
    </row>
    <row r="14" spans="1:3">
      <c r="A14" s="4" t="s">
        <v>250</v>
      </c>
      <c r="B14" s="5" t="n">
        <v>53341</v>
      </c>
    </row>
    <row r="15" spans="1:3">
      <c r="A15" s="4" t="s">
        <v>253</v>
      </c>
      <c r="B15" s="5" t="n">
        <v>52238</v>
      </c>
    </row>
    <row r="16" spans="1:3">
      <c r="A16" s="4" t="s">
        <v>320</v>
      </c>
    </row>
    <row r="17" spans="1:3">
      <c r="A17" s="3" t="s">
        <v>316</v>
      </c>
    </row>
    <row r="18" spans="1:3">
      <c r="A18" s="4" t="s">
        <v>250</v>
      </c>
      <c r="B18" s="5" t="n">
        <v>59637</v>
      </c>
    </row>
    <row r="19" spans="1:3">
      <c r="A19" s="4" t="s">
        <v>253</v>
      </c>
      <c r="B19" s="5" t="n">
        <v>59057</v>
      </c>
    </row>
    <row r="20" spans="1:3">
      <c r="A20" s="4" t="s">
        <v>321</v>
      </c>
    </row>
    <row r="21" spans="1:3">
      <c r="A21" s="3" t="s">
        <v>316</v>
      </c>
    </row>
    <row r="22" spans="1:3">
      <c r="A22" s="4" t="s">
        <v>250</v>
      </c>
      <c r="B22" s="5" t="n">
        <v>106483</v>
      </c>
    </row>
    <row r="23" spans="1:3">
      <c r="A23" s="4" t="s">
        <v>253</v>
      </c>
      <c r="B23" s="5" t="n">
        <v>104024</v>
      </c>
    </row>
    <row r="24" spans="1:3">
      <c r="A24" s="4" t="s">
        <v>322</v>
      </c>
    </row>
    <row r="25" spans="1:3">
      <c r="A25" s="3" t="s">
        <v>316</v>
      </c>
    </row>
    <row r="26" spans="1:3">
      <c r="A26" s="4" t="s">
        <v>250</v>
      </c>
      <c r="B26" s="5" t="n">
        <v>140163</v>
      </c>
    </row>
    <row r="27" spans="1:3">
      <c r="A27" s="4" t="s">
        <v>253</v>
      </c>
      <c r="B27" s="7" t="n">
        <v>1376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3</v>
      </c>
      <c r="B1" s="2" t="s">
        <v>2</v>
      </c>
      <c r="C1" s="2" t="s">
        <v>28</v>
      </c>
    </row>
    <row r="2" spans="1:3">
      <c r="A2" s="3" t="s">
        <v>324</v>
      </c>
    </row>
    <row r="3" spans="1:3">
      <c r="A3" s="4" t="s">
        <v>325</v>
      </c>
      <c r="B3" s="7" t="n">
        <v>996472</v>
      </c>
      <c r="C3" s="7" t="n">
        <v>950815</v>
      </c>
    </row>
    <row r="4" spans="1:3">
      <c r="A4" s="4" t="s">
        <v>326</v>
      </c>
      <c r="B4" s="4" t="s">
        <v>327</v>
      </c>
      <c r="C4" s="4" t="s">
        <v>327</v>
      </c>
    </row>
    <row r="5" spans="1:3">
      <c r="A5" s="4" t="s">
        <v>328</v>
      </c>
      <c r="B5" s="7" t="n">
        <v>-2033</v>
      </c>
      <c r="C5" s="7" t="n">
        <v>-1894</v>
      </c>
    </row>
    <row r="6" spans="1:3">
      <c r="A6" s="4" t="s">
        <v>329</v>
      </c>
      <c r="B6" s="5" t="n">
        <v>994439</v>
      </c>
      <c r="C6" s="5" t="n">
        <v>948921</v>
      </c>
    </row>
    <row r="7" spans="1:3">
      <c r="A7" s="4" t="s">
        <v>330</v>
      </c>
    </row>
    <row r="8" spans="1:3">
      <c r="A8" s="3" t="s">
        <v>324</v>
      </c>
    </row>
    <row r="9" spans="1:3">
      <c r="A9" s="4" t="s">
        <v>325</v>
      </c>
      <c r="B9" s="7" t="n">
        <v>698046</v>
      </c>
      <c r="C9" s="7" t="n">
        <v>670052</v>
      </c>
    </row>
    <row r="10" spans="1:3">
      <c r="A10" s="4" t="s">
        <v>326</v>
      </c>
      <c r="B10" s="4" t="s">
        <v>331</v>
      </c>
      <c r="C10" s="4" t="s">
        <v>332</v>
      </c>
    </row>
    <row r="11" spans="1:3">
      <c r="A11" s="4" t="s">
        <v>333</v>
      </c>
    </row>
    <row r="12" spans="1:3">
      <c r="A12" s="3" t="s">
        <v>324</v>
      </c>
    </row>
    <row r="13" spans="1:3">
      <c r="A13" s="4" t="s">
        <v>325</v>
      </c>
      <c r="B13" s="7" t="n">
        <v>86376</v>
      </c>
      <c r="C13" s="7" t="n">
        <v>84239</v>
      </c>
    </row>
    <row r="14" spans="1:3">
      <c r="A14" s="4" t="s">
        <v>326</v>
      </c>
      <c r="B14" s="4" t="s">
        <v>334</v>
      </c>
      <c r="C14" s="4" t="s">
        <v>335</v>
      </c>
    </row>
    <row r="15" spans="1:3">
      <c r="A15" s="4" t="s">
        <v>336</v>
      </c>
    </row>
    <row r="16" spans="1:3">
      <c r="A16" s="3" t="s">
        <v>324</v>
      </c>
    </row>
    <row r="17" spans="1:3">
      <c r="A17" s="4" t="s">
        <v>325</v>
      </c>
      <c r="B17" s="7" t="n">
        <v>23348</v>
      </c>
      <c r="C17" s="7" t="n">
        <v>21138</v>
      </c>
    </row>
    <row r="18" spans="1:3">
      <c r="A18" s="4" t="s">
        <v>326</v>
      </c>
      <c r="B18" s="4" t="s">
        <v>337</v>
      </c>
      <c r="C18" s="4" t="s">
        <v>338</v>
      </c>
    </row>
    <row r="19" spans="1:3">
      <c r="A19" s="4" t="s">
        <v>339</v>
      </c>
    </row>
    <row r="20" spans="1:3">
      <c r="A20" s="3" t="s">
        <v>324</v>
      </c>
    </row>
    <row r="21" spans="1:3">
      <c r="A21" s="4" t="s">
        <v>325</v>
      </c>
      <c r="B21" s="7" t="n">
        <v>139665</v>
      </c>
      <c r="C21" s="7" t="n">
        <v>135211</v>
      </c>
    </row>
    <row r="22" spans="1:3">
      <c r="A22" s="4" t="s">
        <v>326</v>
      </c>
      <c r="B22" s="4" t="s">
        <v>340</v>
      </c>
      <c r="C22" s="4" t="s">
        <v>341</v>
      </c>
    </row>
    <row r="23" spans="1:3">
      <c r="A23" s="4" t="s">
        <v>342</v>
      </c>
    </row>
    <row r="24" spans="1:3">
      <c r="A24" s="3" t="s">
        <v>324</v>
      </c>
    </row>
    <row r="25" spans="1:3">
      <c r="A25" s="4" t="s">
        <v>325</v>
      </c>
      <c r="B25" s="7" t="n">
        <v>12440</v>
      </c>
      <c r="C25" s="7" t="n">
        <v>12450</v>
      </c>
    </row>
    <row r="26" spans="1:3">
      <c r="A26" s="4" t="s">
        <v>326</v>
      </c>
      <c r="B26" s="4" t="s">
        <v>343</v>
      </c>
      <c r="C26" s="4" t="s">
        <v>343</v>
      </c>
    </row>
    <row r="27" spans="1:3">
      <c r="A27" s="4" t="s">
        <v>344</v>
      </c>
    </row>
    <row r="28" spans="1:3">
      <c r="A28" s="3" t="s">
        <v>324</v>
      </c>
    </row>
    <row r="29" spans="1:3">
      <c r="A29" s="4" t="s">
        <v>325</v>
      </c>
      <c r="B29" s="7" t="n">
        <v>436217</v>
      </c>
      <c r="C29" s="7" t="n">
        <v>417014</v>
      </c>
    </row>
    <row r="30" spans="1:3">
      <c r="A30" s="4" t="s">
        <v>326</v>
      </c>
      <c r="B30" s="4" t="s">
        <v>345</v>
      </c>
      <c r="C30" s="4" t="s">
        <v>346</v>
      </c>
    </row>
    <row r="31" spans="1:3">
      <c r="A31" s="4" t="s">
        <v>347</v>
      </c>
    </row>
    <row r="32" spans="1:3">
      <c r="A32" s="3" t="s">
        <v>324</v>
      </c>
    </row>
    <row r="33" spans="1:3">
      <c r="A33" s="4" t="s">
        <v>325</v>
      </c>
      <c r="B33" s="7" t="n">
        <v>298426</v>
      </c>
      <c r="C33" s="7" t="n">
        <v>280763</v>
      </c>
    </row>
    <row r="34" spans="1:3">
      <c r="A34" s="4" t="s">
        <v>326</v>
      </c>
      <c r="B34" s="4" t="s">
        <v>348</v>
      </c>
      <c r="C34" s="4" t="s">
        <v>349</v>
      </c>
    </row>
    <row r="35" spans="1:3">
      <c r="A35" s="4" t="s">
        <v>350</v>
      </c>
    </row>
    <row r="36" spans="1:3">
      <c r="A36" s="3" t="s">
        <v>324</v>
      </c>
    </row>
    <row r="37" spans="1:3">
      <c r="A37" s="4" t="s">
        <v>325</v>
      </c>
      <c r="B37" s="7" t="n">
        <v>23178</v>
      </c>
      <c r="C37" s="7" t="n">
        <v>23783</v>
      </c>
    </row>
    <row r="38" spans="1:3">
      <c r="A38" s="4" t="s">
        <v>326</v>
      </c>
      <c r="B38" s="4" t="s">
        <v>337</v>
      </c>
      <c r="C38" s="4" t="s">
        <v>351</v>
      </c>
    </row>
    <row r="39" spans="1:3">
      <c r="A39" s="4" t="s">
        <v>352</v>
      </c>
    </row>
    <row r="40" spans="1:3">
      <c r="A40" s="3" t="s">
        <v>324</v>
      </c>
    </row>
    <row r="41" spans="1:3">
      <c r="A41" s="4" t="s">
        <v>325</v>
      </c>
      <c r="B41" s="7" t="n">
        <v>206158</v>
      </c>
      <c r="C41" s="7" t="n">
        <v>193969</v>
      </c>
    </row>
    <row r="42" spans="1:3">
      <c r="A42" s="4" t="s">
        <v>326</v>
      </c>
      <c r="B42" s="4" t="s">
        <v>353</v>
      </c>
      <c r="C42" s="4" t="s">
        <v>354</v>
      </c>
    </row>
    <row r="43" spans="1:3">
      <c r="A43" s="4" t="s">
        <v>355</v>
      </c>
    </row>
    <row r="44" spans="1:3">
      <c r="A44" s="3" t="s">
        <v>324</v>
      </c>
    </row>
    <row r="45" spans="1:3">
      <c r="A45" s="4" t="s">
        <v>325</v>
      </c>
      <c r="B45" s="7" t="n">
        <v>69090</v>
      </c>
      <c r="C45" s="7" t="n">
        <v>63011</v>
      </c>
    </row>
    <row r="46" spans="1:3">
      <c r="A46" s="4" t="s">
        <v>326</v>
      </c>
      <c r="B46" s="4" t="s">
        <v>356</v>
      </c>
      <c r="C46" s="4" t="s">
        <v>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3" t="s">
        <v>359</v>
      </c>
    </row>
    <row r="3" spans="1:3">
      <c r="A3" s="4" t="s">
        <v>360</v>
      </c>
      <c r="B3" s="7" t="n">
        <v>154648</v>
      </c>
      <c r="C3" s="7" t="n">
        <v>149678</v>
      </c>
    </row>
    <row r="4" spans="1:3">
      <c r="A4" s="4" t="s">
        <v>361</v>
      </c>
      <c r="B4" s="5" t="n">
        <v>585061</v>
      </c>
      <c r="C4" s="5" t="n">
        <v>558676</v>
      </c>
    </row>
    <row r="5" spans="1:3">
      <c r="A5" s="4" t="s">
        <v>362</v>
      </c>
      <c r="B5" s="5" t="n">
        <v>171277</v>
      </c>
      <c r="C5" s="5" t="n">
        <v>161807</v>
      </c>
    </row>
    <row r="6" spans="1:3">
      <c r="A6" s="4" t="s">
        <v>363</v>
      </c>
      <c r="B6" s="5" t="n">
        <v>64507</v>
      </c>
      <c r="C6" s="5" t="n">
        <v>58980</v>
      </c>
    </row>
    <row r="7" spans="1:3">
      <c r="A7" s="4" t="s">
        <v>268</v>
      </c>
      <c r="B7" s="5" t="n">
        <v>975493</v>
      </c>
      <c r="C7" s="5" t="n">
        <v>929141</v>
      </c>
    </row>
    <row r="8" spans="1:3">
      <c r="A8" s="4" t="s">
        <v>364</v>
      </c>
      <c r="B8" s="5" t="n">
        <v>20979</v>
      </c>
      <c r="C8" s="5" t="n">
        <v>21674</v>
      </c>
    </row>
    <row r="9" spans="1:3">
      <c r="A9" s="4" t="s">
        <v>325</v>
      </c>
      <c r="B9" s="5" t="n">
        <v>996472</v>
      </c>
      <c r="C9" s="5" t="n">
        <v>950815</v>
      </c>
    </row>
    <row r="10" spans="1:3">
      <c r="A10" s="4" t="s">
        <v>328</v>
      </c>
      <c r="B10" s="5" t="n">
        <v>-2033</v>
      </c>
      <c r="C10" s="5" t="n">
        <v>-1894</v>
      </c>
    </row>
    <row r="11" spans="1:3">
      <c r="A11" s="4" t="s">
        <v>329</v>
      </c>
      <c r="B11" s="5" t="n">
        <v>994439</v>
      </c>
      <c r="C11" s="5" t="n">
        <v>948921</v>
      </c>
    </row>
    <row r="12" spans="1:3">
      <c r="A12" s="4" t="s">
        <v>365</v>
      </c>
    </row>
    <row r="13" spans="1:3">
      <c r="A13" s="3" t="s">
        <v>359</v>
      </c>
    </row>
    <row r="14" spans="1:3">
      <c r="A14" s="4" t="s">
        <v>360</v>
      </c>
      <c r="B14" s="5" t="n">
        <v>96257</v>
      </c>
      <c r="C14" s="5" t="n">
        <v>97713</v>
      </c>
    </row>
    <row r="15" spans="1:3">
      <c r="A15" s="4" t="s">
        <v>361</v>
      </c>
      <c r="B15" s="5" t="n">
        <v>375962</v>
      </c>
      <c r="C15" s="5" t="n">
        <v>352000</v>
      </c>
    </row>
    <row r="16" spans="1:3">
      <c r="A16" s="4" t="s">
        <v>362</v>
      </c>
      <c r="B16" s="5" t="n">
        <v>126803</v>
      </c>
      <c r="C16" s="5" t="n">
        <v>115691</v>
      </c>
    </row>
    <row r="17" spans="1:3">
      <c r="A17" s="4" t="s">
        <v>363</v>
      </c>
      <c r="B17" s="5" t="n">
        <v>58076</v>
      </c>
      <c r="C17" s="5" t="n">
        <v>53150</v>
      </c>
    </row>
    <row r="18" spans="1:3">
      <c r="A18" s="4" t="s">
        <v>268</v>
      </c>
      <c r="B18" s="5" t="n">
        <v>657098</v>
      </c>
      <c r="C18" s="5" t="n">
        <v>618554</v>
      </c>
    </row>
    <row r="19" spans="1:3">
      <c r="A19" s="4" t="s">
        <v>366</v>
      </c>
    </row>
    <row r="20" spans="1:3">
      <c r="A20" s="3" t="s">
        <v>359</v>
      </c>
    </row>
    <row r="21" spans="1:3">
      <c r="A21" s="4" t="s">
        <v>360</v>
      </c>
      <c r="B21" s="5" t="n">
        <v>58391</v>
      </c>
      <c r="C21" s="5" t="n">
        <v>51965</v>
      </c>
    </row>
    <row r="22" spans="1:3">
      <c r="A22" s="4" t="s">
        <v>361</v>
      </c>
      <c r="B22" s="5" t="n">
        <v>209099</v>
      </c>
      <c r="C22" s="5" t="n">
        <v>206676</v>
      </c>
    </row>
    <row r="23" spans="1:3">
      <c r="A23" s="4" t="s">
        <v>362</v>
      </c>
      <c r="B23" s="5" t="n">
        <v>44474</v>
      </c>
      <c r="C23" s="5" t="n">
        <v>46116</v>
      </c>
    </row>
    <row r="24" spans="1:3">
      <c r="A24" s="4" t="s">
        <v>363</v>
      </c>
      <c r="B24" s="5" t="n">
        <v>6431</v>
      </c>
      <c r="C24" s="5" t="n">
        <v>5830</v>
      </c>
    </row>
    <row r="25" spans="1:3">
      <c r="A25" s="4" t="s">
        <v>268</v>
      </c>
      <c r="B25" s="5" t="n">
        <v>318395</v>
      </c>
      <c r="C25" s="5" t="n">
        <v>310587</v>
      </c>
    </row>
    <row r="26" spans="1:3">
      <c r="A26" s="4" t="s">
        <v>367</v>
      </c>
      <c r="B26" s="7" t="n">
        <v>100900</v>
      </c>
      <c r="C26" s="7" t="n">
        <v>12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7" t="n">
        <v>28244</v>
      </c>
      <c r="C3" s="7" t="n">
        <v>25784</v>
      </c>
    </row>
    <row r="4" spans="1:3">
      <c r="A4" s="4" t="s">
        <v>371</v>
      </c>
      <c r="B4" s="5" t="n">
        <v>968228</v>
      </c>
      <c r="C4" s="5" t="n">
        <v>925031</v>
      </c>
    </row>
    <row r="5" spans="1:3">
      <c r="A5" s="4" t="s">
        <v>325</v>
      </c>
      <c r="B5" s="5" t="n">
        <v>996472</v>
      </c>
      <c r="C5" s="5" t="n">
        <v>950815</v>
      </c>
    </row>
    <row r="6" spans="1:3">
      <c r="A6" s="4" t="s">
        <v>372</v>
      </c>
      <c r="B6" s="5" t="n">
        <v>50</v>
      </c>
      <c r="C6" s="5" t="n">
        <v>179</v>
      </c>
    </row>
    <row r="7" spans="1:3">
      <c r="A7" s="4" t="s">
        <v>328</v>
      </c>
      <c r="B7" s="5" t="n">
        <v>-2033</v>
      </c>
      <c r="C7" s="5" t="n">
        <v>-1894</v>
      </c>
    </row>
    <row r="8" spans="1:3">
      <c r="A8" s="4" t="s">
        <v>329</v>
      </c>
      <c r="B8" s="5" t="n">
        <v>994439</v>
      </c>
      <c r="C8" s="5" t="n">
        <v>948921</v>
      </c>
    </row>
    <row r="9" spans="1:3">
      <c r="A9" s="4" t="s">
        <v>373</v>
      </c>
    </row>
    <row r="10" spans="1:3">
      <c r="A10" s="3" t="s">
        <v>369</v>
      </c>
    </row>
    <row r="11" spans="1:3">
      <c r="A11" s="4" t="s">
        <v>370</v>
      </c>
      <c r="B11" s="5" t="n">
        <v>7215</v>
      </c>
      <c r="C11" s="5" t="n">
        <v>3931</v>
      </c>
    </row>
    <row r="12" spans="1:3">
      <c r="A12" s="4" t="s">
        <v>374</v>
      </c>
    </row>
    <row r="13" spans="1:3">
      <c r="A13" s="3" t="s">
        <v>369</v>
      </c>
    </row>
    <row r="14" spans="1:3">
      <c r="A14" s="4" t="s">
        <v>370</v>
      </c>
      <c r="B14" s="5" t="n">
        <v>21029</v>
      </c>
      <c r="C14" s="5" t="n">
        <v>21853</v>
      </c>
    </row>
    <row r="15" spans="1:3">
      <c r="A15" s="4" t="s">
        <v>330</v>
      </c>
    </row>
    <row r="16" spans="1:3">
      <c r="A16" s="3" t="s">
        <v>369</v>
      </c>
    </row>
    <row r="17" spans="1:3">
      <c r="A17" s="4" t="s">
        <v>370</v>
      </c>
      <c r="B17" s="5" t="n">
        <v>14754</v>
      </c>
      <c r="C17" s="5" t="n">
        <v>13977</v>
      </c>
    </row>
    <row r="18" spans="1:3">
      <c r="A18" s="4" t="s">
        <v>371</v>
      </c>
      <c r="B18" s="5" t="n">
        <v>683292</v>
      </c>
      <c r="C18" s="5" t="n">
        <v>656075</v>
      </c>
    </row>
    <row r="19" spans="1:3">
      <c r="A19" s="4" t="s">
        <v>325</v>
      </c>
      <c r="B19" s="5" t="n">
        <v>698046</v>
      </c>
      <c r="C19" s="5" t="n">
        <v>670052</v>
      </c>
    </row>
    <row r="20" spans="1:3">
      <c r="A20" s="4" t="s">
        <v>372</v>
      </c>
      <c r="B20" s="5" t="n">
        <v>50</v>
      </c>
      <c r="C20" s="5" t="n">
        <v>179</v>
      </c>
    </row>
    <row r="21" spans="1:3">
      <c r="A21" s="4" t="s">
        <v>375</v>
      </c>
    </row>
    <row r="22" spans="1:3">
      <c r="A22" s="3" t="s">
        <v>369</v>
      </c>
    </row>
    <row r="23" spans="1:3">
      <c r="A23" s="4" t="s">
        <v>370</v>
      </c>
      <c r="B23" s="5" t="n">
        <v>4154</v>
      </c>
      <c r="C23" s="5" t="n">
        <v>3133</v>
      </c>
    </row>
    <row r="24" spans="1:3">
      <c r="A24" s="4" t="s">
        <v>376</v>
      </c>
    </row>
    <row r="25" spans="1:3">
      <c r="A25" s="3" t="s">
        <v>369</v>
      </c>
    </row>
    <row r="26" spans="1:3">
      <c r="A26" s="4" t="s">
        <v>370</v>
      </c>
      <c r="B26" s="5" t="n">
        <v>10600</v>
      </c>
      <c r="C26" s="5" t="n">
        <v>10844</v>
      </c>
    </row>
    <row r="27" spans="1:3">
      <c r="A27" s="4" t="s">
        <v>333</v>
      </c>
    </row>
    <row r="28" spans="1:3">
      <c r="A28" s="3" t="s">
        <v>369</v>
      </c>
    </row>
    <row r="29" spans="1:3">
      <c r="A29" s="4" t="s">
        <v>370</v>
      </c>
      <c r="B29" s="5" t="n">
        <v>751</v>
      </c>
      <c r="C29" s="5" t="n">
        <v>758</v>
      </c>
    </row>
    <row r="30" spans="1:3">
      <c r="A30" s="4" t="s">
        <v>371</v>
      </c>
      <c r="B30" s="5" t="n">
        <v>85625</v>
      </c>
      <c r="C30" s="5" t="n">
        <v>83481</v>
      </c>
    </row>
    <row r="31" spans="1:3">
      <c r="A31" s="4" t="s">
        <v>325</v>
      </c>
      <c r="B31" s="5" t="n">
        <v>86376</v>
      </c>
      <c r="C31" s="5" t="n">
        <v>84239</v>
      </c>
    </row>
    <row r="32" spans="1:3">
      <c r="A32" s="4" t="s">
        <v>372</v>
      </c>
      <c r="B32" s="5" t="n">
        <v>0</v>
      </c>
      <c r="C32" s="5" t="n">
        <v>34</v>
      </c>
    </row>
    <row r="33" spans="1:3">
      <c r="A33" s="4" t="s">
        <v>377</v>
      </c>
    </row>
    <row r="34" spans="1:3">
      <c r="A34" s="3" t="s">
        <v>369</v>
      </c>
    </row>
    <row r="35" spans="1:3">
      <c r="A35" s="4" t="s">
        <v>370</v>
      </c>
      <c r="B35" s="5" t="n">
        <v>352</v>
      </c>
      <c r="C35" s="5" t="n">
        <v>173</v>
      </c>
    </row>
    <row r="36" spans="1:3">
      <c r="A36" s="4" t="s">
        <v>378</v>
      </c>
    </row>
    <row r="37" spans="1:3">
      <c r="A37" s="3" t="s">
        <v>369</v>
      </c>
    </row>
    <row r="38" spans="1:3">
      <c r="A38" s="4" t="s">
        <v>370</v>
      </c>
      <c r="B38" s="5" t="n">
        <v>399</v>
      </c>
      <c r="C38" s="5" t="n">
        <v>585</v>
      </c>
    </row>
    <row r="39" spans="1:3">
      <c r="A39" s="4" t="s">
        <v>336</v>
      </c>
    </row>
    <row r="40" spans="1:3">
      <c r="A40" s="3" t="s">
        <v>369</v>
      </c>
    </row>
    <row r="41" spans="1:3">
      <c r="A41" s="4" t="s">
        <v>370</v>
      </c>
      <c r="B41" s="5" t="n">
        <v>720</v>
      </c>
      <c r="C41" s="5" t="n">
        <v>339</v>
      </c>
    </row>
    <row r="42" spans="1:3">
      <c r="A42" s="4" t="s">
        <v>371</v>
      </c>
      <c r="B42" s="5" t="n">
        <v>22628</v>
      </c>
      <c r="C42" s="5" t="n">
        <v>20799</v>
      </c>
    </row>
    <row r="43" spans="1:3">
      <c r="A43" s="4" t="s">
        <v>325</v>
      </c>
      <c r="B43" s="5" t="n">
        <v>23348</v>
      </c>
      <c r="C43" s="5" t="n">
        <v>21138</v>
      </c>
    </row>
    <row r="44" spans="1:3">
      <c r="A44" s="4" t="s">
        <v>372</v>
      </c>
      <c r="B44" s="5" t="n">
        <v>0</v>
      </c>
      <c r="C44" s="5" t="n">
        <v>0</v>
      </c>
    </row>
    <row r="45" spans="1:3">
      <c r="A45" s="4" t="s">
        <v>379</v>
      </c>
    </row>
    <row r="46" spans="1:3">
      <c r="A46" s="3" t="s">
        <v>369</v>
      </c>
    </row>
    <row r="47" spans="1:3">
      <c r="A47" s="4" t="s">
        <v>370</v>
      </c>
      <c r="B47" s="5" t="n">
        <v>623</v>
      </c>
      <c r="C47" s="5" t="n">
        <v>234</v>
      </c>
    </row>
    <row r="48" spans="1:3">
      <c r="A48" s="4" t="s">
        <v>380</v>
      </c>
    </row>
    <row r="49" spans="1:3">
      <c r="A49" s="3" t="s">
        <v>369</v>
      </c>
    </row>
    <row r="50" spans="1:3">
      <c r="A50" s="4" t="s">
        <v>370</v>
      </c>
      <c r="B50" s="5" t="n">
        <v>97</v>
      </c>
      <c r="C50" s="5" t="n">
        <v>105</v>
      </c>
    </row>
    <row r="51" spans="1:3">
      <c r="A51" s="4" t="s">
        <v>339</v>
      </c>
    </row>
    <row r="52" spans="1:3">
      <c r="A52" s="3" t="s">
        <v>369</v>
      </c>
    </row>
    <row r="53" spans="1:3">
      <c r="A53" s="4" t="s">
        <v>370</v>
      </c>
      <c r="B53" s="5" t="n">
        <v>4983</v>
      </c>
      <c r="C53" s="5" t="n">
        <v>3495</v>
      </c>
    </row>
    <row r="54" spans="1:3">
      <c r="A54" s="4" t="s">
        <v>371</v>
      </c>
      <c r="B54" s="5" t="n">
        <v>134682</v>
      </c>
      <c r="C54" s="5" t="n">
        <v>131716</v>
      </c>
    </row>
    <row r="55" spans="1:3">
      <c r="A55" s="4" t="s">
        <v>325</v>
      </c>
      <c r="B55" s="5" t="n">
        <v>139665</v>
      </c>
      <c r="C55" s="5" t="n">
        <v>135211</v>
      </c>
    </row>
    <row r="56" spans="1:3">
      <c r="A56" s="4" t="s">
        <v>372</v>
      </c>
      <c r="B56" s="5" t="n">
        <v>50</v>
      </c>
      <c r="C56" s="5" t="n">
        <v>145</v>
      </c>
    </row>
    <row r="57" spans="1:3">
      <c r="A57" s="4" t="s">
        <v>381</v>
      </c>
    </row>
    <row r="58" spans="1:3">
      <c r="A58" s="3" t="s">
        <v>369</v>
      </c>
    </row>
    <row r="59" spans="1:3">
      <c r="A59" s="4" t="s">
        <v>370</v>
      </c>
      <c r="B59" s="5" t="n">
        <v>2537</v>
      </c>
      <c r="C59" s="5" t="n">
        <v>1108</v>
      </c>
    </row>
    <row r="60" spans="1:3">
      <c r="A60" s="4" t="s">
        <v>382</v>
      </c>
    </row>
    <row r="61" spans="1:3">
      <c r="A61" s="3" t="s">
        <v>369</v>
      </c>
    </row>
    <row r="62" spans="1:3">
      <c r="A62" s="4" t="s">
        <v>370</v>
      </c>
      <c r="B62" s="5" t="n">
        <v>2446</v>
      </c>
      <c r="C62" s="5" t="n">
        <v>2387</v>
      </c>
    </row>
    <row r="63" spans="1:3">
      <c r="A63" s="4" t="s">
        <v>342</v>
      </c>
    </row>
    <row r="64" spans="1:3">
      <c r="A64" s="3" t="s">
        <v>369</v>
      </c>
    </row>
    <row r="65" spans="1:3">
      <c r="A65" s="4" t="s">
        <v>370</v>
      </c>
      <c r="B65" s="5" t="n">
        <v>5058</v>
      </c>
      <c r="C65" s="5" t="n">
        <v>5014</v>
      </c>
    </row>
    <row r="66" spans="1:3">
      <c r="A66" s="4" t="s">
        <v>371</v>
      </c>
      <c r="B66" s="5" t="n">
        <v>7382</v>
      </c>
      <c r="C66" s="5" t="n">
        <v>7436</v>
      </c>
    </row>
    <row r="67" spans="1:3">
      <c r="A67" s="4" t="s">
        <v>325</v>
      </c>
      <c r="B67" s="5" t="n">
        <v>12440</v>
      </c>
      <c r="C67" s="5" t="n">
        <v>12450</v>
      </c>
    </row>
    <row r="68" spans="1:3">
      <c r="A68" s="4" t="s">
        <v>372</v>
      </c>
      <c r="B68" s="5" t="n">
        <v>0</v>
      </c>
      <c r="C68" s="5" t="n">
        <v>0</v>
      </c>
    </row>
    <row r="69" spans="1:3">
      <c r="A69" s="4" t="s">
        <v>383</v>
      </c>
    </row>
    <row r="70" spans="1:3">
      <c r="A70" s="3" t="s">
        <v>369</v>
      </c>
    </row>
    <row r="71" spans="1:3">
      <c r="A71" s="4" t="s">
        <v>370</v>
      </c>
      <c r="B71" s="5" t="n">
        <v>0</v>
      </c>
      <c r="C71" s="5" t="n">
        <v>0</v>
      </c>
    </row>
    <row r="72" spans="1:3">
      <c r="A72" s="4" t="s">
        <v>384</v>
      </c>
    </row>
    <row r="73" spans="1:3">
      <c r="A73" s="3" t="s">
        <v>369</v>
      </c>
    </row>
    <row r="74" spans="1:3">
      <c r="A74" s="4" t="s">
        <v>370</v>
      </c>
      <c r="B74" s="5" t="n">
        <v>5058</v>
      </c>
      <c r="C74" s="5" t="n">
        <v>5014</v>
      </c>
    </row>
    <row r="75" spans="1:3">
      <c r="A75" s="4" t="s">
        <v>344</v>
      </c>
    </row>
    <row r="76" spans="1:3">
      <c r="A76" s="3" t="s">
        <v>369</v>
      </c>
    </row>
    <row r="77" spans="1:3">
      <c r="A77" s="4" t="s">
        <v>370</v>
      </c>
      <c r="B77" s="5" t="n">
        <v>3242</v>
      </c>
      <c r="C77" s="5" t="n">
        <v>4371</v>
      </c>
    </row>
    <row r="78" spans="1:3">
      <c r="A78" s="4" t="s">
        <v>371</v>
      </c>
      <c r="B78" s="5" t="n">
        <v>432975</v>
      </c>
      <c r="C78" s="5" t="n">
        <v>412643</v>
      </c>
    </row>
    <row r="79" spans="1:3">
      <c r="A79" s="4" t="s">
        <v>325</v>
      </c>
      <c r="B79" s="5" t="n">
        <v>436217</v>
      </c>
      <c r="C79" s="5" t="n">
        <v>417014</v>
      </c>
    </row>
    <row r="80" spans="1:3">
      <c r="A80" s="4" t="s">
        <v>372</v>
      </c>
      <c r="B80" s="5" t="n">
        <v>0</v>
      </c>
      <c r="C80" s="5" t="n">
        <v>0</v>
      </c>
    </row>
    <row r="81" spans="1:3">
      <c r="A81" s="4" t="s">
        <v>385</v>
      </c>
    </row>
    <row r="82" spans="1:3">
      <c r="A82" s="3" t="s">
        <v>369</v>
      </c>
    </row>
    <row r="83" spans="1:3">
      <c r="A83" s="4" t="s">
        <v>370</v>
      </c>
      <c r="B83" s="5" t="n">
        <v>642</v>
      </c>
      <c r="C83" s="5" t="n">
        <v>1618</v>
      </c>
    </row>
    <row r="84" spans="1:3">
      <c r="A84" s="4" t="s">
        <v>386</v>
      </c>
    </row>
    <row r="85" spans="1:3">
      <c r="A85" s="3" t="s">
        <v>369</v>
      </c>
    </row>
    <row r="86" spans="1:3">
      <c r="A86" s="4" t="s">
        <v>370</v>
      </c>
      <c r="B86" s="5" t="n">
        <v>2600</v>
      </c>
      <c r="C86" s="5" t="n">
        <v>2753</v>
      </c>
    </row>
    <row r="87" spans="1:3">
      <c r="A87" s="4" t="s">
        <v>347</v>
      </c>
    </row>
    <row r="88" spans="1:3">
      <c r="A88" s="3" t="s">
        <v>369</v>
      </c>
    </row>
    <row r="89" spans="1:3">
      <c r="A89" s="4" t="s">
        <v>370</v>
      </c>
      <c r="B89" s="5" t="n">
        <v>13490</v>
      </c>
      <c r="C89" s="5" t="n">
        <v>11807</v>
      </c>
    </row>
    <row r="90" spans="1:3">
      <c r="A90" s="4" t="s">
        <v>371</v>
      </c>
      <c r="B90" s="5" t="n">
        <v>284936</v>
      </c>
      <c r="C90" s="5" t="n">
        <v>268956</v>
      </c>
    </row>
    <row r="91" spans="1:3">
      <c r="A91" s="4" t="s">
        <v>325</v>
      </c>
      <c r="B91" s="5" t="n">
        <v>298426</v>
      </c>
      <c r="C91" s="5" t="n">
        <v>280763</v>
      </c>
    </row>
    <row r="92" spans="1:3">
      <c r="A92" s="4" t="s">
        <v>372</v>
      </c>
      <c r="B92" s="5" t="n">
        <v>0</v>
      </c>
      <c r="C92" s="5" t="n">
        <v>0</v>
      </c>
    </row>
    <row r="93" spans="1:3">
      <c r="A93" s="4" t="s">
        <v>387</v>
      </c>
    </row>
    <row r="94" spans="1:3">
      <c r="A94" s="3" t="s">
        <v>369</v>
      </c>
    </row>
    <row r="95" spans="1:3">
      <c r="A95" s="4" t="s">
        <v>370</v>
      </c>
      <c r="B95" s="5" t="n">
        <v>3061</v>
      </c>
      <c r="C95" s="5" t="n">
        <v>798</v>
      </c>
    </row>
    <row r="96" spans="1:3">
      <c r="A96" s="4" t="s">
        <v>388</v>
      </c>
    </row>
    <row r="97" spans="1:3">
      <c r="A97" s="3" t="s">
        <v>369</v>
      </c>
    </row>
    <row r="98" spans="1:3">
      <c r="A98" s="4" t="s">
        <v>370</v>
      </c>
      <c r="B98" s="5" t="n">
        <v>10429</v>
      </c>
      <c r="C98" s="5" t="n">
        <v>11009</v>
      </c>
    </row>
    <row r="99" spans="1:3">
      <c r="A99" s="4" t="s">
        <v>350</v>
      </c>
    </row>
    <row r="100" spans="1:3">
      <c r="A100" s="3" t="s">
        <v>369</v>
      </c>
    </row>
    <row r="101" spans="1:3">
      <c r="A101" s="4" t="s">
        <v>370</v>
      </c>
      <c r="B101" s="5" t="n">
        <v>3176</v>
      </c>
      <c r="C101" s="5" t="n">
        <v>2022</v>
      </c>
    </row>
    <row r="102" spans="1:3">
      <c r="A102" s="4" t="s">
        <v>371</v>
      </c>
      <c r="B102" s="5" t="n">
        <v>20002</v>
      </c>
      <c r="C102" s="5" t="n">
        <v>21761</v>
      </c>
    </row>
    <row r="103" spans="1:3">
      <c r="A103" s="4" t="s">
        <v>325</v>
      </c>
      <c r="B103" s="5" t="n">
        <v>23178</v>
      </c>
      <c r="C103" s="5" t="n">
        <v>23783</v>
      </c>
    </row>
    <row r="104" spans="1:3">
      <c r="A104" s="4" t="s">
        <v>372</v>
      </c>
      <c r="B104" s="5" t="n">
        <v>0</v>
      </c>
      <c r="C104" s="5" t="n">
        <v>0</v>
      </c>
    </row>
    <row r="105" spans="1:3">
      <c r="A105" s="4" t="s">
        <v>389</v>
      </c>
    </row>
    <row r="106" spans="1:3">
      <c r="A106" s="3" t="s">
        <v>369</v>
      </c>
    </row>
    <row r="107" spans="1:3">
      <c r="A107" s="4" t="s">
        <v>370</v>
      </c>
      <c r="B107" s="5" t="n">
        <v>1546</v>
      </c>
      <c r="C107" s="5" t="n">
        <v>64</v>
      </c>
    </row>
    <row r="108" spans="1:3">
      <c r="A108" s="4" t="s">
        <v>390</v>
      </c>
    </row>
    <row r="109" spans="1:3">
      <c r="A109" s="3" t="s">
        <v>369</v>
      </c>
    </row>
    <row r="110" spans="1:3">
      <c r="A110" s="4" t="s">
        <v>370</v>
      </c>
      <c r="B110" s="5" t="n">
        <v>1630</v>
      </c>
      <c r="C110" s="5" t="n">
        <v>1958</v>
      </c>
    </row>
    <row r="111" spans="1:3">
      <c r="A111" s="4" t="s">
        <v>352</v>
      </c>
    </row>
    <row r="112" spans="1:3">
      <c r="A112" s="3" t="s">
        <v>369</v>
      </c>
    </row>
    <row r="113" spans="1:3">
      <c r="A113" s="4" t="s">
        <v>370</v>
      </c>
      <c r="B113" s="5" t="n">
        <v>9473</v>
      </c>
      <c r="C113" s="5" t="n">
        <v>8622</v>
      </c>
    </row>
    <row r="114" spans="1:3">
      <c r="A114" s="4" t="s">
        <v>371</v>
      </c>
      <c r="B114" s="5" t="n">
        <v>196685</v>
      </c>
      <c r="C114" s="5" t="n">
        <v>185347</v>
      </c>
    </row>
    <row r="115" spans="1:3">
      <c r="A115" s="4" t="s">
        <v>325</v>
      </c>
      <c r="B115" s="5" t="n">
        <v>206158</v>
      </c>
      <c r="C115" s="5" t="n">
        <v>193969</v>
      </c>
    </row>
    <row r="116" spans="1:3">
      <c r="A116" s="4" t="s">
        <v>372</v>
      </c>
      <c r="B116" s="5" t="n">
        <v>0</v>
      </c>
      <c r="C116" s="5" t="n">
        <v>0</v>
      </c>
    </row>
    <row r="117" spans="1:3">
      <c r="A117" s="4" t="s">
        <v>391</v>
      </c>
    </row>
    <row r="118" spans="1:3">
      <c r="A118" s="3" t="s">
        <v>369</v>
      </c>
    </row>
    <row r="119" spans="1:3">
      <c r="A119" s="4" t="s">
        <v>370</v>
      </c>
      <c r="B119" s="5" t="n">
        <v>1395</v>
      </c>
      <c r="C119" s="5" t="n">
        <v>552</v>
      </c>
    </row>
    <row r="120" spans="1:3">
      <c r="A120" s="4" t="s">
        <v>392</v>
      </c>
    </row>
    <row r="121" spans="1:3">
      <c r="A121" s="3" t="s">
        <v>369</v>
      </c>
    </row>
    <row r="122" spans="1:3">
      <c r="A122" s="4" t="s">
        <v>370</v>
      </c>
      <c r="B122" s="5" t="n">
        <v>8078</v>
      </c>
      <c r="C122" s="5" t="n">
        <v>8070</v>
      </c>
    </row>
    <row r="123" spans="1:3">
      <c r="A123" s="4" t="s">
        <v>355</v>
      </c>
    </row>
    <row r="124" spans="1:3">
      <c r="A124" s="3" t="s">
        <v>369</v>
      </c>
    </row>
    <row r="125" spans="1:3">
      <c r="A125" s="4" t="s">
        <v>370</v>
      </c>
      <c r="B125" s="5" t="n">
        <v>841</v>
      </c>
      <c r="C125" s="5" t="n">
        <v>1163</v>
      </c>
    </row>
    <row r="126" spans="1:3">
      <c r="A126" s="4" t="s">
        <v>371</v>
      </c>
      <c r="B126" s="5" t="n">
        <v>68249</v>
      </c>
      <c r="C126" s="5" t="n">
        <v>61848</v>
      </c>
    </row>
    <row r="127" spans="1:3">
      <c r="A127" s="4" t="s">
        <v>325</v>
      </c>
      <c r="B127" s="5" t="n">
        <v>69090</v>
      </c>
      <c r="C127" s="5" t="n">
        <v>63011</v>
      </c>
    </row>
    <row r="128" spans="1:3">
      <c r="A128" s="4" t="s">
        <v>372</v>
      </c>
      <c r="B128" s="5" t="n">
        <v>0</v>
      </c>
      <c r="C128" s="5" t="n">
        <v>0</v>
      </c>
    </row>
    <row r="129" spans="1:3">
      <c r="A129" s="4" t="s">
        <v>393</v>
      </c>
    </row>
    <row r="130" spans="1:3">
      <c r="A130" s="3" t="s">
        <v>369</v>
      </c>
    </row>
    <row r="131" spans="1:3">
      <c r="A131" s="4" t="s">
        <v>370</v>
      </c>
      <c r="B131" s="5" t="n">
        <v>120</v>
      </c>
      <c r="C131" s="5" t="n">
        <v>182</v>
      </c>
    </row>
    <row r="132" spans="1:3">
      <c r="A132" s="4" t="s">
        <v>394</v>
      </c>
    </row>
    <row r="133" spans="1:3">
      <c r="A133" s="3" t="s">
        <v>369</v>
      </c>
    </row>
    <row r="134" spans="1:3">
      <c r="A134" s="4" t="s">
        <v>370</v>
      </c>
      <c r="B134" s="7" t="n">
        <v>721</v>
      </c>
      <c r="C134" s="7" t="n">
        <v>9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5</v>
      </c>
      <c r="B1" s="2" t="s">
        <v>2</v>
      </c>
      <c r="C1" s="2" t="s">
        <v>28</v>
      </c>
    </row>
    <row r="2" spans="1:3">
      <c r="A2" s="3" t="s">
        <v>396</v>
      </c>
    </row>
    <row r="3" spans="1:3">
      <c r="A3" s="4" t="s">
        <v>364</v>
      </c>
      <c r="B3" s="7" t="n">
        <v>20979</v>
      </c>
      <c r="C3" s="7" t="n">
        <v>21674</v>
      </c>
    </row>
    <row r="4" spans="1:3">
      <c r="A4" s="4" t="s">
        <v>330</v>
      </c>
    </row>
    <row r="5" spans="1:3">
      <c r="A5" s="3" t="s">
        <v>396</v>
      </c>
    </row>
    <row r="6" spans="1:3">
      <c r="A6" s="4" t="s">
        <v>364</v>
      </c>
      <c r="B6" s="5" t="n">
        <v>10550</v>
      </c>
      <c r="C6" s="5" t="n">
        <v>10665</v>
      </c>
    </row>
    <row r="7" spans="1:3">
      <c r="A7" s="4" t="s">
        <v>333</v>
      </c>
    </row>
    <row r="8" spans="1:3">
      <c r="A8" s="3" t="s">
        <v>396</v>
      </c>
    </row>
    <row r="9" spans="1:3">
      <c r="A9" s="4" t="s">
        <v>364</v>
      </c>
      <c r="B9" s="5" t="n">
        <v>399</v>
      </c>
      <c r="C9" s="5" t="n">
        <v>551</v>
      </c>
    </row>
    <row r="10" spans="1:3">
      <c r="A10" s="4" t="s">
        <v>336</v>
      </c>
    </row>
    <row r="11" spans="1:3">
      <c r="A11" s="3" t="s">
        <v>396</v>
      </c>
    </row>
    <row r="12" spans="1:3">
      <c r="A12" s="4" t="s">
        <v>364</v>
      </c>
      <c r="B12" s="5" t="n">
        <v>97</v>
      </c>
      <c r="C12" s="5" t="n">
        <v>105</v>
      </c>
    </row>
    <row r="13" spans="1:3">
      <c r="A13" s="4" t="s">
        <v>339</v>
      </c>
    </row>
    <row r="14" spans="1:3">
      <c r="A14" s="3" t="s">
        <v>396</v>
      </c>
    </row>
    <row r="15" spans="1:3">
      <c r="A15" s="4" t="s">
        <v>364</v>
      </c>
      <c r="B15" s="5" t="n">
        <v>2396</v>
      </c>
      <c r="C15" s="5" t="n">
        <v>2242</v>
      </c>
    </row>
    <row r="16" spans="1:3">
      <c r="A16" s="4" t="s">
        <v>342</v>
      </c>
    </row>
    <row r="17" spans="1:3">
      <c r="A17" s="3" t="s">
        <v>396</v>
      </c>
    </row>
    <row r="18" spans="1:3">
      <c r="A18" s="4" t="s">
        <v>364</v>
      </c>
      <c r="B18" s="5" t="n">
        <v>5058</v>
      </c>
      <c r="C18" s="5" t="n">
        <v>5014</v>
      </c>
    </row>
    <row r="19" spans="1:3">
      <c r="A19" s="4" t="s">
        <v>344</v>
      </c>
    </row>
    <row r="20" spans="1:3">
      <c r="A20" s="3" t="s">
        <v>396</v>
      </c>
    </row>
    <row r="21" spans="1:3">
      <c r="A21" s="4" t="s">
        <v>364</v>
      </c>
      <c r="B21" s="5" t="n">
        <v>2600</v>
      </c>
      <c r="C21" s="5" t="n">
        <v>2753</v>
      </c>
    </row>
    <row r="22" spans="1:3">
      <c r="A22" s="4" t="s">
        <v>347</v>
      </c>
    </row>
    <row r="23" spans="1:3">
      <c r="A23" s="3" t="s">
        <v>396</v>
      </c>
    </row>
    <row r="24" spans="1:3">
      <c r="A24" s="4" t="s">
        <v>364</v>
      </c>
      <c r="B24" s="5" t="n">
        <v>10429</v>
      </c>
      <c r="C24" s="5" t="n">
        <v>11009</v>
      </c>
    </row>
    <row r="25" spans="1:3">
      <c r="A25" s="4" t="s">
        <v>350</v>
      </c>
    </row>
    <row r="26" spans="1:3">
      <c r="A26" s="3" t="s">
        <v>396</v>
      </c>
    </row>
    <row r="27" spans="1:3">
      <c r="A27" s="4" t="s">
        <v>364</v>
      </c>
      <c r="B27" s="5" t="n">
        <v>1630</v>
      </c>
      <c r="C27" s="5" t="n">
        <v>1958</v>
      </c>
    </row>
    <row r="28" spans="1:3">
      <c r="A28" s="4" t="s">
        <v>352</v>
      </c>
    </row>
    <row r="29" spans="1:3">
      <c r="A29" s="3" t="s">
        <v>396</v>
      </c>
    </row>
    <row r="30" spans="1:3">
      <c r="A30" s="4" t="s">
        <v>364</v>
      </c>
      <c r="B30" s="5" t="n">
        <v>8078</v>
      </c>
      <c r="C30" s="5" t="n">
        <v>8070</v>
      </c>
    </row>
    <row r="31" spans="1:3">
      <c r="A31" s="4" t="s">
        <v>355</v>
      </c>
    </row>
    <row r="32" spans="1:3">
      <c r="A32" s="3" t="s">
        <v>396</v>
      </c>
    </row>
    <row r="33" spans="1:3">
      <c r="A33" s="4" t="s">
        <v>364</v>
      </c>
      <c r="B33" s="7" t="n">
        <v>721</v>
      </c>
      <c r="C33" s="7" t="n">
        <v>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398</v>
      </c>
    </row>
    <row r="3" spans="1:3">
      <c r="A3" s="4" t="s">
        <v>399</v>
      </c>
      <c r="B3" s="7" t="n">
        <v>996472</v>
      </c>
      <c r="C3" s="7" t="n">
        <v>950815</v>
      </c>
    </row>
    <row r="4" spans="1:3">
      <c r="A4" s="4" t="s">
        <v>328</v>
      </c>
      <c r="B4" s="5" t="n">
        <v>-2033</v>
      </c>
      <c r="C4" s="5" t="n">
        <v>-1894</v>
      </c>
    </row>
    <row r="5" spans="1:3">
      <c r="A5" s="4" t="s">
        <v>329</v>
      </c>
      <c r="B5" s="5" t="n">
        <v>994439</v>
      </c>
      <c r="C5" s="5" t="n">
        <v>948921</v>
      </c>
    </row>
    <row r="6" spans="1:3">
      <c r="A6" s="4" t="s">
        <v>400</v>
      </c>
    </row>
    <row r="7" spans="1:3">
      <c r="A7" s="3" t="s">
        <v>398</v>
      </c>
    </row>
    <row r="8" spans="1:3">
      <c r="A8" s="4" t="s">
        <v>399</v>
      </c>
      <c r="B8" s="5" t="n">
        <v>929450</v>
      </c>
      <c r="C8" s="5" t="n">
        <v>883388</v>
      </c>
    </row>
    <row r="9" spans="1:3">
      <c r="A9" s="4" t="s">
        <v>401</v>
      </c>
    </row>
    <row r="10" spans="1:3">
      <c r="A10" s="3" t="s">
        <v>398</v>
      </c>
    </row>
    <row r="11" spans="1:3">
      <c r="A11" s="4" t="s">
        <v>399</v>
      </c>
      <c r="B11" s="5" t="n">
        <v>18931</v>
      </c>
      <c r="C11" s="5" t="n">
        <v>17705</v>
      </c>
    </row>
    <row r="12" spans="1:3">
      <c r="A12" s="4" t="s">
        <v>402</v>
      </c>
    </row>
    <row r="13" spans="1:3">
      <c r="A13" s="3" t="s">
        <v>398</v>
      </c>
    </row>
    <row r="14" spans="1:3">
      <c r="A14" s="4" t="s">
        <v>399</v>
      </c>
      <c r="B14" s="5" t="n">
        <v>40361</v>
      </c>
      <c r="C14" s="5" t="n">
        <v>41992</v>
      </c>
    </row>
    <row r="15" spans="1:3">
      <c r="A15" s="4" t="s">
        <v>403</v>
      </c>
    </row>
    <row r="16" spans="1:3">
      <c r="A16" s="3" t="s">
        <v>398</v>
      </c>
    </row>
    <row r="17" spans="1:3">
      <c r="A17" s="4" t="s">
        <v>399</v>
      </c>
      <c r="B17" s="5" t="n">
        <v>7730</v>
      </c>
      <c r="C17" s="5" t="n">
        <v>7730</v>
      </c>
    </row>
    <row r="18" spans="1:3">
      <c r="A18" s="4" t="s">
        <v>330</v>
      </c>
    </row>
    <row r="19" spans="1:3">
      <c r="A19" s="3" t="s">
        <v>398</v>
      </c>
    </row>
    <row r="20" spans="1:3">
      <c r="A20" s="4" t="s">
        <v>399</v>
      </c>
      <c r="B20" s="5" t="n">
        <v>698046</v>
      </c>
      <c r="C20" s="5" t="n">
        <v>670052</v>
      </c>
    </row>
    <row r="21" spans="1:3">
      <c r="A21" s="4" t="s">
        <v>404</v>
      </c>
    </row>
    <row r="22" spans="1:3">
      <c r="A22" s="3" t="s">
        <v>398</v>
      </c>
    </row>
    <row r="23" spans="1:3">
      <c r="A23" s="4" t="s">
        <v>399</v>
      </c>
      <c r="B23" s="5" t="n">
        <v>649391</v>
      </c>
      <c r="C23" s="5" t="n">
        <v>619535</v>
      </c>
    </row>
    <row r="24" spans="1:3">
      <c r="A24" s="4" t="s">
        <v>405</v>
      </c>
    </row>
    <row r="25" spans="1:3">
      <c r="A25" s="3" t="s">
        <v>398</v>
      </c>
    </row>
    <row r="26" spans="1:3">
      <c r="A26" s="4" t="s">
        <v>399</v>
      </c>
      <c r="B26" s="5" t="n">
        <v>13718</v>
      </c>
      <c r="C26" s="5" t="n">
        <v>14541</v>
      </c>
    </row>
    <row r="27" spans="1:3">
      <c r="A27" s="4" t="s">
        <v>406</v>
      </c>
    </row>
    <row r="28" spans="1:3">
      <c r="A28" s="3" t="s">
        <v>398</v>
      </c>
    </row>
    <row r="29" spans="1:3">
      <c r="A29" s="4" t="s">
        <v>399</v>
      </c>
      <c r="B29" s="5" t="n">
        <v>34937</v>
      </c>
      <c r="C29" s="5" t="n">
        <v>35976</v>
      </c>
    </row>
    <row r="30" spans="1:3">
      <c r="A30" s="4" t="s">
        <v>407</v>
      </c>
    </row>
    <row r="31" spans="1:3">
      <c r="A31" s="3" t="s">
        <v>398</v>
      </c>
    </row>
    <row r="32" spans="1:3">
      <c r="A32" s="4" t="s">
        <v>399</v>
      </c>
      <c r="B32" s="5" t="n">
        <v>0</v>
      </c>
      <c r="C32" s="5" t="n">
        <v>0</v>
      </c>
    </row>
    <row r="33" spans="1:3">
      <c r="A33" s="4" t="s">
        <v>333</v>
      </c>
    </row>
    <row r="34" spans="1:3">
      <c r="A34" s="3" t="s">
        <v>398</v>
      </c>
    </row>
    <row r="35" spans="1:3">
      <c r="A35" s="4" t="s">
        <v>399</v>
      </c>
      <c r="B35" s="5" t="n">
        <v>86376</v>
      </c>
      <c r="C35" s="5" t="n">
        <v>84239</v>
      </c>
    </row>
    <row r="36" spans="1:3">
      <c r="A36" s="4" t="s">
        <v>408</v>
      </c>
    </row>
    <row r="37" spans="1:3">
      <c r="A37" s="3" t="s">
        <v>398</v>
      </c>
    </row>
    <row r="38" spans="1:3">
      <c r="A38" s="4" t="s">
        <v>399</v>
      </c>
      <c r="B38" s="5" t="n">
        <v>81495</v>
      </c>
      <c r="C38" s="5" t="n">
        <v>79069</v>
      </c>
    </row>
    <row r="39" spans="1:3">
      <c r="A39" s="4" t="s">
        <v>409</v>
      </c>
    </row>
    <row r="40" spans="1:3">
      <c r="A40" s="3" t="s">
        <v>398</v>
      </c>
    </row>
    <row r="41" spans="1:3">
      <c r="A41" s="4" t="s">
        <v>399</v>
      </c>
      <c r="B41" s="5" t="n">
        <v>1482</v>
      </c>
      <c r="C41" s="5" t="n">
        <v>1162</v>
      </c>
    </row>
    <row r="42" spans="1:3">
      <c r="A42" s="4" t="s">
        <v>410</v>
      </c>
    </row>
    <row r="43" spans="1:3">
      <c r="A43" s="3" t="s">
        <v>398</v>
      </c>
    </row>
    <row r="44" spans="1:3">
      <c r="A44" s="4" t="s">
        <v>399</v>
      </c>
      <c r="B44" s="5" t="n">
        <v>3399</v>
      </c>
      <c r="C44" s="5" t="n">
        <v>4008</v>
      </c>
    </row>
    <row r="45" spans="1:3">
      <c r="A45" s="4" t="s">
        <v>411</v>
      </c>
    </row>
    <row r="46" spans="1:3">
      <c r="A46" s="3" t="s">
        <v>398</v>
      </c>
    </row>
    <row r="47" spans="1:3">
      <c r="A47" s="4" t="s">
        <v>399</v>
      </c>
      <c r="B47" s="5" t="n">
        <v>0</v>
      </c>
      <c r="C47" s="5" t="n">
        <v>0</v>
      </c>
    </row>
    <row r="48" spans="1:3">
      <c r="A48" s="4" t="s">
        <v>336</v>
      </c>
    </row>
    <row r="49" spans="1:3">
      <c r="A49" s="3" t="s">
        <v>398</v>
      </c>
    </row>
    <row r="50" spans="1:3">
      <c r="A50" s="4" t="s">
        <v>399</v>
      </c>
      <c r="B50" s="5" t="n">
        <v>23348</v>
      </c>
      <c r="C50" s="5" t="n">
        <v>21138</v>
      </c>
    </row>
    <row r="51" spans="1:3">
      <c r="A51" s="4" t="s">
        <v>412</v>
      </c>
    </row>
    <row r="52" spans="1:3">
      <c r="A52" s="3" t="s">
        <v>398</v>
      </c>
    </row>
    <row r="53" spans="1:3">
      <c r="A53" s="4" t="s">
        <v>399</v>
      </c>
      <c r="B53" s="5" t="n">
        <v>22686</v>
      </c>
      <c r="C53" s="5" t="n">
        <v>20652</v>
      </c>
    </row>
    <row r="54" spans="1:3">
      <c r="A54" s="4" t="s">
        <v>413</v>
      </c>
    </row>
    <row r="55" spans="1:3">
      <c r="A55" s="3" t="s">
        <v>398</v>
      </c>
    </row>
    <row r="56" spans="1:3">
      <c r="A56" s="4" t="s">
        <v>399</v>
      </c>
      <c r="B56" s="5" t="n">
        <v>565</v>
      </c>
      <c r="C56" s="5" t="n">
        <v>381</v>
      </c>
    </row>
    <row r="57" spans="1:3">
      <c r="A57" s="4" t="s">
        <v>414</v>
      </c>
    </row>
    <row r="58" spans="1:3">
      <c r="A58" s="3" t="s">
        <v>398</v>
      </c>
    </row>
    <row r="59" spans="1:3">
      <c r="A59" s="4" t="s">
        <v>399</v>
      </c>
      <c r="B59" s="5" t="n">
        <v>97</v>
      </c>
      <c r="C59" s="5" t="n">
        <v>105</v>
      </c>
    </row>
    <row r="60" spans="1:3">
      <c r="A60" s="4" t="s">
        <v>415</v>
      </c>
    </row>
    <row r="61" spans="1:3">
      <c r="A61" s="3" t="s">
        <v>398</v>
      </c>
    </row>
    <row r="62" spans="1:3">
      <c r="A62" s="4" t="s">
        <v>399</v>
      </c>
      <c r="B62" s="5" t="n">
        <v>0</v>
      </c>
      <c r="C62" s="5" t="n">
        <v>0</v>
      </c>
    </row>
    <row r="63" spans="1:3">
      <c r="A63" s="4" t="s">
        <v>339</v>
      </c>
    </row>
    <row r="64" spans="1:3">
      <c r="A64" s="3" t="s">
        <v>398</v>
      </c>
    </row>
    <row r="65" spans="1:3">
      <c r="A65" s="4" t="s">
        <v>399</v>
      </c>
      <c r="B65" s="5" t="n">
        <v>139665</v>
      </c>
      <c r="C65" s="5" t="n">
        <v>135211</v>
      </c>
    </row>
    <row r="66" spans="1:3">
      <c r="A66" s="4" t="s">
        <v>416</v>
      </c>
    </row>
    <row r="67" spans="1:3">
      <c r="A67" s="3" t="s">
        <v>398</v>
      </c>
    </row>
    <row r="68" spans="1:3">
      <c r="A68" s="4" t="s">
        <v>399</v>
      </c>
      <c r="B68" s="5" t="n">
        <v>127583</v>
      </c>
      <c r="C68" s="5" t="n">
        <v>123191</v>
      </c>
    </row>
    <row r="69" spans="1:3">
      <c r="A69" s="4" t="s">
        <v>417</v>
      </c>
    </row>
    <row r="70" spans="1:3">
      <c r="A70" s="3" t="s">
        <v>398</v>
      </c>
    </row>
    <row r="71" spans="1:3">
      <c r="A71" s="4" t="s">
        <v>399</v>
      </c>
      <c r="B71" s="5" t="n">
        <v>5220</v>
      </c>
      <c r="C71" s="5" t="n">
        <v>5460</v>
      </c>
    </row>
    <row r="72" spans="1:3">
      <c r="A72" s="4" t="s">
        <v>418</v>
      </c>
    </row>
    <row r="73" spans="1:3">
      <c r="A73" s="3" t="s">
        <v>398</v>
      </c>
    </row>
    <row r="74" spans="1:3">
      <c r="A74" s="4" t="s">
        <v>399</v>
      </c>
      <c r="B74" s="5" t="n">
        <v>6862</v>
      </c>
      <c r="C74" s="5" t="n">
        <v>6560</v>
      </c>
    </row>
    <row r="75" spans="1:3">
      <c r="A75" s="4" t="s">
        <v>419</v>
      </c>
    </row>
    <row r="76" spans="1:3">
      <c r="A76" s="3" t="s">
        <v>398</v>
      </c>
    </row>
    <row r="77" spans="1:3">
      <c r="A77" s="4" t="s">
        <v>399</v>
      </c>
      <c r="B77" s="5" t="n">
        <v>0</v>
      </c>
      <c r="C77" s="5" t="n">
        <v>0</v>
      </c>
    </row>
    <row r="78" spans="1:3">
      <c r="A78" s="4" t="s">
        <v>342</v>
      </c>
    </row>
    <row r="79" spans="1:3">
      <c r="A79" s="3" t="s">
        <v>398</v>
      </c>
    </row>
    <row r="80" spans="1:3">
      <c r="A80" s="4" t="s">
        <v>399</v>
      </c>
      <c r="B80" s="5" t="n">
        <v>12440</v>
      </c>
      <c r="C80" s="5" t="n">
        <v>12450</v>
      </c>
    </row>
    <row r="81" spans="1:3">
      <c r="A81" s="4" t="s">
        <v>420</v>
      </c>
    </row>
    <row r="82" spans="1:3">
      <c r="A82" s="3" t="s">
        <v>398</v>
      </c>
    </row>
    <row r="83" spans="1:3">
      <c r="A83" s="4" t="s">
        <v>399</v>
      </c>
      <c r="B83" s="5" t="n">
        <v>4237</v>
      </c>
      <c r="C83" s="5" t="n">
        <v>4268</v>
      </c>
    </row>
    <row r="84" spans="1:3">
      <c r="A84" s="4" t="s">
        <v>421</v>
      </c>
    </row>
    <row r="85" spans="1:3">
      <c r="A85" s="3" t="s">
        <v>398</v>
      </c>
    </row>
    <row r="86" spans="1:3">
      <c r="A86" s="4" t="s">
        <v>399</v>
      </c>
      <c r="B86" s="5" t="n">
        <v>1109</v>
      </c>
      <c r="C86" s="5" t="n">
        <v>1132</v>
      </c>
    </row>
    <row r="87" spans="1:3">
      <c r="A87" s="4" t="s">
        <v>422</v>
      </c>
    </row>
    <row r="88" spans="1:3">
      <c r="A88" s="3" t="s">
        <v>398</v>
      </c>
    </row>
    <row r="89" spans="1:3">
      <c r="A89" s="4" t="s">
        <v>399</v>
      </c>
      <c r="B89" s="5" t="n">
        <v>7094</v>
      </c>
      <c r="C89" s="5" t="n">
        <v>7050</v>
      </c>
    </row>
    <row r="90" spans="1:3">
      <c r="A90" s="4" t="s">
        <v>423</v>
      </c>
    </row>
    <row r="91" spans="1:3">
      <c r="A91" s="3" t="s">
        <v>398</v>
      </c>
    </row>
    <row r="92" spans="1:3">
      <c r="A92" s="4" t="s">
        <v>399</v>
      </c>
      <c r="B92" s="5" t="n">
        <v>0</v>
      </c>
      <c r="C92" s="5" t="n">
        <v>0</v>
      </c>
    </row>
    <row r="93" spans="1:3">
      <c r="A93" s="4" t="s">
        <v>344</v>
      </c>
    </row>
    <row r="94" spans="1:3">
      <c r="A94" s="3" t="s">
        <v>398</v>
      </c>
    </row>
    <row r="95" spans="1:3">
      <c r="A95" s="4" t="s">
        <v>399</v>
      </c>
      <c r="B95" s="5" t="n">
        <v>436217</v>
      </c>
      <c r="C95" s="5" t="n">
        <v>417014</v>
      </c>
    </row>
    <row r="96" spans="1:3">
      <c r="A96" s="4" t="s">
        <v>424</v>
      </c>
    </row>
    <row r="97" spans="1:3">
      <c r="A97" s="3" t="s">
        <v>398</v>
      </c>
    </row>
    <row r="98" spans="1:3">
      <c r="A98" s="4" t="s">
        <v>399</v>
      </c>
      <c r="B98" s="5" t="n">
        <v>413390</v>
      </c>
      <c r="C98" s="5" t="n">
        <v>392355</v>
      </c>
    </row>
    <row r="99" spans="1:3">
      <c r="A99" s="4" t="s">
        <v>425</v>
      </c>
    </row>
    <row r="100" spans="1:3">
      <c r="A100" s="3" t="s">
        <v>398</v>
      </c>
    </row>
    <row r="101" spans="1:3">
      <c r="A101" s="4" t="s">
        <v>399</v>
      </c>
      <c r="B101" s="5" t="n">
        <v>5342</v>
      </c>
      <c r="C101" s="5" t="n">
        <v>6406</v>
      </c>
    </row>
    <row r="102" spans="1:3">
      <c r="A102" s="4" t="s">
        <v>426</v>
      </c>
    </row>
    <row r="103" spans="1:3">
      <c r="A103" s="3" t="s">
        <v>398</v>
      </c>
    </row>
    <row r="104" spans="1:3">
      <c r="A104" s="4" t="s">
        <v>399</v>
      </c>
      <c r="B104" s="5" t="n">
        <v>17485</v>
      </c>
      <c r="C104" s="5" t="n">
        <v>18253</v>
      </c>
    </row>
    <row r="105" spans="1:3">
      <c r="A105" s="4" t="s">
        <v>427</v>
      </c>
    </row>
    <row r="106" spans="1:3">
      <c r="A106" s="3" t="s">
        <v>398</v>
      </c>
    </row>
    <row r="107" spans="1:3">
      <c r="A107" s="4" t="s">
        <v>399</v>
      </c>
      <c r="B107" s="5" t="n">
        <v>0</v>
      </c>
      <c r="C107" s="5" t="n">
        <v>0</v>
      </c>
    </row>
    <row r="108" spans="1:3">
      <c r="A108" s="4" t="s">
        <v>347</v>
      </c>
    </row>
    <row r="109" spans="1:3">
      <c r="A109" s="3" t="s">
        <v>398</v>
      </c>
    </row>
    <row r="110" spans="1:3">
      <c r="A110" s="4" t="s">
        <v>399</v>
      </c>
      <c r="B110" s="5" t="n">
        <v>298426</v>
      </c>
      <c r="C110" s="5" t="n">
        <v>280763</v>
      </c>
    </row>
    <row r="111" spans="1:3">
      <c r="A111" s="4" t="s">
        <v>428</v>
      </c>
    </row>
    <row r="112" spans="1:3">
      <c r="A112" s="3" t="s">
        <v>398</v>
      </c>
    </row>
    <row r="113" spans="1:3">
      <c r="A113" s="4" t="s">
        <v>399</v>
      </c>
      <c r="B113" s="5" t="n">
        <v>280059</v>
      </c>
      <c r="C113" s="5" t="n">
        <v>263853</v>
      </c>
    </row>
    <row r="114" spans="1:3">
      <c r="A114" s="4" t="s">
        <v>429</v>
      </c>
    </row>
    <row r="115" spans="1:3">
      <c r="A115" s="3" t="s">
        <v>398</v>
      </c>
    </row>
    <row r="116" spans="1:3">
      <c r="A116" s="4" t="s">
        <v>399</v>
      </c>
      <c r="B116" s="5" t="n">
        <v>5213</v>
      </c>
      <c r="C116" s="5" t="n">
        <v>3164</v>
      </c>
    </row>
    <row r="117" spans="1:3">
      <c r="A117" s="4" t="s">
        <v>430</v>
      </c>
    </row>
    <row r="118" spans="1:3">
      <c r="A118" s="3" t="s">
        <v>398</v>
      </c>
    </row>
    <row r="119" spans="1:3">
      <c r="A119" s="4" t="s">
        <v>399</v>
      </c>
      <c r="B119" s="5" t="n">
        <v>5424</v>
      </c>
      <c r="C119" s="5" t="n">
        <v>6016</v>
      </c>
    </row>
    <row r="120" spans="1:3">
      <c r="A120" s="4" t="s">
        <v>431</v>
      </c>
    </row>
    <row r="121" spans="1:3">
      <c r="A121" s="3" t="s">
        <v>398</v>
      </c>
    </row>
    <row r="122" spans="1:3">
      <c r="A122" s="4" t="s">
        <v>399</v>
      </c>
      <c r="B122" s="5" t="n">
        <v>7730</v>
      </c>
      <c r="C122" s="5" t="n">
        <v>7730</v>
      </c>
    </row>
    <row r="123" spans="1:3">
      <c r="A123" s="4" t="s">
        <v>350</v>
      </c>
    </row>
    <row r="124" spans="1:3">
      <c r="A124" s="3" t="s">
        <v>398</v>
      </c>
    </row>
    <row r="125" spans="1:3">
      <c r="A125" s="4" t="s">
        <v>399</v>
      </c>
      <c r="B125" s="5" t="n">
        <v>23178</v>
      </c>
      <c r="C125" s="5" t="n">
        <v>23783</v>
      </c>
    </row>
    <row r="126" spans="1:3">
      <c r="A126" s="4" t="s">
        <v>432</v>
      </c>
    </row>
    <row r="127" spans="1:3">
      <c r="A127" s="3" t="s">
        <v>398</v>
      </c>
    </row>
    <row r="128" spans="1:3">
      <c r="A128" s="4" t="s">
        <v>399</v>
      </c>
      <c r="B128" s="5" t="n">
        <v>20993</v>
      </c>
      <c r="C128" s="5" t="n">
        <v>20890</v>
      </c>
    </row>
    <row r="129" spans="1:3">
      <c r="A129" s="4" t="s">
        <v>433</v>
      </c>
    </row>
    <row r="130" spans="1:3">
      <c r="A130" s="3" t="s">
        <v>398</v>
      </c>
    </row>
    <row r="131" spans="1:3">
      <c r="A131" s="4" t="s">
        <v>399</v>
      </c>
      <c r="B131" s="5" t="n">
        <v>540</v>
      </c>
      <c r="C131" s="5" t="n">
        <v>920</v>
      </c>
    </row>
    <row r="132" spans="1:3">
      <c r="A132" s="4" t="s">
        <v>434</v>
      </c>
    </row>
    <row r="133" spans="1:3">
      <c r="A133" s="3" t="s">
        <v>398</v>
      </c>
    </row>
    <row r="134" spans="1:3">
      <c r="A134" s="4" t="s">
        <v>399</v>
      </c>
      <c r="B134" s="5" t="n">
        <v>1645</v>
      </c>
      <c r="C134" s="5" t="n">
        <v>1973</v>
      </c>
    </row>
    <row r="135" spans="1:3">
      <c r="A135" s="4" t="s">
        <v>435</v>
      </c>
    </row>
    <row r="136" spans="1:3">
      <c r="A136" s="3" t="s">
        <v>398</v>
      </c>
    </row>
    <row r="137" spans="1:3">
      <c r="A137" s="4" t="s">
        <v>399</v>
      </c>
      <c r="B137" s="5" t="n">
        <v>0</v>
      </c>
      <c r="C137" s="5" t="n">
        <v>0</v>
      </c>
    </row>
    <row r="138" spans="1:3">
      <c r="A138" s="4" t="s">
        <v>352</v>
      </c>
    </row>
    <row r="139" spans="1:3">
      <c r="A139" s="3" t="s">
        <v>398</v>
      </c>
    </row>
    <row r="140" spans="1:3">
      <c r="A140" s="4" t="s">
        <v>399</v>
      </c>
      <c r="B140" s="5" t="n">
        <v>206158</v>
      </c>
      <c r="C140" s="5" t="n">
        <v>193969</v>
      </c>
    </row>
    <row r="141" spans="1:3">
      <c r="A141" s="4" t="s">
        <v>436</v>
      </c>
    </row>
    <row r="142" spans="1:3">
      <c r="A142" s="3" t="s">
        <v>398</v>
      </c>
    </row>
    <row r="143" spans="1:3">
      <c r="A143" s="4" t="s">
        <v>399</v>
      </c>
      <c r="B143" s="5" t="n">
        <v>192019</v>
      </c>
      <c r="C143" s="5" t="n">
        <v>182381</v>
      </c>
    </row>
    <row r="144" spans="1:3">
      <c r="A144" s="4" t="s">
        <v>437</v>
      </c>
    </row>
    <row r="145" spans="1:3">
      <c r="A145" s="3" t="s">
        <v>398</v>
      </c>
    </row>
    <row r="146" spans="1:3">
      <c r="A146" s="4" t="s">
        <v>399</v>
      </c>
      <c r="B146" s="5" t="n">
        <v>3408</v>
      </c>
      <c r="C146" s="5" t="n">
        <v>850</v>
      </c>
    </row>
    <row r="147" spans="1:3">
      <c r="A147" s="4" t="s">
        <v>438</v>
      </c>
    </row>
    <row r="148" spans="1:3">
      <c r="A148" s="3" t="s">
        <v>398</v>
      </c>
    </row>
    <row r="149" spans="1:3">
      <c r="A149" s="4" t="s">
        <v>399</v>
      </c>
      <c r="B149" s="5" t="n">
        <v>3001</v>
      </c>
      <c r="C149" s="5" t="n">
        <v>3008</v>
      </c>
    </row>
    <row r="150" spans="1:3">
      <c r="A150" s="4" t="s">
        <v>439</v>
      </c>
    </row>
    <row r="151" spans="1:3">
      <c r="A151" s="3" t="s">
        <v>398</v>
      </c>
    </row>
    <row r="152" spans="1:3">
      <c r="A152" s="4" t="s">
        <v>399</v>
      </c>
      <c r="B152" s="5" t="n">
        <v>7730</v>
      </c>
      <c r="C152" s="5" t="n">
        <v>7730</v>
      </c>
    </row>
    <row r="153" spans="1:3">
      <c r="A153" s="4" t="s">
        <v>355</v>
      </c>
    </row>
    <row r="154" spans="1:3">
      <c r="A154" s="3" t="s">
        <v>398</v>
      </c>
    </row>
    <row r="155" spans="1:3">
      <c r="A155" s="4" t="s">
        <v>399</v>
      </c>
      <c r="B155" s="5" t="n">
        <v>69090</v>
      </c>
      <c r="C155" s="5" t="n">
        <v>63011</v>
      </c>
    </row>
    <row r="156" spans="1:3">
      <c r="A156" s="4" t="s">
        <v>440</v>
      </c>
    </row>
    <row r="157" spans="1:3">
      <c r="A157" s="3" t="s">
        <v>398</v>
      </c>
    </row>
    <row r="158" spans="1:3">
      <c r="A158" s="4" t="s">
        <v>399</v>
      </c>
      <c r="B158" s="5" t="n">
        <v>67047</v>
      </c>
      <c r="C158" s="5" t="n">
        <v>60582</v>
      </c>
    </row>
    <row r="159" spans="1:3">
      <c r="A159" s="4" t="s">
        <v>441</v>
      </c>
    </row>
    <row r="160" spans="1:3">
      <c r="A160" s="3" t="s">
        <v>398</v>
      </c>
    </row>
    <row r="161" spans="1:3">
      <c r="A161" s="4" t="s">
        <v>399</v>
      </c>
      <c r="B161" s="5" t="n">
        <v>1265</v>
      </c>
      <c r="C161" s="5" t="n">
        <v>1394</v>
      </c>
    </row>
    <row r="162" spans="1:3">
      <c r="A162" s="4" t="s">
        <v>442</v>
      </c>
    </row>
    <row r="163" spans="1:3">
      <c r="A163" s="3" t="s">
        <v>398</v>
      </c>
    </row>
    <row r="164" spans="1:3">
      <c r="A164" s="4" t="s">
        <v>399</v>
      </c>
      <c r="B164" s="5" t="n">
        <v>778</v>
      </c>
      <c r="C164" s="5" t="n">
        <v>1035</v>
      </c>
    </row>
    <row r="165" spans="1:3">
      <c r="A165" s="4" t="s">
        <v>443</v>
      </c>
    </row>
    <row r="166" spans="1:3">
      <c r="A166" s="3" t="s">
        <v>398</v>
      </c>
    </row>
    <row r="167" spans="1:3">
      <c r="A167" s="4" t="s">
        <v>399</v>
      </c>
      <c r="B167" s="7" t="n">
        <v>0</v>
      </c>
      <c r="C16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200</v>
      </c>
      <c r="C4" s="7" t="n">
        <v>10801</v>
      </c>
    </row>
    <row r="5" spans="1:3">
      <c r="A5" s="4" t="s">
        <v>76</v>
      </c>
      <c r="B5" s="5" t="n">
        <v>19</v>
      </c>
      <c r="C5" s="5" t="n">
        <v>30</v>
      </c>
    </row>
    <row r="6" spans="1:3">
      <c r="A6" s="4" t="s">
        <v>77</v>
      </c>
      <c r="B6" s="5" t="n">
        <v>3403</v>
      </c>
      <c r="C6" s="5" t="n">
        <v>3589</v>
      </c>
    </row>
    <row r="7" spans="1:3">
      <c r="A7" s="4" t="s">
        <v>78</v>
      </c>
      <c r="B7" s="5" t="n">
        <v>15622</v>
      </c>
      <c r="C7" s="5" t="n">
        <v>14420</v>
      </c>
    </row>
    <row r="8" spans="1:3">
      <c r="A8" s="3" t="s">
        <v>79</v>
      </c>
    </row>
    <row r="9" spans="1:3">
      <c r="A9" s="4" t="s">
        <v>80</v>
      </c>
      <c r="B9" s="5" t="n">
        <v>1082</v>
      </c>
      <c r="C9" s="5" t="n">
        <v>614</v>
      </c>
    </row>
    <row r="10" spans="1:3">
      <c r="A10" s="4" t="s">
        <v>81</v>
      </c>
      <c r="B10" s="5" t="n">
        <v>36</v>
      </c>
      <c r="C10" s="5" t="n">
        <v>18</v>
      </c>
    </row>
    <row r="11" spans="1:3">
      <c r="A11" s="4" t="s">
        <v>82</v>
      </c>
      <c r="B11" s="5" t="n">
        <v>1444</v>
      </c>
      <c r="C11" s="5" t="n">
        <v>1564</v>
      </c>
    </row>
    <row r="12" spans="1:3">
      <c r="A12" s="4" t="s">
        <v>83</v>
      </c>
      <c r="B12" s="5" t="n">
        <v>366</v>
      </c>
      <c r="C12" s="5" t="n">
        <v>392</v>
      </c>
    </row>
    <row r="13" spans="1:3">
      <c r="A13" s="4" t="s">
        <v>84</v>
      </c>
      <c r="B13" s="5" t="n">
        <v>2928</v>
      </c>
      <c r="C13" s="5" t="n">
        <v>2588</v>
      </c>
    </row>
    <row r="14" spans="1:3">
      <c r="A14" s="4" t="s">
        <v>85</v>
      </c>
      <c r="B14" s="5" t="n">
        <v>12694</v>
      </c>
      <c r="C14" s="5" t="n">
        <v>11832</v>
      </c>
    </row>
    <row r="15" spans="1:3">
      <c r="A15" s="4" t="s">
        <v>86</v>
      </c>
      <c r="B15" s="5" t="n">
        <v>711</v>
      </c>
      <c r="C15" s="5" t="n">
        <v>843</v>
      </c>
    </row>
    <row r="16" spans="1:3">
      <c r="A16" s="4" t="s">
        <v>87</v>
      </c>
      <c r="B16" s="5" t="n">
        <v>11983</v>
      </c>
      <c r="C16" s="5" t="n">
        <v>10989</v>
      </c>
    </row>
    <row r="17" spans="1:3">
      <c r="A17" s="3" t="s">
        <v>88</v>
      </c>
    </row>
    <row r="18" spans="1:3">
      <c r="A18" s="4" t="s">
        <v>89</v>
      </c>
      <c r="B18" s="5" t="n">
        <v>562</v>
      </c>
      <c r="C18" s="5" t="n">
        <v>657</v>
      </c>
    </row>
    <row r="19" spans="1:3">
      <c r="A19" s="4" t="s">
        <v>90</v>
      </c>
      <c r="B19" s="5" t="n">
        <v>474</v>
      </c>
      <c r="C19" s="5" t="n">
        <v>444</v>
      </c>
    </row>
    <row r="20" spans="1:3">
      <c r="A20" s="4" t="s">
        <v>91</v>
      </c>
      <c r="B20" s="5" t="n">
        <v>530</v>
      </c>
      <c r="C20" s="5" t="n">
        <v>354</v>
      </c>
    </row>
    <row r="21" spans="1:3">
      <c r="A21" s="4" t="s">
        <v>92</v>
      </c>
      <c r="B21" s="5" t="n">
        <v>5</v>
      </c>
      <c r="C21" s="5" t="n">
        <v>0</v>
      </c>
    </row>
    <row r="22" spans="1:3">
      <c r="A22" s="4" t="s">
        <v>93</v>
      </c>
      <c r="B22" s="5" t="n">
        <v>385</v>
      </c>
      <c r="C22" s="5" t="n">
        <v>379</v>
      </c>
    </row>
    <row r="23" spans="1:3">
      <c r="A23" s="4" t="s">
        <v>94</v>
      </c>
      <c r="B23" s="5" t="n">
        <v>1956</v>
      </c>
      <c r="C23" s="5" t="n">
        <v>1834</v>
      </c>
    </row>
    <row r="24" spans="1:3">
      <c r="A24" s="3" t="s">
        <v>95</v>
      </c>
    </row>
    <row r="25" spans="1:3">
      <c r="A25" s="4" t="s">
        <v>96</v>
      </c>
      <c r="B25" s="5" t="n">
        <v>4826</v>
      </c>
      <c r="C25" s="5" t="n">
        <v>4097</v>
      </c>
    </row>
    <row r="26" spans="1:3">
      <c r="A26" s="4" t="s">
        <v>97</v>
      </c>
      <c r="B26" s="5" t="n">
        <v>1031</v>
      </c>
      <c r="C26" s="5" t="n">
        <v>972</v>
      </c>
    </row>
    <row r="27" spans="1:3">
      <c r="A27" s="4" t="s">
        <v>93</v>
      </c>
      <c r="B27" s="5" t="n">
        <v>3137</v>
      </c>
      <c r="C27" s="5" t="n">
        <v>3030</v>
      </c>
    </row>
    <row r="28" spans="1:3">
      <c r="A28" s="4" t="s">
        <v>98</v>
      </c>
      <c r="B28" s="5" t="n">
        <v>8994</v>
      </c>
      <c r="C28" s="5" t="n">
        <v>8099</v>
      </c>
    </row>
    <row r="29" spans="1:3">
      <c r="A29" s="4" t="s">
        <v>99</v>
      </c>
      <c r="B29" s="5" t="n">
        <v>4945</v>
      </c>
      <c r="C29" s="5" t="n">
        <v>4724</v>
      </c>
    </row>
    <row r="30" spans="1:3">
      <c r="A30" s="4" t="s">
        <v>100</v>
      </c>
      <c r="B30" s="5" t="n">
        <v>1694</v>
      </c>
      <c r="C30" s="5" t="n">
        <v>1573</v>
      </c>
    </row>
    <row r="31" spans="1:3">
      <c r="A31" s="4" t="s">
        <v>101</v>
      </c>
      <c r="B31" s="7" t="n">
        <v>3251</v>
      </c>
      <c r="C31" s="7" t="n">
        <v>3151</v>
      </c>
    </row>
    <row r="32" spans="1:3">
      <c r="A32" s="3" t="s">
        <v>102</v>
      </c>
    </row>
    <row r="33" spans="1:3">
      <c r="A33" s="4" t="s">
        <v>103</v>
      </c>
      <c r="B33" s="8" t="n">
        <v>0.43</v>
      </c>
      <c r="C33" s="8" t="n">
        <v>0.41</v>
      </c>
    </row>
    <row r="34" spans="1:3">
      <c r="A34" s="4" t="s">
        <v>104</v>
      </c>
      <c r="B34" s="8" t="n">
        <v>0.16</v>
      </c>
      <c r="C34" s="8" t="n">
        <v>0.16</v>
      </c>
    </row>
    <row r="35" spans="1:3">
      <c r="A35" s="4" t="s">
        <v>105</v>
      </c>
      <c r="B35" s="5" t="n">
        <v>7609194</v>
      </c>
      <c r="C35" s="5" t="n">
        <v>7609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3</v>
      </c>
    </row>
    <row r="3" spans="1:3">
      <c r="A3" s="3" t="s">
        <v>445</v>
      </c>
    </row>
    <row r="4" spans="1:3">
      <c r="A4" s="4" t="s">
        <v>446</v>
      </c>
      <c r="B4" s="7" t="n">
        <v>11114</v>
      </c>
      <c r="C4" s="7" t="n">
        <v>9415</v>
      </c>
    </row>
    <row r="5" spans="1:3">
      <c r="A5" s="4" t="s">
        <v>447</v>
      </c>
      <c r="B5" s="5" t="n">
        <v>-284</v>
      </c>
      <c r="C5" s="5" t="n">
        <v>-1273</v>
      </c>
    </row>
    <row r="6" spans="1:3">
      <c r="A6" s="4" t="s">
        <v>448</v>
      </c>
      <c r="B6" s="5" t="n">
        <v>106</v>
      </c>
      <c r="C6" s="5" t="n">
        <v>430</v>
      </c>
    </row>
    <row r="7" spans="1:3">
      <c r="A7" s="4" t="s">
        <v>449</v>
      </c>
      <c r="B7" s="5" t="n">
        <v>711</v>
      </c>
      <c r="C7" s="5" t="n">
        <v>843</v>
      </c>
    </row>
    <row r="8" spans="1:3">
      <c r="A8" s="4" t="s">
        <v>450</v>
      </c>
      <c r="B8" s="5" t="n">
        <v>11647</v>
      </c>
      <c r="C8" s="5" t="n">
        <v>9415</v>
      </c>
    </row>
    <row r="9" spans="1:3">
      <c r="A9" s="4" t="s">
        <v>330</v>
      </c>
    </row>
    <row r="10" spans="1:3">
      <c r="A10" s="3" t="s">
        <v>445</v>
      </c>
    </row>
    <row r="11" spans="1:3">
      <c r="A11" s="4" t="s">
        <v>446</v>
      </c>
      <c r="B11" s="5" t="n">
        <v>6497</v>
      </c>
      <c r="C11" s="5" t="n">
        <v>6642</v>
      </c>
    </row>
    <row r="12" spans="1:3">
      <c r="A12" s="4" t="s">
        <v>447</v>
      </c>
      <c r="B12" s="5" t="n">
        <v>0</v>
      </c>
      <c r="C12" s="5" t="n">
        <v>-700</v>
      </c>
    </row>
    <row r="13" spans="1:3">
      <c r="A13" s="4" t="s">
        <v>448</v>
      </c>
      <c r="B13" s="5" t="n">
        <v>27</v>
      </c>
      <c r="C13" s="5" t="n">
        <v>370</v>
      </c>
    </row>
    <row r="14" spans="1:3">
      <c r="A14" s="4" t="s">
        <v>449</v>
      </c>
      <c r="B14" s="5" t="n">
        <v>116</v>
      </c>
      <c r="C14" s="5" t="n">
        <v>-569</v>
      </c>
    </row>
    <row r="15" spans="1:3">
      <c r="A15" s="4" t="s">
        <v>450</v>
      </c>
      <c r="B15" s="5" t="n">
        <v>6640</v>
      </c>
      <c r="C15" s="5" t="n">
        <v>5743</v>
      </c>
    </row>
    <row r="16" spans="1:3">
      <c r="A16" s="4" t="s">
        <v>333</v>
      </c>
    </row>
    <row r="17" spans="1:3">
      <c r="A17" s="3" t="s">
        <v>445</v>
      </c>
    </row>
    <row r="18" spans="1:3">
      <c r="A18" s="4" t="s">
        <v>446</v>
      </c>
      <c r="B18" s="5" t="n">
        <v>1232</v>
      </c>
      <c r="C18" s="5" t="n">
        <v>962</v>
      </c>
    </row>
    <row r="19" spans="1:3">
      <c r="A19" s="4" t="s">
        <v>447</v>
      </c>
      <c r="B19" s="5" t="n">
        <v>0</v>
      </c>
      <c r="C19" s="5" t="n">
        <v>0</v>
      </c>
    </row>
    <row r="20" spans="1:3">
      <c r="A20" s="4" t="s">
        <v>448</v>
      </c>
      <c r="B20" s="5" t="n">
        <v>1</v>
      </c>
      <c r="C20" s="5" t="n">
        <v>1</v>
      </c>
    </row>
    <row r="21" spans="1:3">
      <c r="A21" s="4" t="s">
        <v>449</v>
      </c>
      <c r="B21" s="5" t="n">
        <v>-92</v>
      </c>
      <c r="C21" s="5" t="n">
        <v>199</v>
      </c>
    </row>
    <row r="22" spans="1:3">
      <c r="A22" s="4" t="s">
        <v>450</v>
      </c>
      <c r="B22" s="5" t="n">
        <v>1141</v>
      </c>
      <c r="C22" s="5" t="n">
        <v>1162</v>
      </c>
    </row>
    <row r="23" spans="1:3">
      <c r="A23" s="4" t="s">
        <v>336</v>
      </c>
    </row>
    <row r="24" spans="1:3">
      <c r="A24" s="3" t="s">
        <v>445</v>
      </c>
    </row>
    <row r="25" spans="1:3">
      <c r="A25" s="4" t="s">
        <v>446</v>
      </c>
      <c r="B25" s="5" t="n">
        <v>19</v>
      </c>
      <c r="C25" s="5" t="n">
        <v>54</v>
      </c>
    </row>
    <row r="26" spans="1:3">
      <c r="A26" s="4" t="s">
        <v>447</v>
      </c>
      <c r="B26" s="5" t="n">
        <v>0</v>
      </c>
      <c r="C26" s="5" t="n">
        <v>0</v>
      </c>
    </row>
    <row r="27" spans="1:3">
      <c r="A27" s="4" t="s">
        <v>448</v>
      </c>
      <c r="B27" s="5" t="n">
        <v>0</v>
      </c>
      <c r="C27" s="5" t="n">
        <v>0</v>
      </c>
    </row>
    <row r="28" spans="1:3">
      <c r="A28" s="4" t="s">
        <v>449</v>
      </c>
      <c r="B28" s="5" t="n">
        <v>-13</v>
      </c>
      <c r="C28" s="5" t="n">
        <v>-33</v>
      </c>
    </row>
    <row r="29" spans="1:3">
      <c r="A29" s="4" t="s">
        <v>450</v>
      </c>
      <c r="B29" s="5" t="n">
        <v>6</v>
      </c>
      <c r="C29" s="5" t="n">
        <v>21</v>
      </c>
    </row>
    <row r="30" spans="1:3">
      <c r="A30" s="4" t="s">
        <v>339</v>
      </c>
    </row>
    <row r="31" spans="1:3">
      <c r="A31" s="3" t="s">
        <v>445</v>
      </c>
    </row>
    <row r="32" spans="1:3">
      <c r="A32" s="4" t="s">
        <v>446</v>
      </c>
      <c r="B32" s="5" t="n">
        <v>1204</v>
      </c>
      <c r="C32" s="5" t="n">
        <v>1771</v>
      </c>
    </row>
    <row r="33" spans="1:3">
      <c r="A33" s="4" t="s">
        <v>447</v>
      </c>
      <c r="B33" s="5" t="n">
        <v>0</v>
      </c>
      <c r="C33" s="5" t="n">
        <v>-59</v>
      </c>
    </row>
    <row r="34" spans="1:3">
      <c r="A34" s="4" t="s">
        <v>448</v>
      </c>
      <c r="B34" s="5" t="n">
        <v>14</v>
      </c>
      <c r="C34" s="5" t="n">
        <v>8</v>
      </c>
    </row>
    <row r="35" spans="1:3">
      <c r="A35" s="4" t="s">
        <v>449</v>
      </c>
      <c r="B35" s="5" t="n">
        <v>-154</v>
      </c>
      <c r="C35" s="5" t="n">
        <v>-528</v>
      </c>
    </row>
    <row r="36" spans="1:3">
      <c r="A36" s="4" t="s">
        <v>450</v>
      </c>
      <c r="B36" s="5" t="n">
        <v>1064</v>
      </c>
      <c r="C36" s="5" t="n">
        <v>1192</v>
      </c>
    </row>
    <row r="37" spans="1:3">
      <c r="A37" s="4" t="s">
        <v>342</v>
      </c>
    </row>
    <row r="38" spans="1:3">
      <c r="A38" s="3" t="s">
        <v>445</v>
      </c>
    </row>
    <row r="39" spans="1:3">
      <c r="A39" s="4" t="s">
        <v>446</v>
      </c>
      <c r="B39" s="5" t="n">
        <v>591</v>
      </c>
      <c r="C39" s="5" t="n">
        <v>557</v>
      </c>
    </row>
    <row r="40" spans="1:3">
      <c r="A40" s="4" t="s">
        <v>447</v>
      </c>
      <c r="B40" s="5" t="n">
        <v>0</v>
      </c>
      <c r="C40" s="5" t="n">
        <v>0</v>
      </c>
    </row>
    <row r="41" spans="1:3">
      <c r="A41" s="4" t="s">
        <v>448</v>
      </c>
      <c r="B41" s="5" t="n">
        <v>10</v>
      </c>
      <c r="C41" s="5" t="n">
        <v>361</v>
      </c>
    </row>
    <row r="42" spans="1:3">
      <c r="A42" s="4" t="s">
        <v>449</v>
      </c>
      <c r="B42" s="5" t="n">
        <v>8</v>
      </c>
      <c r="C42" s="5" t="n">
        <v>-606</v>
      </c>
    </row>
    <row r="43" spans="1:3">
      <c r="A43" s="4" t="s">
        <v>450</v>
      </c>
      <c r="B43" s="5" t="n">
        <v>609</v>
      </c>
      <c r="C43" s="5" t="n">
        <v>312</v>
      </c>
    </row>
    <row r="44" spans="1:3">
      <c r="A44" s="4" t="s">
        <v>344</v>
      </c>
    </row>
    <row r="45" spans="1:3">
      <c r="A45" s="3" t="s">
        <v>445</v>
      </c>
    </row>
    <row r="46" spans="1:3">
      <c r="A46" s="4" t="s">
        <v>446</v>
      </c>
      <c r="B46" s="5" t="n">
        <v>3451</v>
      </c>
      <c r="C46" s="5" t="n">
        <v>3298</v>
      </c>
    </row>
    <row r="47" spans="1:3">
      <c r="A47" s="4" t="s">
        <v>447</v>
      </c>
      <c r="B47" s="5" t="n">
        <v>0</v>
      </c>
      <c r="C47" s="5" t="n">
        <v>-641</v>
      </c>
    </row>
    <row r="48" spans="1:3">
      <c r="A48" s="4" t="s">
        <v>448</v>
      </c>
      <c r="B48" s="5" t="n">
        <v>2</v>
      </c>
      <c r="C48" s="5" t="n">
        <v>0</v>
      </c>
    </row>
    <row r="49" spans="1:3">
      <c r="A49" s="4" t="s">
        <v>449</v>
      </c>
      <c r="B49" s="5" t="n">
        <v>367</v>
      </c>
      <c r="C49" s="5" t="n">
        <v>399</v>
      </c>
    </row>
    <row r="50" spans="1:3">
      <c r="A50" s="4" t="s">
        <v>450</v>
      </c>
      <c r="B50" s="5" t="n">
        <v>3820</v>
      </c>
      <c r="C50" s="5" t="n">
        <v>3056</v>
      </c>
    </row>
    <row r="51" spans="1:3">
      <c r="A51" s="4" t="s">
        <v>347</v>
      </c>
    </row>
    <row r="52" spans="1:3">
      <c r="A52" s="3" t="s">
        <v>445</v>
      </c>
    </row>
    <row r="53" spans="1:3">
      <c r="A53" s="4" t="s">
        <v>446</v>
      </c>
      <c r="B53" s="5" t="n">
        <v>4617</v>
      </c>
      <c r="C53" s="5" t="n">
        <v>2773</v>
      </c>
    </row>
    <row r="54" spans="1:3">
      <c r="A54" s="4" t="s">
        <v>447</v>
      </c>
      <c r="B54" s="5" t="n">
        <v>-284</v>
      </c>
      <c r="C54" s="5" t="n">
        <v>-573</v>
      </c>
    </row>
    <row r="55" spans="1:3">
      <c r="A55" s="4" t="s">
        <v>448</v>
      </c>
      <c r="B55" s="5" t="n">
        <v>79</v>
      </c>
      <c r="C55" s="5" t="n">
        <v>60</v>
      </c>
    </row>
    <row r="56" spans="1:3">
      <c r="A56" s="4" t="s">
        <v>449</v>
      </c>
      <c r="B56" s="5" t="n">
        <v>595</v>
      </c>
      <c r="C56" s="5" t="n">
        <v>1412</v>
      </c>
    </row>
    <row r="57" spans="1:3">
      <c r="A57" s="4" t="s">
        <v>450</v>
      </c>
      <c r="B57" s="5" t="n">
        <v>5007</v>
      </c>
      <c r="C57" s="5" t="n">
        <v>3672</v>
      </c>
    </row>
    <row r="58" spans="1:3">
      <c r="A58" s="4" t="s">
        <v>350</v>
      </c>
    </row>
    <row r="59" spans="1:3">
      <c r="A59" s="3" t="s">
        <v>445</v>
      </c>
    </row>
    <row r="60" spans="1:3">
      <c r="A60" s="4" t="s">
        <v>446</v>
      </c>
      <c r="B60" s="5" t="n">
        <v>74</v>
      </c>
      <c r="C60" s="5" t="n">
        <v>16</v>
      </c>
    </row>
    <row r="61" spans="1:3">
      <c r="A61" s="4" t="s">
        <v>447</v>
      </c>
      <c r="B61" s="5" t="n">
        <v>-33</v>
      </c>
      <c r="C61" s="5" t="n">
        <v>0</v>
      </c>
    </row>
    <row r="62" spans="1:3">
      <c r="A62" s="4" t="s">
        <v>448</v>
      </c>
      <c r="B62" s="5" t="n">
        <v>8</v>
      </c>
      <c r="C62" s="5" t="n">
        <v>0</v>
      </c>
    </row>
    <row r="63" spans="1:3">
      <c r="A63" s="4" t="s">
        <v>449</v>
      </c>
      <c r="B63" s="5" t="n">
        <v>13</v>
      </c>
      <c r="C63" s="5" t="n">
        <v>-7</v>
      </c>
    </row>
    <row r="64" spans="1:3">
      <c r="A64" s="4" t="s">
        <v>450</v>
      </c>
      <c r="B64" s="5" t="n">
        <v>62</v>
      </c>
      <c r="C64" s="5" t="n">
        <v>9</v>
      </c>
    </row>
    <row r="65" spans="1:3">
      <c r="A65" s="4" t="s">
        <v>352</v>
      </c>
    </row>
    <row r="66" spans="1:3">
      <c r="A66" s="3" t="s">
        <v>445</v>
      </c>
    </row>
    <row r="67" spans="1:3">
      <c r="A67" s="4" t="s">
        <v>446</v>
      </c>
      <c r="B67" s="5" t="n">
        <v>3543</v>
      </c>
      <c r="C67" s="5" t="n">
        <v>2527</v>
      </c>
    </row>
    <row r="68" spans="1:3">
      <c r="A68" s="4" t="s">
        <v>447</v>
      </c>
      <c r="B68" s="5" t="n">
        <v>-45</v>
      </c>
      <c r="C68" s="5" t="n">
        <v>-241</v>
      </c>
    </row>
    <row r="69" spans="1:3">
      <c r="A69" s="4" t="s">
        <v>448</v>
      </c>
      <c r="B69" s="5" t="n">
        <v>5</v>
      </c>
      <c r="C69" s="5" t="n">
        <v>4</v>
      </c>
    </row>
    <row r="70" spans="1:3">
      <c r="A70" s="4" t="s">
        <v>449</v>
      </c>
      <c r="B70" s="5" t="n">
        <v>625</v>
      </c>
      <c r="C70" s="5" t="n">
        <v>1049</v>
      </c>
    </row>
    <row r="71" spans="1:3">
      <c r="A71" s="4" t="s">
        <v>450</v>
      </c>
      <c r="B71" s="5" t="n">
        <v>4128</v>
      </c>
      <c r="C71" s="5" t="n">
        <v>3339</v>
      </c>
    </row>
    <row r="72" spans="1:3">
      <c r="A72" s="4" t="s">
        <v>355</v>
      </c>
    </row>
    <row r="73" spans="1:3">
      <c r="A73" s="3" t="s">
        <v>445</v>
      </c>
    </row>
    <row r="74" spans="1:3">
      <c r="A74" s="4" t="s">
        <v>446</v>
      </c>
      <c r="B74" s="5" t="n">
        <v>972</v>
      </c>
      <c r="C74" s="5" t="n">
        <v>230</v>
      </c>
    </row>
    <row r="75" spans="1:3">
      <c r="A75" s="4" t="s">
        <v>447</v>
      </c>
      <c r="B75" s="5" t="n">
        <v>-206</v>
      </c>
      <c r="C75" s="5" t="n">
        <v>-332</v>
      </c>
    </row>
    <row r="76" spans="1:3">
      <c r="A76" s="4" t="s">
        <v>448</v>
      </c>
      <c r="B76" s="5" t="n">
        <v>66</v>
      </c>
      <c r="C76" s="5" t="n">
        <v>56</v>
      </c>
    </row>
    <row r="77" spans="1:3">
      <c r="A77" s="4" t="s">
        <v>449</v>
      </c>
      <c r="B77" s="5" t="n">
        <v>-15</v>
      </c>
      <c r="C77" s="5" t="n">
        <v>370</v>
      </c>
    </row>
    <row r="78" spans="1:3">
      <c r="A78" s="4" t="s">
        <v>450</v>
      </c>
      <c r="B78" s="5" t="n">
        <v>817</v>
      </c>
      <c r="C78" s="5" t="n">
        <v>324</v>
      </c>
    </row>
    <row r="79" spans="1:3">
      <c r="A79" s="4" t="s">
        <v>451</v>
      </c>
    </row>
    <row r="80" spans="1:3">
      <c r="A80" s="3" t="s">
        <v>445</v>
      </c>
    </row>
    <row r="81" spans="1:3">
      <c r="A81" s="4" t="s">
        <v>446</v>
      </c>
      <c r="B81" s="5" t="n">
        <v>28</v>
      </c>
      <c r="C81" s="5" t="n">
        <v>0</v>
      </c>
    </row>
    <row r="82" spans="1:3">
      <c r="A82" s="4" t="s">
        <v>447</v>
      </c>
      <c r="B82" s="5" t="n">
        <v>0</v>
      </c>
      <c r="C82" s="5" t="n">
        <v>0</v>
      </c>
    </row>
    <row r="83" spans="1:3">
      <c r="A83" s="4" t="s">
        <v>448</v>
      </c>
      <c r="B83" s="5" t="n">
        <v>0</v>
      </c>
      <c r="C83" s="5" t="n">
        <v>0</v>
      </c>
    </row>
    <row r="84" spans="1:3">
      <c r="A84" s="4" t="s">
        <v>449</v>
      </c>
      <c r="B84" s="5" t="n">
        <v>-28</v>
      </c>
      <c r="C84" s="5" t="n">
        <v>0</v>
      </c>
    </row>
    <row r="85" spans="1:3">
      <c r="A85" s="4" t="s">
        <v>450</v>
      </c>
      <c r="B85" s="7" t="n">
        <v>0</v>
      </c>
      <c r="C8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28</v>
      </c>
      <c r="D1" s="2" t="s">
        <v>73</v>
      </c>
      <c r="E1" s="2" t="s">
        <v>453</v>
      </c>
    </row>
    <row r="2" spans="1:5">
      <c r="A2" s="3" t="s">
        <v>454</v>
      </c>
    </row>
    <row r="3" spans="1:5">
      <c r="A3" s="4" t="s">
        <v>455</v>
      </c>
      <c r="B3" s="7" t="n">
        <v>3440</v>
      </c>
      <c r="C3" s="7" t="n">
        <v>2998</v>
      </c>
    </row>
    <row r="4" spans="1:5">
      <c r="A4" s="4" t="s">
        <v>456</v>
      </c>
      <c r="B4" s="5" t="n">
        <v>8207</v>
      </c>
      <c r="C4" s="5" t="n">
        <v>8116</v>
      </c>
    </row>
    <row r="5" spans="1:5">
      <c r="A5" s="4" t="s">
        <v>457</v>
      </c>
      <c r="B5" s="5" t="n">
        <v>11647</v>
      </c>
      <c r="C5" s="5" t="n">
        <v>11114</v>
      </c>
      <c r="D5" s="7" t="n">
        <v>9415</v>
      </c>
      <c r="E5" s="7" t="n">
        <v>9415</v>
      </c>
    </row>
    <row r="6" spans="1:5">
      <c r="A6" s="4" t="s">
        <v>458</v>
      </c>
      <c r="B6" s="5" t="n">
        <v>29034</v>
      </c>
      <c r="C6" s="5" t="n">
        <v>28811</v>
      </c>
    </row>
    <row r="7" spans="1:5">
      <c r="A7" s="4" t="s">
        <v>459</v>
      </c>
      <c r="B7" s="5" t="n">
        <v>967438</v>
      </c>
      <c r="C7" s="5" t="n">
        <v>922004</v>
      </c>
    </row>
    <row r="8" spans="1:5">
      <c r="A8" s="4" t="s">
        <v>325</v>
      </c>
      <c r="B8" s="5" t="n">
        <v>996472</v>
      </c>
      <c r="C8" s="5" t="n">
        <v>950815</v>
      </c>
    </row>
    <row r="9" spans="1:5">
      <c r="A9" s="4" t="s">
        <v>328</v>
      </c>
      <c r="B9" s="5" t="n">
        <v>-2033</v>
      </c>
      <c r="C9" s="5" t="n">
        <v>-1894</v>
      </c>
    </row>
    <row r="10" spans="1:5">
      <c r="A10" s="4" t="s">
        <v>329</v>
      </c>
      <c r="B10" s="5" t="n">
        <v>994439</v>
      </c>
      <c r="C10" s="5" t="n">
        <v>948921</v>
      </c>
    </row>
    <row r="11" spans="1:5">
      <c r="A11" s="4" t="s">
        <v>330</v>
      </c>
    </row>
    <row r="12" spans="1:5">
      <c r="A12" s="3" t="s">
        <v>454</v>
      </c>
    </row>
    <row r="13" spans="1:5">
      <c r="A13" s="4" t="s">
        <v>455</v>
      </c>
      <c r="B13" s="5" t="n">
        <v>1068</v>
      </c>
      <c r="C13" s="5" t="n">
        <v>419</v>
      </c>
    </row>
    <row r="14" spans="1:5">
      <c r="A14" s="4" t="s">
        <v>456</v>
      </c>
      <c r="B14" s="5" t="n">
        <v>5572</v>
      </c>
      <c r="C14" s="5" t="n">
        <v>6078</v>
      </c>
    </row>
    <row r="15" spans="1:5">
      <c r="A15" s="4" t="s">
        <v>457</v>
      </c>
      <c r="B15" s="5" t="n">
        <v>6640</v>
      </c>
      <c r="C15" s="5" t="n">
        <v>6497</v>
      </c>
      <c r="D15" s="5" t="n">
        <v>5743</v>
      </c>
      <c r="E15" s="5" t="n">
        <v>6642</v>
      </c>
    </row>
    <row r="16" spans="1:5">
      <c r="A16" s="4" t="s">
        <v>458</v>
      </c>
      <c r="B16" s="5" t="n">
        <v>17757</v>
      </c>
      <c r="C16" s="5" t="n">
        <v>17308</v>
      </c>
    </row>
    <row r="17" spans="1:5">
      <c r="A17" s="4" t="s">
        <v>459</v>
      </c>
      <c r="B17" s="5" t="n">
        <v>680289</v>
      </c>
      <c r="C17" s="5" t="n">
        <v>652744</v>
      </c>
    </row>
    <row r="18" spans="1:5">
      <c r="A18" s="4" t="s">
        <v>325</v>
      </c>
      <c r="B18" s="5" t="n">
        <v>698046</v>
      </c>
      <c r="C18" s="5" t="n">
        <v>670052</v>
      </c>
    </row>
    <row r="19" spans="1:5">
      <c r="A19" s="4" t="s">
        <v>333</v>
      </c>
    </row>
    <row r="20" spans="1:5">
      <c r="A20" s="3" t="s">
        <v>454</v>
      </c>
    </row>
    <row r="21" spans="1:5">
      <c r="A21" s="4" t="s">
        <v>455</v>
      </c>
      <c r="B21" s="5" t="n">
        <v>0</v>
      </c>
      <c r="C21" s="5" t="n">
        <v>0</v>
      </c>
    </row>
    <row r="22" spans="1:5">
      <c r="A22" s="4" t="s">
        <v>456</v>
      </c>
      <c r="B22" s="5" t="n">
        <v>1141</v>
      </c>
      <c r="C22" s="5" t="n">
        <v>1232</v>
      </c>
    </row>
    <row r="23" spans="1:5">
      <c r="A23" s="4" t="s">
        <v>457</v>
      </c>
      <c r="B23" s="5" t="n">
        <v>1141</v>
      </c>
      <c r="C23" s="5" t="n">
        <v>1232</v>
      </c>
      <c r="D23" s="5" t="n">
        <v>1162</v>
      </c>
      <c r="E23" s="5" t="n">
        <v>962</v>
      </c>
    </row>
    <row r="24" spans="1:5">
      <c r="A24" s="4" t="s">
        <v>458</v>
      </c>
      <c r="B24" s="5" t="n">
        <v>358</v>
      </c>
      <c r="C24" s="5" t="n">
        <v>361</v>
      </c>
    </row>
    <row r="25" spans="1:5">
      <c r="A25" s="4" t="s">
        <v>459</v>
      </c>
      <c r="B25" s="5" t="n">
        <v>86018</v>
      </c>
      <c r="C25" s="5" t="n">
        <v>83878</v>
      </c>
    </row>
    <row r="26" spans="1:5">
      <c r="A26" s="4" t="s">
        <v>325</v>
      </c>
      <c r="B26" s="5" t="n">
        <v>86376</v>
      </c>
      <c r="C26" s="5" t="n">
        <v>84239</v>
      </c>
    </row>
    <row r="27" spans="1:5">
      <c r="A27" s="4" t="s">
        <v>336</v>
      </c>
    </row>
    <row r="28" spans="1:5">
      <c r="A28" s="3" t="s">
        <v>454</v>
      </c>
    </row>
    <row r="29" spans="1:5">
      <c r="A29" s="4" t="s">
        <v>455</v>
      </c>
      <c r="B29" s="5" t="n">
        <v>0</v>
      </c>
      <c r="C29" s="5" t="n">
        <v>0</v>
      </c>
    </row>
    <row r="30" spans="1:5">
      <c r="A30" s="4" t="s">
        <v>456</v>
      </c>
      <c r="B30" s="5" t="n">
        <v>6</v>
      </c>
      <c r="C30" s="5" t="n">
        <v>19</v>
      </c>
    </row>
    <row r="31" spans="1:5">
      <c r="A31" s="4" t="s">
        <v>457</v>
      </c>
      <c r="B31" s="5" t="n">
        <v>6</v>
      </c>
      <c r="C31" s="5" t="n">
        <v>19</v>
      </c>
      <c r="D31" s="5" t="n">
        <v>21</v>
      </c>
      <c r="E31" s="5" t="n">
        <v>54</v>
      </c>
    </row>
    <row r="32" spans="1:5">
      <c r="A32" s="4" t="s">
        <v>458</v>
      </c>
      <c r="B32" s="5" t="n">
        <v>0</v>
      </c>
      <c r="C32" s="5" t="n">
        <v>0</v>
      </c>
    </row>
    <row r="33" spans="1:5">
      <c r="A33" s="4" t="s">
        <v>459</v>
      </c>
      <c r="B33" s="5" t="n">
        <v>23348</v>
      </c>
      <c r="C33" s="5" t="n">
        <v>21138</v>
      </c>
    </row>
    <row r="34" spans="1:5">
      <c r="A34" s="4" t="s">
        <v>325</v>
      </c>
      <c r="B34" s="5" t="n">
        <v>23348</v>
      </c>
      <c r="C34" s="5" t="n">
        <v>21138</v>
      </c>
    </row>
    <row r="35" spans="1:5">
      <c r="A35" s="4" t="s">
        <v>339</v>
      </c>
    </row>
    <row r="36" spans="1:5">
      <c r="A36" s="3" t="s">
        <v>454</v>
      </c>
    </row>
    <row r="37" spans="1:5">
      <c r="A37" s="4" t="s">
        <v>455</v>
      </c>
      <c r="B37" s="5" t="n">
        <v>2</v>
      </c>
      <c r="C37" s="5" t="n">
        <v>8</v>
      </c>
    </row>
    <row r="38" spans="1:5">
      <c r="A38" s="4" t="s">
        <v>456</v>
      </c>
      <c r="B38" s="5" t="n">
        <v>1062</v>
      </c>
      <c r="C38" s="5" t="n">
        <v>1196</v>
      </c>
    </row>
    <row r="39" spans="1:5">
      <c r="A39" s="4" t="s">
        <v>457</v>
      </c>
      <c r="B39" s="5" t="n">
        <v>1064</v>
      </c>
      <c r="C39" s="5" t="n">
        <v>1204</v>
      </c>
      <c r="D39" s="5" t="n">
        <v>1192</v>
      </c>
      <c r="E39" s="5" t="n">
        <v>1771</v>
      </c>
    </row>
    <row r="40" spans="1:5">
      <c r="A40" s="4" t="s">
        <v>458</v>
      </c>
      <c r="B40" s="5" t="n">
        <v>1116</v>
      </c>
      <c r="C40" s="5" t="n">
        <v>1130</v>
      </c>
    </row>
    <row r="41" spans="1:5">
      <c r="A41" s="4" t="s">
        <v>459</v>
      </c>
      <c r="B41" s="5" t="n">
        <v>138549</v>
      </c>
      <c r="C41" s="5" t="n">
        <v>134081</v>
      </c>
    </row>
    <row r="42" spans="1:5">
      <c r="A42" s="4" t="s">
        <v>325</v>
      </c>
      <c r="B42" s="5" t="n">
        <v>139665</v>
      </c>
      <c r="C42" s="5" t="n">
        <v>135211</v>
      </c>
    </row>
    <row r="43" spans="1:5">
      <c r="A43" s="4" t="s">
        <v>342</v>
      </c>
    </row>
    <row r="44" spans="1:5">
      <c r="A44" s="3" t="s">
        <v>454</v>
      </c>
    </row>
    <row r="45" spans="1:5">
      <c r="A45" s="4" t="s">
        <v>455</v>
      </c>
      <c r="B45" s="5" t="n">
        <v>208</v>
      </c>
      <c r="C45" s="5" t="n">
        <v>164</v>
      </c>
    </row>
    <row r="46" spans="1:5">
      <c r="A46" s="4" t="s">
        <v>456</v>
      </c>
      <c r="B46" s="5" t="n">
        <v>401</v>
      </c>
      <c r="C46" s="5" t="n">
        <v>427</v>
      </c>
    </row>
    <row r="47" spans="1:5">
      <c r="A47" s="4" t="s">
        <v>457</v>
      </c>
      <c r="B47" s="5" t="n">
        <v>609</v>
      </c>
      <c r="C47" s="5" t="n">
        <v>591</v>
      </c>
      <c r="D47" s="5" t="n">
        <v>312</v>
      </c>
      <c r="E47" s="5" t="n">
        <v>557</v>
      </c>
    </row>
    <row r="48" spans="1:5">
      <c r="A48" s="4" t="s">
        <v>458</v>
      </c>
      <c r="B48" s="5" t="n">
        <v>5058</v>
      </c>
      <c r="C48" s="5" t="n">
        <v>5014</v>
      </c>
    </row>
    <row r="49" spans="1:5">
      <c r="A49" s="4" t="s">
        <v>459</v>
      </c>
      <c r="B49" s="5" t="n">
        <v>7382</v>
      </c>
      <c r="C49" s="5" t="n">
        <v>7436</v>
      </c>
    </row>
    <row r="50" spans="1:5">
      <c r="A50" s="4" t="s">
        <v>325</v>
      </c>
      <c r="B50" s="5" t="n">
        <v>12440</v>
      </c>
      <c r="C50" s="5" t="n">
        <v>12450</v>
      </c>
    </row>
    <row r="51" spans="1:5">
      <c r="A51" s="4" t="s">
        <v>344</v>
      </c>
    </row>
    <row r="52" spans="1:5">
      <c r="A52" s="3" t="s">
        <v>454</v>
      </c>
    </row>
    <row r="53" spans="1:5">
      <c r="A53" s="4" t="s">
        <v>455</v>
      </c>
      <c r="B53" s="5" t="n">
        <v>858</v>
      </c>
      <c r="C53" s="5" t="n">
        <v>247</v>
      </c>
    </row>
    <row r="54" spans="1:5">
      <c r="A54" s="4" t="s">
        <v>456</v>
      </c>
      <c r="B54" s="5" t="n">
        <v>2962</v>
      </c>
      <c r="C54" s="5" t="n">
        <v>3204</v>
      </c>
    </row>
    <row r="55" spans="1:5">
      <c r="A55" s="4" t="s">
        <v>457</v>
      </c>
      <c r="B55" s="5" t="n">
        <v>3820</v>
      </c>
      <c r="C55" s="5" t="n">
        <v>3451</v>
      </c>
      <c r="D55" s="5" t="n">
        <v>3056</v>
      </c>
      <c r="E55" s="5" t="n">
        <v>3298</v>
      </c>
    </row>
    <row r="56" spans="1:5">
      <c r="A56" s="4" t="s">
        <v>458</v>
      </c>
      <c r="B56" s="5" t="n">
        <v>11225</v>
      </c>
      <c r="C56" s="5" t="n">
        <v>10803</v>
      </c>
    </row>
    <row r="57" spans="1:5">
      <c r="A57" s="4" t="s">
        <v>459</v>
      </c>
      <c r="B57" s="5" t="n">
        <v>424992</v>
      </c>
      <c r="C57" s="5" t="n">
        <v>406211</v>
      </c>
    </row>
    <row r="58" spans="1:5">
      <c r="A58" s="4" t="s">
        <v>325</v>
      </c>
      <c r="B58" s="5" t="n">
        <v>436217</v>
      </c>
      <c r="C58" s="5" t="n">
        <v>417014</v>
      </c>
    </row>
    <row r="59" spans="1:5">
      <c r="A59" s="4" t="s">
        <v>347</v>
      </c>
    </row>
    <row r="60" spans="1:5">
      <c r="A60" s="3" t="s">
        <v>454</v>
      </c>
    </row>
    <row r="61" spans="1:5">
      <c r="A61" s="4" t="s">
        <v>455</v>
      </c>
      <c r="B61" s="5" t="n">
        <v>2372</v>
      </c>
      <c r="C61" s="5" t="n">
        <v>2579</v>
      </c>
    </row>
    <row r="62" spans="1:5">
      <c r="A62" s="4" t="s">
        <v>456</v>
      </c>
      <c r="B62" s="5" t="n">
        <v>2635</v>
      </c>
      <c r="C62" s="5" t="n">
        <v>2038</v>
      </c>
    </row>
    <row r="63" spans="1:5">
      <c r="A63" s="4" t="s">
        <v>457</v>
      </c>
      <c r="B63" s="5" t="n">
        <v>5007</v>
      </c>
      <c r="C63" s="5" t="n">
        <v>4617</v>
      </c>
      <c r="D63" s="5" t="n">
        <v>3672</v>
      </c>
      <c r="E63" s="5" t="n">
        <v>2773</v>
      </c>
    </row>
    <row r="64" spans="1:5">
      <c r="A64" s="4" t="s">
        <v>458</v>
      </c>
      <c r="B64" s="5" t="n">
        <v>11277</v>
      </c>
      <c r="C64" s="5" t="n">
        <v>11503</v>
      </c>
    </row>
    <row r="65" spans="1:5">
      <c r="A65" s="4" t="s">
        <v>459</v>
      </c>
      <c r="B65" s="5" t="n">
        <v>287149</v>
      </c>
      <c r="C65" s="5" t="n">
        <v>269260</v>
      </c>
    </row>
    <row r="66" spans="1:5">
      <c r="A66" s="4" t="s">
        <v>325</v>
      </c>
      <c r="B66" s="5" t="n">
        <v>298426</v>
      </c>
      <c r="C66" s="5" t="n">
        <v>280763</v>
      </c>
    </row>
    <row r="67" spans="1:5">
      <c r="A67" s="4" t="s">
        <v>350</v>
      </c>
    </row>
    <row r="68" spans="1:5">
      <c r="A68" s="3" t="s">
        <v>454</v>
      </c>
    </row>
    <row r="69" spans="1:5">
      <c r="A69" s="4" t="s">
        <v>455</v>
      </c>
      <c r="B69" s="5" t="n">
        <v>3</v>
      </c>
      <c r="C69" s="5" t="n">
        <v>11</v>
      </c>
    </row>
    <row r="70" spans="1:5">
      <c r="A70" s="4" t="s">
        <v>456</v>
      </c>
      <c r="B70" s="5" t="n">
        <v>59</v>
      </c>
      <c r="C70" s="5" t="n">
        <v>63</v>
      </c>
    </row>
    <row r="71" spans="1:5">
      <c r="A71" s="4" t="s">
        <v>457</v>
      </c>
      <c r="B71" s="5" t="n">
        <v>62</v>
      </c>
      <c r="C71" s="5" t="n">
        <v>74</v>
      </c>
      <c r="D71" s="5" t="n">
        <v>9</v>
      </c>
      <c r="E71" s="5" t="n">
        <v>16</v>
      </c>
    </row>
    <row r="72" spans="1:5">
      <c r="A72" s="4" t="s">
        <v>458</v>
      </c>
      <c r="B72" s="5" t="n">
        <v>1399</v>
      </c>
      <c r="C72" s="5" t="n">
        <v>1614</v>
      </c>
    </row>
    <row r="73" spans="1:5">
      <c r="A73" s="4" t="s">
        <v>459</v>
      </c>
      <c r="B73" s="5" t="n">
        <v>21779</v>
      </c>
      <c r="C73" s="5" t="n">
        <v>22169</v>
      </c>
    </row>
    <row r="74" spans="1:5">
      <c r="A74" s="4" t="s">
        <v>325</v>
      </c>
      <c r="B74" s="5" t="n">
        <v>23178</v>
      </c>
      <c r="C74" s="5" t="n">
        <v>23783</v>
      </c>
    </row>
    <row r="75" spans="1:5">
      <c r="A75" s="4" t="s">
        <v>352</v>
      </c>
    </row>
    <row r="76" spans="1:5">
      <c r="A76" s="3" t="s">
        <v>454</v>
      </c>
    </row>
    <row r="77" spans="1:5">
      <c r="A77" s="4" t="s">
        <v>455</v>
      </c>
      <c r="B77" s="5" t="n">
        <v>2369</v>
      </c>
      <c r="C77" s="5" t="n">
        <v>2375</v>
      </c>
    </row>
    <row r="78" spans="1:5">
      <c r="A78" s="4" t="s">
        <v>456</v>
      </c>
      <c r="B78" s="5" t="n">
        <v>1759</v>
      </c>
      <c r="C78" s="5" t="n">
        <v>1168</v>
      </c>
    </row>
    <row r="79" spans="1:5">
      <c r="A79" s="4" t="s">
        <v>457</v>
      </c>
      <c r="B79" s="5" t="n">
        <v>4128</v>
      </c>
      <c r="C79" s="5" t="n">
        <v>3543</v>
      </c>
      <c r="D79" s="5" t="n">
        <v>3339</v>
      </c>
      <c r="E79" s="5" t="n">
        <v>2527</v>
      </c>
    </row>
    <row r="80" spans="1:5">
      <c r="A80" s="4" t="s">
        <v>458</v>
      </c>
      <c r="B80" s="5" t="n">
        <v>9192</v>
      </c>
      <c r="C80" s="5" t="n">
        <v>8965</v>
      </c>
    </row>
    <row r="81" spans="1:5">
      <c r="A81" s="4" t="s">
        <v>459</v>
      </c>
      <c r="B81" s="5" t="n">
        <v>196966</v>
      </c>
      <c r="C81" s="5" t="n">
        <v>185004</v>
      </c>
    </row>
    <row r="82" spans="1:5">
      <c r="A82" s="4" t="s">
        <v>325</v>
      </c>
      <c r="B82" s="5" t="n">
        <v>206158</v>
      </c>
      <c r="C82" s="5" t="n">
        <v>193969</v>
      </c>
    </row>
    <row r="83" spans="1:5">
      <c r="A83" s="4" t="s">
        <v>355</v>
      </c>
    </row>
    <row r="84" spans="1:5">
      <c r="A84" s="3" t="s">
        <v>454</v>
      </c>
    </row>
    <row r="85" spans="1:5">
      <c r="A85" s="4" t="s">
        <v>455</v>
      </c>
      <c r="B85" s="5" t="n">
        <v>0</v>
      </c>
      <c r="C85" s="5" t="n">
        <v>193</v>
      </c>
    </row>
    <row r="86" spans="1:5">
      <c r="A86" s="4" t="s">
        <v>456</v>
      </c>
      <c r="B86" s="5" t="n">
        <v>817</v>
      </c>
      <c r="C86" s="5" t="n">
        <v>779</v>
      </c>
    </row>
    <row r="87" spans="1:5">
      <c r="A87" s="4" t="s">
        <v>457</v>
      </c>
      <c r="B87" s="5" t="n">
        <v>817</v>
      </c>
      <c r="C87" s="5" t="n">
        <v>972</v>
      </c>
      <c r="D87" s="5" t="n">
        <v>324</v>
      </c>
      <c r="E87" s="5" t="n">
        <v>230</v>
      </c>
    </row>
    <row r="88" spans="1:5">
      <c r="A88" s="4" t="s">
        <v>458</v>
      </c>
      <c r="B88" s="5" t="n">
        <v>686</v>
      </c>
      <c r="C88" s="5" t="n">
        <v>924</v>
      </c>
    </row>
    <row r="89" spans="1:5">
      <c r="A89" s="4" t="s">
        <v>459</v>
      </c>
      <c r="B89" s="5" t="n">
        <v>68404</v>
      </c>
      <c r="C89" s="5" t="n">
        <v>62087</v>
      </c>
    </row>
    <row r="90" spans="1:5">
      <c r="A90" s="4" t="s">
        <v>325</v>
      </c>
      <c r="B90" s="5" t="n">
        <v>69090</v>
      </c>
      <c r="C90" s="5" t="n">
        <v>63011</v>
      </c>
    </row>
    <row r="91" spans="1:5">
      <c r="A91" s="4" t="s">
        <v>451</v>
      </c>
    </row>
    <row r="92" spans="1:5">
      <c r="A92" s="3" t="s">
        <v>454</v>
      </c>
    </row>
    <row r="93" spans="1:5">
      <c r="A93" s="4" t="s">
        <v>455</v>
      </c>
      <c r="B93" s="5" t="n">
        <v>0</v>
      </c>
      <c r="C93" s="5" t="n">
        <v>0</v>
      </c>
    </row>
    <row r="94" spans="1:5">
      <c r="A94" s="4" t="s">
        <v>456</v>
      </c>
      <c r="B94" s="5" t="n">
        <v>0</v>
      </c>
      <c r="C94" s="5" t="n">
        <v>28</v>
      </c>
    </row>
    <row r="95" spans="1:5">
      <c r="A95" s="4" t="s">
        <v>457</v>
      </c>
      <c r="B95" s="5" t="n">
        <v>0</v>
      </c>
      <c r="C95" s="5" t="n">
        <v>28</v>
      </c>
      <c r="D95" s="7" t="n">
        <v>0</v>
      </c>
      <c r="E95" s="7" t="n">
        <v>0</v>
      </c>
    </row>
    <row r="96" spans="1:5">
      <c r="A96" s="4" t="s">
        <v>458</v>
      </c>
      <c r="B96" s="5" t="n">
        <v>0</v>
      </c>
      <c r="C96" s="5" t="n">
        <v>0</v>
      </c>
    </row>
    <row r="97" spans="1:5">
      <c r="A97" s="4" t="s">
        <v>459</v>
      </c>
      <c r="B97" s="5" t="n">
        <v>0</v>
      </c>
      <c r="C97" s="5" t="n">
        <v>0</v>
      </c>
    </row>
    <row r="98" spans="1:5">
      <c r="A98" s="4" t="s">
        <v>325</v>
      </c>
      <c r="B98" s="7" t="n">
        <v>0</v>
      </c>
      <c r="C9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461</v>
      </c>
    </row>
    <row r="2" spans="1:3">
      <c r="B2" s="2" t="s">
        <v>2</v>
      </c>
      <c r="C2" s="2" t="s">
        <v>28</v>
      </c>
    </row>
    <row r="3" spans="1:3">
      <c r="A3" s="3" t="s">
        <v>462</v>
      </c>
    </row>
    <row r="4" spans="1:3">
      <c r="A4" s="4" t="s">
        <v>463</v>
      </c>
      <c r="B4" s="7" t="n">
        <v>10908</v>
      </c>
      <c r="C4" s="7" t="n">
        <v>12014</v>
      </c>
    </row>
    <row r="5" spans="1:3">
      <c r="A5" s="4" t="s">
        <v>464</v>
      </c>
      <c r="B5" s="5" t="n">
        <v>12945</v>
      </c>
      <c r="C5" s="5" t="n">
        <v>13876</v>
      </c>
    </row>
    <row r="6" spans="1:3">
      <c r="A6" s="4" t="s">
        <v>465</v>
      </c>
      <c r="B6" s="5" t="n">
        <v>11661</v>
      </c>
      <c r="C6" s="5" t="n">
        <v>12457</v>
      </c>
    </row>
    <row r="7" spans="1:3">
      <c r="A7" s="4" t="s">
        <v>466</v>
      </c>
      <c r="B7" s="5" t="n">
        <v>79</v>
      </c>
      <c r="C7" s="5" t="n">
        <v>293</v>
      </c>
    </row>
    <row r="8" spans="1:3">
      <c r="A8" s="4" t="s">
        <v>467</v>
      </c>
      <c r="B8" s="5" t="n">
        <v>77</v>
      </c>
      <c r="C8" s="5" t="n">
        <v>235</v>
      </c>
    </row>
    <row r="9" spans="1:3">
      <c r="A9" s="3" t="s">
        <v>468</v>
      </c>
    </row>
    <row r="10" spans="1:3">
      <c r="A10" s="4" t="s">
        <v>463</v>
      </c>
      <c r="B10" s="5" t="n">
        <v>18126</v>
      </c>
      <c r="C10" s="5" t="n">
        <v>16797</v>
      </c>
    </row>
    <row r="11" spans="1:3">
      <c r="A11" s="4" t="s">
        <v>464</v>
      </c>
      <c r="B11" s="5" t="n">
        <v>18782</v>
      </c>
      <c r="C11" s="5" t="n">
        <v>17276</v>
      </c>
    </row>
    <row r="12" spans="1:3">
      <c r="A12" s="4" t="s">
        <v>469</v>
      </c>
      <c r="B12" s="5" t="n">
        <v>3440</v>
      </c>
      <c r="C12" s="5" t="n">
        <v>2998</v>
      </c>
    </row>
    <row r="13" spans="1:3">
      <c r="A13" s="4" t="s">
        <v>465</v>
      </c>
      <c r="B13" s="5" t="n">
        <v>18082</v>
      </c>
      <c r="C13" s="5" t="n">
        <v>17461</v>
      </c>
    </row>
    <row r="14" spans="1:3">
      <c r="A14" s="4" t="s">
        <v>466</v>
      </c>
      <c r="B14" s="5" t="n">
        <v>62</v>
      </c>
      <c r="C14" s="5" t="n">
        <v>199</v>
      </c>
    </row>
    <row r="15" spans="1:3">
      <c r="A15" s="4" t="s">
        <v>467</v>
      </c>
      <c r="B15" s="5" t="n">
        <v>54</v>
      </c>
      <c r="C15" s="5" t="n">
        <v>192</v>
      </c>
    </row>
    <row r="16" spans="1:3">
      <c r="A16" s="3" t="s">
        <v>470</v>
      </c>
    </row>
    <row r="17" spans="1:3">
      <c r="A17" s="4" t="s">
        <v>463</v>
      </c>
      <c r="B17" s="5" t="n">
        <v>29034</v>
      </c>
      <c r="C17" s="5" t="n">
        <v>28811</v>
      </c>
    </row>
    <row r="18" spans="1:3">
      <c r="A18" s="4" t="s">
        <v>464</v>
      </c>
      <c r="B18" s="5" t="n">
        <v>31727</v>
      </c>
      <c r="C18" s="5" t="n">
        <v>31152</v>
      </c>
    </row>
    <row r="19" spans="1:3">
      <c r="A19" s="4" t="s">
        <v>469</v>
      </c>
      <c r="B19" s="5" t="n">
        <v>3440</v>
      </c>
      <c r="C19" s="5" t="n">
        <v>2998</v>
      </c>
    </row>
    <row r="20" spans="1:3">
      <c r="A20" s="4" t="s">
        <v>465</v>
      </c>
      <c r="B20" s="5" t="n">
        <v>29743</v>
      </c>
      <c r="C20" s="5" t="n">
        <v>29918</v>
      </c>
    </row>
    <row r="21" spans="1:3">
      <c r="A21" s="4" t="s">
        <v>466</v>
      </c>
      <c r="B21" s="5" t="n">
        <v>141</v>
      </c>
      <c r="C21" s="5" t="n">
        <v>492</v>
      </c>
    </row>
    <row r="22" spans="1:3">
      <c r="A22" s="4" t="s">
        <v>467</v>
      </c>
      <c r="B22" s="5" t="n">
        <v>131</v>
      </c>
      <c r="C22" s="5" t="n">
        <v>427</v>
      </c>
    </row>
    <row r="23" spans="1:3">
      <c r="A23" s="4" t="s">
        <v>330</v>
      </c>
    </row>
    <row r="24" spans="1:3">
      <c r="A24" s="3" t="s">
        <v>462</v>
      </c>
    </row>
    <row r="25" spans="1:3">
      <c r="A25" s="4" t="s">
        <v>463</v>
      </c>
      <c r="B25" s="5" t="n">
        <v>8846</v>
      </c>
      <c r="C25" s="5" t="n">
        <v>9725</v>
      </c>
    </row>
    <row r="26" spans="1:3">
      <c r="A26" s="4" t="s">
        <v>464</v>
      </c>
      <c r="B26" s="5" t="n">
        <v>10589</v>
      </c>
      <c r="C26" s="5" t="n">
        <v>11449</v>
      </c>
    </row>
    <row r="27" spans="1:3">
      <c r="A27" s="4" t="s">
        <v>465</v>
      </c>
      <c r="B27" s="5" t="n">
        <v>9478</v>
      </c>
      <c r="C27" s="5" t="n">
        <v>10356</v>
      </c>
    </row>
    <row r="28" spans="1:3">
      <c r="A28" s="4" t="s">
        <v>466</v>
      </c>
      <c r="B28" s="5" t="n">
        <v>79</v>
      </c>
      <c r="C28" s="5" t="n">
        <v>245</v>
      </c>
    </row>
    <row r="29" spans="1:3">
      <c r="A29" s="4" t="s">
        <v>467</v>
      </c>
      <c r="B29" s="5" t="n">
        <v>77</v>
      </c>
      <c r="C29" s="5" t="n">
        <v>223</v>
      </c>
    </row>
    <row r="30" spans="1:3">
      <c r="A30" s="3" t="s">
        <v>468</v>
      </c>
    </row>
    <row r="31" spans="1:3">
      <c r="A31" s="4" t="s">
        <v>463</v>
      </c>
      <c r="B31" s="5" t="n">
        <v>8911</v>
      </c>
      <c r="C31" s="5" t="n">
        <v>7583</v>
      </c>
    </row>
    <row r="32" spans="1:3">
      <c r="A32" s="4" t="s">
        <v>464</v>
      </c>
      <c r="B32" s="5" t="n">
        <v>9306</v>
      </c>
      <c r="C32" s="5" t="n">
        <v>7904</v>
      </c>
    </row>
    <row r="33" spans="1:3">
      <c r="A33" s="4" t="s">
        <v>469</v>
      </c>
      <c r="B33" s="5" t="n">
        <v>1068</v>
      </c>
      <c r="C33" s="5" t="n">
        <v>419</v>
      </c>
    </row>
    <row r="34" spans="1:3">
      <c r="A34" s="4" t="s">
        <v>465</v>
      </c>
      <c r="B34" s="5" t="n">
        <v>8858</v>
      </c>
      <c r="C34" s="5" t="n">
        <v>7782</v>
      </c>
    </row>
    <row r="35" spans="1:3">
      <c r="A35" s="4" t="s">
        <v>466</v>
      </c>
      <c r="B35" s="5" t="n">
        <v>45</v>
      </c>
      <c r="C35" s="5" t="n">
        <v>119</v>
      </c>
    </row>
    <row r="36" spans="1:3">
      <c r="A36" s="4" t="s">
        <v>467</v>
      </c>
      <c r="B36" s="5" t="n">
        <v>37</v>
      </c>
      <c r="C36" s="5" t="n">
        <v>113</v>
      </c>
    </row>
    <row r="37" spans="1:3">
      <c r="A37" s="3" t="s">
        <v>470</v>
      </c>
    </row>
    <row r="38" spans="1:3">
      <c r="A38" s="4" t="s">
        <v>469</v>
      </c>
      <c r="B38" s="5" t="n">
        <v>1068</v>
      </c>
      <c r="C38" s="5" t="n">
        <v>419</v>
      </c>
    </row>
    <row r="39" spans="1:3">
      <c r="A39" s="4" t="s">
        <v>333</v>
      </c>
    </row>
    <row r="40" spans="1:3">
      <c r="A40" s="3" t="s">
        <v>462</v>
      </c>
    </row>
    <row r="41" spans="1:3">
      <c r="A41" s="4" t="s">
        <v>463</v>
      </c>
      <c r="B41" s="5" t="n">
        <v>358</v>
      </c>
      <c r="C41" s="5" t="n">
        <v>361</v>
      </c>
    </row>
    <row r="42" spans="1:3">
      <c r="A42" s="4" t="s">
        <v>464</v>
      </c>
      <c r="B42" s="5" t="n">
        <v>823</v>
      </c>
      <c r="C42" s="5" t="n">
        <v>823</v>
      </c>
    </row>
    <row r="43" spans="1:3">
      <c r="A43" s="4" t="s">
        <v>465</v>
      </c>
      <c r="B43" s="5" t="n">
        <v>360</v>
      </c>
      <c r="C43" s="5" t="n">
        <v>363</v>
      </c>
    </row>
    <row r="44" spans="1:3">
      <c r="A44" s="4" t="s">
        <v>466</v>
      </c>
      <c r="B44" s="5" t="n">
        <v>0</v>
      </c>
      <c r="C44" s="5" t="n">
        <v>0</v>
      </c>
    </row>
    <row r="45" spans="1:3">
      <c r="A45" s="4" t="s">
        <v>467</v>
      </c>
      <c r="B45" s="5" t="n">
        <v>0</v>
      </c>
      <c r="C45" s="5" t="n">
        <v>0</v>
      </c>
    </row>
    <row r="46" spans="1:3">
      <c r="A46" s="3" t="s">
        <v>468</v>
      </c>
    </row>
    <row r="47" spans="1:3">
      <c r="A47" s="4" t="s">
        <v>463</v>
      </c>
      <c r="B47" s="5" t="n">
        <v>0</v>
      </c>
      <c r="C47" s="5" t="n">
        <v>0</v>
      </c>
    </row>
    <row r="48" spans="1:3">
      <c r="A48" s="4" t="s">
        <v>464</v>
      </c>
      <c r="B48" s="5" t="n">
        <v>0</v>
      </c>
      <c r="C48" s="5" t="n">
        <v>0</v>
      </c>
    </row>
    <row r="49" spans="1:3">
      <c r="A49" s="4" t="s">
        <v>469</v>
      </c>
      <c r="B49" s="5" t="n">
        <v>0</v>
      </c>
      <c r="C49" s="5" t="n">
        <v>0</v>
      </c>
    </row>
    <row r="50" spans="1:3">
      <c r="A50" s="4" t="s">
        <v>465</v>
      </c>
      <c r="B50" s="5" t="n">
        <v>0</v>
      </c>
      <c r="C50" s="5" t="n">
        <v>0</v>
      </c>
    </row>
    <row r="51" spans="1:3">
      <c r="A51" s="4" t="s">
        <v>466</v>
      </c>
      <c r="B51" s="5" t="n">
        <v>0</v>
      </c>
      <c r="C51" s="5" t="n">
        <v>0</v>
      </c>
    </row>
    <row r="52" spans="1:3">
      <c r="A52" s="4" t="s">
        <v>467</v>
      </c>
      <c r="B52" s="5" t="n">
        <v>0</v>
      </c>
      <c r="C52" s="5" t="n">
        <v>0</v>
      </c>
    </row>
    <row r="53" spans="1:3">
      <c r="A53" s="3" t="s">
        <v>470</v>
      </c>
    </row>
    <row r="54" spans="1:3">
      <c r="A54" s="4" t="s">
        <v>469</v>
      </c>
      <c r="B54" s="5" t="n">
        <v>0</v>
      </c>
      <c r="C54" s="5" t="n">
        <v>0</v>
      </c>
    </row>
    <row r="55" spans="1:3">
      <c r="A55" s="4" t="s">
        <v>336</v>
      </c>
    </row>
    <row r="56" spans="1:3">
      <c r="A56" s="3" t="s">
        <v>462</v>
      </c>
    </row>
    <row r="57" spans="1:3">
      <c r="A57" s="4" t="s">
        <v>463</v>
      </c>
      <c r="B57" s="5" t="n">
        <v>0</v>
      </c>
      <c r="C57" s="5" t="n">
        <v>0</v>
      </c>
    </row>
    <row r="58" spans="1:3">
      <c r="A58" s="4" t="s">
        <v>464</v>
      </c>
      <c r="B58" s="5" t="n">
        <v>0</v>
      </c>
      <c r="C58" s="5" t="n">
        <v>0</v>
      </c>
    </row>
    <row r="59" spans="1:3">
      <c r="A59" s="4" t="s">
        <v>465</v>
      </c>
      <c r="B59" s="5" t="n">
        <v>0</v>
      </c>
      <c r="C59" s="5" t="n">
        <v>0</v>
      </c>
    </row>
    <row r="60" spans="1:3">
      <c r="A60" s="4" t="s">
        <v>466</v>
      </c>
      <c r="B60" s="5" t="n">
        <v>0</v>
      </c>
      <c r="C60" s="5" t="n">
        <v>0</v>
      </c>
    </row>
    <row r="61" spans="1:3">
      <c r="A61" s="4" t="s">
        <v>467</v>
      </c>
      <c r="B61" s="5" t="n">
        <v>0</v>
      </c>
      <c r="C61" s="5" t="n">
        <v>0</v>
      </c>
    </row>
    <row r="62" spans="1:3">
      <c r="A62" s="3" t="s">
        <v>468</v>
      </c>
    </row>
    <row r="63" spans="1:3">
      <c r="A63" s="4" t="s">
        <v>463</v>
      </c>
      <c r="B63" s="5" t="n">
        <v>0</v>
      </c>
      <c r="C63" s="5" t="n">
        <v>0</v>
      </c>
    </row>
    <row r="64" spans="1:3">
      <c r="A64" s="4" t="s">
        <v>464</v>
      </c>
      <c r="B64" s="5" t="n">
        <v>0</v>
      </c>
      <c r="C64" s="5" t="n">
        <v>0</v>
      </c>
    </row>
    <row r="65" spans="1:3">
      <c r="A65" s="4" t="s">
        <v>469</v>
      </c>
      <c r="B65" s="5" t="n">
        <v>0</v>
      </c>
      <c r="C65" s="5" t="n">
        <v>0</v>
      </c>
    </row>
    <row r="66" spans="1:3">
      <c r="A66" s="4" t="s">
        <v>465</v>
      </c>
      <c r="B66" s="5" t="n">
        <v>0</v>
      </c>
      <c r="C66" s="5" t="n">
        <v>0</v>
      </c>
    </row>
    <row r="67" spans="1:3">
      <c r="A67" s="4" t="s">
        <v>466</v>
      </c>
      <c r="B67" s="5" t="n">
        <v>0</v>
      </c>
      <c r="C67" s="5" t="n">
        <v>0</v>
      </c>
    </row>
    <row r="68" spans="1:3">
      <c r="A68" s="4" t="s">
        <v>467</v>
      </c>
      <c r="B68" s="5" t="n">
        <v>0</v>
      </c>
      <c r="C68" s="5" t="n">
        <v>0</v>
      </c>
    </row>
    <row r="69" spans="1:3">
      <c r="A69" s="3" t="s">
        <v>470</v>
      </c>
    </row>
    <row r="70" spans="1:3">
      <c r="A70" s="4" t="s">
        <v>469</v>
      </c>
      <c r="B70" s="5" t="n">
        <v>0</v>
      </c>
      <c r="C70" s="5" t="n">
        <v>0</v>
      </c>
    </row>
    <row r="71" spans="1:3">
      <c r="A71" s="4" t="s">
        <v>339</v>
      </c>
    </row>
    <row r="72" spans="1:3">
      <c r="A72" s="3" t="s">
        <v>462</v>
      </c>
    </row>
    <row r="73" spans="1:3">
      <c r="A73" s="4" t="s">
        <v>463</v>
      </c>
      <c r="B73" s="5" t="n">
        <v>856</v>
      </c>
      <c r="C73" s="5" t="n">
        <v>863</v>
      </c>
    </row>
    <row r="74" spans="1:3">
      <c r="A74" s="4" t="s">
        <v>464</v>
      </c>
      <c r="B74" s="5" t="n">
        <v>1195</v>
      </c>
      <c r="C74" s="5" t="n">
        <v>1196</v>
      </c>
    </row>
    <row r="75" spans="1:3">
      <c r="A75" s="4" t="s">
        <v>465</v>
      </c>
      <c r="B75" s="5" t="n">
        <v>914</v>
      </c>
      <c r="C75" s="5" t="n">
        <v>1044</v>
      </c>
    </row>
    <row r="76" spans="1:3">
      <c r="A76" s="4" t="s">
        <v>466</v>
      </c>
      <c r="B76" s="5" t="n">
        <v>12</v>
      </c>
      <c r="C76" s="5" t="n">
        <v>49</v>
      </c>
    </row>
    <row r="77" spans="1:3">
      <c r="A77" s="4" t="s">
        <v>467</v>
      </c>
      <c r="B77" s="5" t="n">
        <v>9</v>
      </c>
      <c r="C77" s="5" t="n">
        <v>48</v>
      </c>
    </row>
    <row r="78" spans="1:3">
      <c r="A78" s="3" t="s">
        <v>468</v>
      </c>
    </row>
    <row r="79" spans="1:3">
      <c r="A79" s="4" t="s">
        <v>463</v>
      </c>
      <c r="B79" s="5" t="n">
        <v>260</v>
      </c>
      <c r="C79" s="5" t="n">
        <v>267</v>
      </c>
    </row>
    <row r="80" spans="1:3">
      <c r="A80" s="4" t="s">
        <v>464</v>
      </c>
      <c r="B80" s="5" t="n">
        <v>299</v>
      </c>
      <c r="C80" s="5" t="n">
        <v>303</v>
      </c>
    </row>
    <row r="81" spans="1:3">
      <c r="A81" s="4" t="s">
        <v>469</v>
      </c>
      <c r="B81" s="5" t="n">
        <v>2</v>
      </c>
      <c r="C81" s="5" t="n">
        <v>8</v>
      </c>
    </row>
    <row r="82" spans="1:3">
      <c r="A82" s="4" t="s">
        <v>465</v>
      </c>
      <c r="B82" s="5" t="n">
        <v>264</v>
      </c>
      <c r="C82" s="5" t="n">
        <v>279</v>
      </c>
    </row>
    <row r="83" spans="1:3">
      <c r="A83" s="4" t="s">
        <v>466</v>
      </c>
      <c r="B83" s="5" t="n">
        <v>0</v>
      </c>
      <c r="C83" s="5" t="n">
        <v>0</v>
      </c>
    </row>
    <row r="84" spans="1:3">
      <c r="A84" s="4" t="s">
        <v>467</v>
      </c>
      <c r="B84" s="5" t="n">
        <v>0</v>
      </c>
      <c r="C84" s="5" t="n">
        <v>0</v>
      </c>
    </row>
    <row r="85" spans="1:3">
      <c r="A85" s="3" t="s">
        <v>470</v>
      </c>
    </row>
    <row r="86" spans="1:3">
      <c r="A86" s="4" t="s">
        <v>469</v>
      </c>
      <c r="B86" s="5" t="n">
        <v>2</v>
      </c>
      <c r="C86" s="5" t="n">
        <v>8</v>
      </c>
    </row>
    <row r="87" spans="1:3">
      <c r="A87" s="4" t="s">
        <v>342</v>
      </c>
    </row>
    <row r="88" spans="1:3">
      <c r="A88" s="3" t="s">
        <v>462</v>
      </c>
    </row>
    <row r="89" spans="1:3">
      <c r="A89" s="4" t="s">
        <v>463</v>
      </c>
      <c r="B89" s="5" t="n">
        <v>0</v>
      </c>
      <c r="C89" s="5" t="n">
        <v>0</v>
      </c>
    </row>
    <row r="90" spans="1:3">
      <c r="A90" s="4" t="s">
        <v>464</v>
      </c>
      <c r="B90" s="5" t="n">
        <v>0</v>
      </c>
      <c r="C90" s="5" t="n">
        <v>0</v>
      </c>
    </row>
    <row r="91" spans="1:3">
      <c r="A91" s="4" t="s">
        <v>465</v>
      </c>
      <c r="B91" s="5" t="n">
        <v>0</v>
      </c>
      <c r="C91" s="5" t="n">
        <v>0</v>
      </c>
    </row>
    <row r="92" spans="1:3">
      <c r="A92" s="4" t="s">
        <v>466</v>
      </c>
      <c r="B92" s="5" t="n">
        <v>0</v>
      </c>
      <c r="C92" s="5" t="n">
        <v>0</v>
      </c>
    </row>
    <row r="93" spans="1:3">
      <c r="A93" s="4" t="s">
        <v>467</v>
      </c>
      <c r="B93" s="5" t="n">
        <v>0</v>
      </c>
      <c r="C93" s="5" t="n">
        <v>0</v>
      </c>
    </row>
    <row r="94" spans="1:3">
      <c r="A94" s="3" t="s">
        <v>468</v>
      </c>
    </row>
    <row r="95" spans="1:3">
      <c r="A95" s="4" t="s">
        <v>463</v>
      </c>
      <c r="B95" s="5" t="n">
        <v>5058</v>
      </c>
      <c r="C95" s="5" t="n">
        <v>5014</v>
      </c>
    </row>
    <row r="96" spans="1:3">
      <c r="A96" s="4" t="s">
        <v>464</v>
      </c>
      <c r="B96" s="5" t="n">
        <v>5414</v>
      </c>
      <c r="C96" s="5" t="n">
        <v>5305</v>
      </c>
    </row>
    <row r="97" spans="1:3">
      <c r="A97" s="4" t="s">
        <v>469</v>
      </c>
      <c r="B97" s="5" t="n">
        <v>208</v>
      </c>
      <c r="C97" s="5" t="n">
        <v>164</v>
      </c>
    </row>
    <row r="98" spans="1:3">
      <c r="A98" s="4" t="s">
        <v>465</v>
      </c>
      <c r="B98" s="5" t="n">
        <v>5001</v>
      </c>
      <c r="C98" s="5" t="n">
        <v>5169</v>
      </c>
    </row>
    <row r="99" spans="1:3">
      <c r="A99" s="4" t="s">
        <v>466</v>
      </c>
      <c r="B99" s="5" t="n">
        <v>0</v>
      </c>
      <c r="C99" s="5" t="n">
        <v>0</v>
      </c>
    </row>
    <row r="100" spans="1:3">
      <c r="A100" s="4" t="s">
        <v>467</v>
      </c>
      <c r="B100" s="5" t="n">
        <v>0</v>
      </c>
      <c r="C100" s="5" t="n">
        <v>0</v>
      </c>
    </row>
    <row r="101" spans="1:3">
      <c r="A101" s="3" t="s">
        <v>470</v>
      </c>
    </row>
    <row r="102" spans="1:3">
      <c r="A102" s="4" t="s">
        <v>469</v>
      </c>
      <c r="B102" s="5" t="n">
        <v>208</v>
      </c>
      <c r="C102" s="5" t="n">
        <v>164</v>
      </c>
    </row>
    <row r="103" spans="1:3">
      <c r="A103" s="4" t="s">
        <v>344</v>
      </c>
    </row>
    <row r="104" spans="1:3">
      <c r="A104" s="3" t="s">
        <v>462</v>
      </c>
    </row>
    <row r="105" spans="1:3">
      <c r="A105" s="4" t="s">
        <v>463</v>
      </c>
      <c r="B105" s="5" t="n">
        <v>7632</v>
      </c>
      <c r="C105" s="5" t="n">
        <v>8501</v>
      </c>
    </row>
    <row r="106" spans="1:3">
      <c r="A106" s="4" t="s">
        <v>464</v>
      </c>
      <c r="B106" s="5" t="n">
        <v>8571</v>
      </c>
      <c r="C106" s="5" t="n">
        <v>9430</v>
      </c>
    </row>
    <row r="107" spans="1:3">
      <c r="A107" s="4" t="s">
        <v>465</v>
      </c>
      <c r="B107" s="5" t="n">
        <v>8204</v>
      </c>
      <c r="C107" s="5" t="n">
        <v>8949</v>
      </c>
    </row>
    <row r="108" spans="1:3">
      <c r="A108" s="4" t="s">
        <v>466</v>
      </c>
      <c r="B108" s="5" t="n">
        <v>67</v>
      </c>
      <c r="C108" s="5" t="n">
        <v>196</v>
      </c>
    </row>
    <row r="109" spans="1:3">
      <c r="A109" s="4" t="s">
        <v>467</v>
      </c>
      <c r="B109" s="5" t="n">
        <v>68</v>
      </c>
      <c r="C109" s="5" t="n">
        <v>175</v>
      </c>
    </row>
    <row r="110" spans="1:3">
      <c r="A110" s="3" t="s">
        <v>468</v>
      </c>
    </row>
    <row r="111" spans="1:3">
      <c r="A111" s="4" t="s">
        <v>463</v>
      </c>
      <c r="B111" s="5" t="n">
        <v>3593</v>
      </c>
      <c r="C111" s="5" t="n">
        <v>2302</v>
      </c>
    </row>
    <row r="112" spans="1:3">
      <c r="A112" s="4" t="s">
        <v>464</v>
      </c>
      <c r="B112" s="5" t="n">
        <v>3593</v>
      </c>
      <c r="C112" s="5" t="n">
        <v>2296</v>
      </c>
    </row>
    <row r="113" spans="1:3">
      <c r="A113" s="4" t="s">
        <v>469</v>
      </c>
      <c r="B113" s="5" t="n">
        <v>858</v>
      </c>
      <c r="C113" s="5" t="n">
        <v>247</v>
      </c>
    </row>
    <row r="114" spans="1:3">
      <c r="A114" s="4" t="s">
        <v>465</v>
      </c>
      <c r="B114" s="5" t="n">
        <v>3593</v>
      </c>
      <c r="C114" s="5" t="n">
        <v>2334</v>
      </c>
    </row>
    <row r="115" spans="1:3">
      <c r="A115" s="4" t="s">
        <v>466</v>
      </c>
      <c r="B115" s="5" t="n">
        <v>45</v>
      </c>
      <c r="C115" s="5" t="n">
        <v>119</v>
      </c>
    </row>
    <row r="116" spans="1:3">
      <c r="A116" s="4" t="s">
        <v>467</v>
      </c>
      <c r="B116" s="5" t="n">
        <v>37</v>
      </c>
      <c r="C116" s="5" t="n">
        <v>113</v>
      </c>
    </row>
    <row r="117" spans="1:3">
      <c r="A117" s="3" t="s">
        <v>470</v>
      </c>
    </row>
    <row r="118" spans="1:3">
      <c r="A118" s="4" t="s">
        <v>469</v>
      </c>
      <c r="B118" s="5" t="n">
        <v>858</v>
      </c>
      <c r="C118" s="5" t="n">
        <v>247</v>
      </c>
    </row>
    <row r="119" spans="1:3">
      <c r="A119" s="4" t="s">
        <v>347</v>
      </c>
    </row>
    <row r="120" spans="1:3">
      <c r="A120" s="3" t="s">
        <v>462</v>
      </c>
    </row>
    <row r="121" spans="1:3">
      <c r="A121" s="4" t="s">
        <v>463</v>
      </c>
      <c r="B121" s="5" t="n">
        <v>2062</v>
      </c>
      <c r="C121" s="5" t="n">
        <v>2289</v>
      </c>
    </row>
    <row r="122" spans="1:3">
      <c r="A122" s="4" t="s">
        <v>464</v>
      </c>
      <c r="B122" s="5" t="n">
        <v>2356</v>
      </c>
      <c r="C122" s="5" t="n">
        <v>2427</v>
      </c>
    </row>
    <row r="123" spans="1:3">
      <c r="A123" s="4" t="s">
        <v>465</v>
      </c>
      <c r="B123" s="5" t="n">
        <v>2183</v>
      </c>
      <c r="C123" s="5" t="n">
        <v>2101</v>
      </c>
    </row>
    <row r="124" spans="1:3">
      <c r="A124" s="4" t="s">
        <v>466</v>
      </c>
      <c r="B124" s="5" t="n">
        <v>0</v>
      </c>
      <c r="C124" s="5" t="n">
        <v>48</v>
      </c>
    </row>
    <row r="125" spans="1:3">
      <c r="A125" s="4" t="s">
        <v>467</v>
      </c>
      <c r="B125" s="5" t="n">
        <v>0</v>
      </c>
      <c r="C125" s="5" t="n">
        <v>12</v>
      </c>
    </row>
    <row r="126" spans="1:3">
      <c r="A126" s="3" t="s">
        <v>468</v>
      </c>
    </row>
    <row r="127" spans="1:3">
      <c r="A127" s="4" t="s">
        <v>463</v>
      </c>
      <c r="B127" s="5" t="n">
        <v>9215</v>
      </c>
      <c r="C127" s="5" t="n">
        <v>9214</v>
      </c>
    </row>
    <row r="128" spans="1:3">
      <c r="A128" s="4" t="s">
        <v>464</v>
      </c>
      <c r="B128" s="5" t="n">
        <v>9476</v>
      </c>
      <c r="C128" s="5" t="n">
        <v>9372</v>
      </c>
    </row>
    <row r="129" spans="1:3">
      <c r="A129" s="4" t="s">
        <v>469</v>
      </c>
      <c r="B129" s="5" t="n">
        <v>2372</v>
      </c>
      <c r="C129" s="5" t="n">
        <v>2579</v>
      </c>
    </row>
    <row r="130" spans="1:3">
      <c r="A130" s="4" t="s">
        <v>465</v>
      </c>
      <c r="B130" s="5" t="n">
        <v>9224</v>
      </c>
      <c r="C130" s="5" t="n">
        <v>9679</v>
      </c>
    </row>
    <row r="131" spans="1:3">
      <c r="A131" s="4" t="s">
        <v>466</v>
      </c>
      <c r="B131" s="5" t="n">
        <v>17</v>
      </c>
      <c r="C131" s="5" t="n">
        <v>80</v>
      </c>
    </row>
    <row r="132" spans="1:3">
      <c r="A132" s="4" t="s">
        <v>467</v>
      </c>
      <c r="B132" s="5" t="n">
        <v>17</v>
      </c>
      <c r="C132" s="5" t="n">
        <v>79</v>
      </c>
    </row>
    <row r="133" spans="1:3">
      <c r="A133" s="3" t="s">
        <v>470</v>
      </c>
    </row>
    <row r="134" spans="1:3">
      <c r="A134" s="4" t="s">
        <v>469</v>
      </c>
      <c r="B134" s="5" t="n">
        <v>2372</v>
      </c>
      <c r="C134" s="5" t="n">
        <v>2579</v>
      </c>
    </row>
    <row r="135" spans="1:3">
      <c r="A135" s="4" t="s">
        <v>350</v>
      </c>
    </row>
    <row r="136" spans="1:3">
      <c r="A136" s="3" t="s">
        <v>462</v>
      </c>
    </row>
    <row r="137" spans="1:3">
      <c r="A137" s="4" t="s">
        <v>463</v>
      </c>
      <c r="B137" s="5" t="n">
        <v>1121</v>
      </c>
      <c r="C137" s="5" t="n">
        <v>1603</v>
      </c>
    </row>
    <row r="138" spans="1:3">
      <c r="A138" s="4" t="s">
        <v>464</v>
      </c>
      <c r="B138" s="5" t="n">
        <v>1415</v>
      </c>
      <c r="C138" s="5" t="n">
        <v>1742</v>
      </c>
    </row>
    <row r="139" spans="1:3">
      <c r="A139" s="4" t="s">
        <v>465</v>
      </c>
      <c r="B139" s="5" t="n">
        <v>1239</v>
      </c>
      <c r="C139" s="5" t="n">
        <v>1377</v>
      </c>
    </row>
    <row r="140" spans="1:3">
      <c r="A140" s="4" t="s">
        <v>466</v>
      </c>
      <c r="B140" s="5" t="n">
        <v>0</v>
      </c>
      <c r="C140" s="5" t="n">
        <v>30</v>
      </c>
    </row>
    <row r="141" spans="1:3">
      <c r="A141" s="4" t="s">
        <v>467</v>
      </c>
      <c r="B141" s="5" t="n">
        <v>0</v>
      </c>
      <c r="C141" s="5" t="n">
        <v>0</v>
      </c>
    </row>
    <row r="142" spans="1:3">
      <c r="A142" s="3" t="s">
        <v>468</v>
      </c>
    </row>
    <row r="143" spans="1:3">
      <c r="A143" s="4" t="s">
        <v>463</v>
      </c>
      <c r="B143" s="5" t="n">
        <v>277</v>
      </c>
      <c r="C143" s="5" t="n">
        <v>11</v>
      </c>
    </row>
    <row r="144" spans="1:3">
      <c r="A144" s="4" t="s">
        <v>464</v>
      </c>
      <c r="B144" s="5" t="n">
        <v>377</v>
      </c>
      <c r="C144" s="5" t="n">
        <v>11</v>
      </c>
    </row>
    <row r="145" spans="1:3">
      <c r="A145" s="4" t="s">
        <v>469</v>
      </c>
      <c r="B145" s="5" t="n">
        <v>3</v>
      </c>
      <c r="C145" s="5" t="n">
        <v>11</v>
      </c>
    </row>
    <row r="146" spans="1:3">
      <c r="A146" s="4" t="s">
        <v>465</v>
      </c>
      <c r="B146" s="5" t="n">
        <v>277</v>
      </c>
      <c r="C146" s="5" t="n">
        <v>11</v>
      </c>
    </row>
    <row r="147" spans="1:3">
      <c r="A147" s="4" t="s">
        <v>466</v>
      </c>
      <c r="B147" s="5" t="n">
        <v>0</v>
      </c>
      <c r="C147" s="5" t="n">
        <v>0</v>
      </c>
    </row>
    <row r="148" spans="1:3">
      <c r="A148" s="4" t="s">
        <v>467</v>
      </c>
      <c r="B148" s="5" t="n">
        <v>0</v>
      </c>
      <c r="C148" s="5" t="n">
        <v>0</v>
      </c>
    </row>
    <row r="149" spans="1:3">
      <c r="A149" s="3" t="s">
        <v>470</v>
      </c>
    </row>
    <row r="150" spans="1:3">
      <c r="A150" s="4" t="s">
        <v>469</v>
      </c>
      <c r="B150" s="5" t="n">
        <v>3</v>
      </c>
      <c r="C150" s="5" t="n">
        <v>11</v>
      </c>
    </row>
    <row r="151" spans="1:3">
      <c r="A151" s="4" t="s">
        <v>352</v>
      </c>
    </row>
    <row r="152" spans="1:3">
      <c r="A152" s="3" t="s">
        <v>462</v>
      </c>
    </row>
    <row r="153" spans="1:3">
      <c r="A153" s="4" t="s">
        <v>463</v>
      </c>
      <c r="B153" s="5" t="n">
        <v>255</v>
      </c>
      <c r="C153" s="5" t="n">
        <v>0</v>
      </c>
    </row>
    <row r="154" spans="1:3">
      <c r="A154" s="4" t="s">
        <v>464</v>
      </c>
      <c r="B154" s="5" t="n">
        <v>255</v>
      </c>
      <c r="C154" s="5" t="n">
        <v>0</v>
      </c>
    </row>
    <row r="155" spans="1:3">
      <c r="A155" s="4" t="s">
        <v>465</v>
      </c>
      <c r="B155" s="5" t="n">
        <v>258</v>
      </c>
      <c r="C155" s="5" t="n">
        <v>0</v>
      </c>
    </row>
    <row r="156" spans="1:3">
      <c r="A156" s="4" t="s">
        <v>466</v>
      </c>
      <c r="B156" s="5" t="n">
        <v>0</v>
      </c>
      <c r="C156" s="5" t="n">
        <v>0</v>
      </c>
    </row>
    <row r="157" spans="1:3">
      <c r="A157" s="4" t="s">
        <v>467</v>
      </c>
      <c r="B157" s="5" t="n">
        <v>0</v>
      </c>
      <c r="C157" s="5" t="n">
        <v>0</v>
      </c>
    </row>
    <row r="158" spans="1:3">
      <c r="A158" s="3" t="s">
        <v>468</v>
      </c>
    </row>
    <row r="159" spans="1:3">
      <c r="A159" s="4" t="s">
        <v>463</v>
      </c>
      <c r="B159" s="5" t="n">
        <v>8938</v>
      </c>
      <c r="C159" s="5" t="n">
        <v>8965</v>
      </c>
    </row>
    <row r="160" spans="1:3">
      <c r="A160" s="4" t="s">
        <v>464</v>
      </c>
      <c r="B160" s="5" t="n">
        <v>9099</v>
      </c>
      <c r="C160" s="5" t="n">
        <v>9117</v>
      </c>
    </row>
    <row r="161" spans="1:3">
      <c r="A161" s="4" t="s">
        <v>469</v>
      </c>
      <c r="B161" s="5" t="n">
        <v>2369</v>
      </c>
      <c r="C161" s="5" t="n">
        <v>2375</v>
      </c>
    </row>
    <row r="162" spans="1:3">
      <c r="A162" s="4" t="s">
        <v>465</v>
      </c>
      <c r="B162" s="5" t="n">
        <v>8947</v>
      </c>
      <c r="C162" s="5" t="n">
        <v>9379</v>
      </c>
    </row>
    <row r="163" spans="1:3">
      <c r="A163" s="4" t="s">
        <v>466</v>
      </c>
      <c r="B163" s="5" t="n">
        <v>17</v>
      </c>
      <c r="C163" s="5" t="n">
        <v>72</v>
      </c>
    </row>
    <row r="164" spans="1:3">
      <c r="A164" s="4" t="s">
        <v>467</v>
      </c>
      <c r="B164" s="5" t="n">
        <v>17</v>
      </c>
      <c r="C164" s="5" t="n">
        <v>72</v>
      </c>
    </row>
    <row r="165" spans="1:3">
      <c r="A165" s="3" t="s">
        <v>470</v>
      </c>
    </row>
    <row r="166" spans="1:3">
      <c r="A166" s="4" t="s">
        <v>469</v>
      </c>
      <c r="B166" s="5" t="n">
        <v>2369</v>
      </c>
      <c r="C166" s="5" t="n">
        <v>2375</v>
      </c>
    </row>
    <row r="167" spans="1:3">
      <c r="A167" s="4" t="s">
        <v>355</v>
      </c>
    </row>
    <row r="168" spans="1:3">
      <c r="A168" s="3" t="s">
        <v>462</v>
      </c>
    </row>
    <row r="169" spans="1:3">
      <c r="A169" s="4" t="s">
        <v>463</v>
      </c>
      <c r="B169" s="5" t="n">
        <v>686</v>
      </c>
      <c r="C169" s="5" t="n">
        <v>686</v>
      </c>
    </row>
    <row r="170" spans="1:3">
      <c r="A170" s="4" t="s">
        <v>464</v>
      </c>
      <c r="B170" s="5" t="n">
        <v>686</v>
      </c>
      <c r="C170" s="5" t="n">
        <v>685</v>
      </c>
    </row>
    <row r="171" spans="1:3">
      <c r="A171" s="4" t="s">
        <v>465</v>
      </c>
      <c r="B171" s="5" t="n">
        <v>686</v>
      </c>
      <c r="C171" s="5" t="n">
        <v>724</v>
      </c>
    </row>
    <row r="172" spans="1:3">
      <c r="A172" s="4" t="s">
        <v>466</v>
      </c>
      <c r="B172" s="5" t="n">
        <v>0</v>
      </c>
      <c r="C172" s="5" t="n">
        <v>18</v>
      </c>
    </row>
    <row r="173" spans="1:3">
      <c r="A173" s="4" t="s">
        <v>467</v>
      </c>
      <c r="B173" s="5" t="n">
        <v>0</v>
      </c>
      <c r="C173" s="5" t="n">
        <v>12</v>
      </c>
    </row>
    <row r="174" spans="1:3">
      <c r="A174" s="3" t="s">
        <v>468</v>
      </c>
    </row>
    <row r="175" spans="1:3">
      <c r="A175" s="4" t="s">
        <v>463</v>
      </c>
      <c r="B175" s="5" t="n">
        <v>0</v>
      </c>
      <c r="C175" s="5" t="n">
        <v>238</v>
      </c>
    </row>
    <row r="176" spans="1:3">
      <c r="A176" s="4" t="s">
        <v>464</v>
      </c>
      <c r="B176" s="5" t="n">
        <v>0</v>
      </c>
      <c r="C176" s="5" t="n">
        <v>244</v>
      </c>
    </row>
    <row r="177" spans="1:3">
      <c r="A177" s="4" t="s">
        <v>469</v>
      </c>
      <c r="B177" s="5" t="n">
        <v>0</v>
      </c>
      <c r="C177" s="5" t="n">
        <v>193</v>
      </c>
    </row>
    <row r="178" spans="1:3">
      <c r="A178" s="4" t="s">
        <v>465</v>
      </c>
      <c r="B178" s="5" t="n">
        <v>0</v>
      </c>
      <c r="C178" s="5" t="n">
        <v>289</v>
      </c>
    </row>
    <row r="179" spans="1:3">
      <c r="A179" s="4" t="s">
        <v>466</v>
      </c>
      <c r="B179" s="5" t="n">
        <v>0</v>
      </c>
      <c r="C179" s="5" t="n">
        <v>8</v>
      </c>
    </row>
    <row r="180" spans="1:3">
      <c r="A180" s="4" t="s">
        <v>467</v>
      </c>
      <c r="B180" s="5" t="n">
        <v>0</v>
      </c>
      <c r="C180" s="5" t="n">
        <v>7</v>
      </c>
    </row>
    <row r="181" spans="1:3">
      <c r="A181" s="3" t="s">
        <v>470</v>
      </c>
    </row>
    <row r="182" spans="1:3">
      <c r="A182" s="4" t="s">
        <v>469</v>
      </c>
      <c r="B182" s="7" t="n">
        <v>0</v>
      </c>
      <c r="C182" s="7" t="n">
        <v>1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8</v>
      </c>
    </row>
    <row r="2" spans="1:3">
      <c r="A2" s="3" t="s">
        <v>472</v>
      </c>
    </row>
    <row r="3" spans="1:3">
      <c r="A3" s="4" t="s">
        <v>473</v>
      </c>
      <c r="B3" s="7" t="n">
        <v>2596</v>
      </c>
      <c r="C3" s="7" t="n">
        <v>3448</v>
      </c>
    </row>
    <row r="4" spans="1:3">
      <c r="A4" s="4" t="s">
        <v>474</v>
      </c>
    </row>
    <row r="5" spans="1:3">
      <c r="A5" s="3" t="s">
        <v>472</v>
      </c>
    </row>
    <row r="6" spans="1:3">
      <c r="A6" s="4" t="s">
        <v>473</v>
      </c>
      <c r="B6" s="5" t="n">
        <v>458</v>
      </c>
      <c r="C6" s="5" t="n">
        <v>461</v>
      </c>
    </row>
    <row r="7" spans="1:3">
      <c r="A7" s="4" t="s">
        <v>475</v>
      </c>
    </row>
    <row r="8" spans="1:3">
      <c r="A8" s="3" t="s">
        <v>472</v>
      </c>
    </row>
    <row r="9" spans="1:3">
      <c r="A9" s="4" t="s">
        <v>473</v>
      </c>
      <c r="B9" s="5" t="n">
        <v>2138</v>
      </c>
      <c r="C9" s="5" t="n">
        <v>2987</v>
      </c>
    </row>
    <row r="10" spans="1:3">
      <c r="A10" s="4" t="s">
        <v>476</v>
      </c>
    </row>
    <row r="11" spans="1:3">
      <c r="A11" s="3" t="s">
        <v>472</v>
      </c>
    </row>
    <row r="12" spans="1:3">
      <c r="A12" s="4" t="s">
        <v>473</v>
      </c>
      <c r="B12" s="5" t="n">
        <v>0</v>
      </c>
      <c r="C12" s="5" t="n">
        <v>0</v>
      </c>
    </row>
    <row r="13" spans="1:3">
      <c r="A13" s="4" t="s">
        <v>330</v>
      </c>
    </row>
    <row r="14" spans="1:3">
      <c r="A14" s="3" t="s">
        <v>472</v>
      </c>
    </row>
    <row r="15" spans="1:3">
      <c r="A15" s="4" t="s">
        <v>473</v>
      </c>
      <c r="B15" s="5" t="n">
        <v>2596</v>
      </c>
      <c r="C15" s="5" t="n">
        <v>3448</v>
      </c>
    </row>
    <row r="16" spans="1:3">
      <c r="A16" s="4" t="s">
        <v>477</v>
      </c>
    </row>
    <row r="17" spans="1:3">
      <c r="A17" s="3" t="s">
        <v>472</v>
      </c>
    </row>
    <row r="18" spans="1:3">
      <c r="A18" s="4" t="s">
        <v>473</v>
      </c>
      <c r="B18" s="5" t="n">
        <v>458</v>
      </c>
      <c r="C18" s="5" t="n">
        <v>461</v>
      </c>
    </row>
    <row r="19" spans="1:3">
      <c r="A19" s="4" t="s">
        <v>478</v>
      </c>
    </row>
    <row r="20" spans="1:3">
      <c r="A20" s="3" t="s">
        <v>472</v>
      </c>
    </row>
    <row r="21" spans="1:3">
      <c r="A21" s="4" t="s">
        <v>473</v>
      </c>
      <c r="B21" s="5" t="n">
        <v>2138</v>
      </c>
      <c r="C21" s="5" t="n">
        <v>2987</v>
      </c>
    </row>
    <row r="22" spans="1:3">
      <c r="A22" s="4" t="s">
        <v>479</v>
      </c>
    </row>
    <row r="23" spans="1:3">
      <c r="A23" s="3" t="s">
        <v>472</v>
      </c>
    </row>
    <row r="24" spans="1:3">
      <c r="A24" s="4" t="s">
        <v>473</v>
      </c>
      <c r="B24" s="5" t="n">
        <v>0</v>
      </c>
      <c r="C24" s="5" t="n">
        <v>0</v>
      </c>
    </row>
    <row r="25" spans="1:3">
      <c r="A25" s="4" t="s">
        <v>333</v>
      </c>
    </row>
    <row r="26" spans="1:3">
      <c r="A26" s="3" t="s">
        <v>472</v>
      </c>
    </row>
    <row r="27" spans="1:3">
      <c r="A27" s="4" t="s">
        <v>473</v>
      </c>
      <c r="B27" s="5" t="n">
        <v>358</v>
      </c>
      <c r="C27" s="5" t="n">
        <v>361</v>
      </c>
    </row>
    <row r="28" spans="1:3">
      <c r="A28" s="4" t="s">
        <v>480</v>
      </c>
    </row>
    <row r="29" spans="1:3">
      <c r="A29" s="3" t="s">
        <v>472</v>
      </c>
    </row>
    <row r="30" spans="1:3">
      <c r="A30" s="4" t="s">
        <v>473</v>
      </c>
      <c r="B30" s="5" t="n">
        <v>358</v>
      </c>
      <c r="C30" s="5" t="n">
        <v>361</v>
      </c>
    </row>
    <row r="31" spans="1:3">
      <c r="A31" s="4" t="s">
        <v>481</v>
      </c>
    </row>
    <row r="32" spans="1:3">
      <c r="A32" s="3" t="s">
        <v>472</v>
      </c>
    </row>
    <row r="33" spans="1:3">
      <c r="A33" s="4" t="s">
        <v>473</v>
      </c>
      <c r="B33" s="5" t="n">
        <v>0</v>
      </c>
      <c r="C33" s="5" t="n">
        <v>0</v>
      </c>
    </row>
    <row r="34" spans="1:3">
      <c r="A34" s="4" t="s">
        <v>482</v>
      </c>
    </row>
    <row r="35" spans="1:3">
      <c r="A35" s="3" t="s">
        <v>472</v>
      </c>
    </row>
    <row r="36" spans="1:3">
      <c r="A36" s="4" t="s">
        <v>473</v>
      </c>
      <c r="B36" s="5" t="n">
        <v>0</v>
      </c>
      <c r="C36" s="5" t="n">
        <v>0</v>
      </c>
    </row>
    <row r="37" spans="1:3">
      <c r="A37" s="4" t="s">
        <v>336</v>
      </c>
    </row>
    <row r="38" spans="1:3">
      <c r="A38" s="3" t="s">
        <v>472</v>
      </c>
    </row>
    <row r="39" spans="1:3">
      <c r="A39" s="4" t="s">
        <v>473</v>
      </c>
      <c r="B39" s="5" t="n">
        <v>0</v>
      </c>
      <c r="C39" s="5" t="n">
        <v>0</v>
      </c>
    </row>
    <row r="40" spans="1:3">
      <c r="A40" s="4" t="s">
        <v>483</v>
      </c>
    </row>
    <row r="41" spans="1:3">
      <c r="A41" s="3" t="s">
        <v>472</v>
      </c>
    </row>
    <row r="42" spans="1:3">
      <c r="A42" s="4" t="s">
        <v>473</v>
      </c>
      <c r="B42" s="5" t="n">
        <v>0</v>
      </c>
      <c r="C42" s="5" t="n">
        <v>0</v>
      </c>
    </row>
    <row r="43" spans="1:3">
      <c r="A43" s="4" t="s">
        <v>484</v>
      </c>
    </row>
    <row r="44" spans="1:3">
      <c r="A44" s="3" t="s">
        <v>472</v>
      </c>
    </row>
    <row r="45" spans="1:3">
      <c r="A45" s="4" t="s">
        <v>473</v>
      </c>
      <c r="B45" s="5" t="n">
        <v>0</v>
      </c>
      <c r="C45" s="5" t="n">
        <v>0</v>
      </c>
    </row>
    <row r="46" spans="1:3">
      <c r="A46" s="4" t="s">
        <v>485</v>
      </c>
    </row>
    <row r="47" spans="1:3">
      <c r="A47" s="3" t="s">
        <v>472</v>
      </c>
    </row>
    <row r="48" spans="1:3">
      <c r="A48" s="4" t="s">
        <v>473</v>
      </c>
      <c r="B48" s="5" t="n">
        <v>0</v>
      </c>
      <c r="C48" s="5" t="n">
        <v>0</v>
      </c>
    </row>
    <row r="49" spans="1:3">
      <c r="A49" s="4" t="s">
        <v>339</v>
      </c>
    </row>
    <row r="50" spans="1:3">
      <c r="A50" s="3" t="s">
        <v>472</v>
      </c>
    </row>
    <row r="51" spans="1:3">
      <c r="A51" s="4" t="s">
        <v>473</v>
      </c>
      <c r="B51" s="5" t="n">
        <v>0</v>
      </c>
      <c r="C51" s="5" t="n">
        <v>0</v>
      </c>
    </row>
    <row r="52" spans="1:3">
      <c r="A52" s="4" t="s">
        <v>486</v>
      </c>
    </row>
    <row r="53" spans="1:3">
      <c r="A53" s="3" t="s">
        <v>472</v>
      </c>
    </row>
    <row r="54" spans="1:3">
      <c r="A54" s="4" t="s">
        <v>473</v>
      </c>
      <c r="B54" s="5" t="n">
        <v>0</v>
      </c>
      <c r="C54" s="5" t="n">
        <v>0</v>
      </c>
    </row>
    <row r="55" spans="1:3">
      <c r="A55" s="4" t="s">
        <v>487</v>
      </c>
    </row>
    <row r="56" spans="1:3">
      <c r="A56" s="3" t="s">
        <v>472</v>
      </c>
    </row>
    <row r="57" spans="1:3">
      <c r="A57" s="4" t="s">
        <v>473</v>
      </c>
      <c r="B57" s="5" t="n">
        <v>0</v>
      </c>
      <c r="C57" s="5" t="n">
        <v>0</v>
      </c>
    </row>
    <row r="58" spans="1:3">
      <c r="A58" s="4" t="s">
        <v>488</v>
      </c>
    </row>
    <row r="59" spans="1:3">
      <c r="A59" s="3" t="s">
        <v>472</v>
      </c>
    </row>
    <row r="60" spans="1:3">
      <c r="A60" s="4" t="s">
        <v>473</v>
      </c>
      <c r="B60" s="5" t="n">
        <v>0</v>
      </c>
      <c r="C60" s="5" t="n">
        <v>0</v>
      </c>
    </row>
    <row r="61" spans="1:3">
      <c r="A61" s="4" t="s">
        <v>342</v>
      </c>
    </row>
    <row r="62" spans="1:3">
      <c r="A62" s="3" t="s">
        <v>472</v>
      </c>
    </row>
    <row r="63" spans="1:3">
      <c r="A63" s="4" t="s">
        <v>473</v>
      </c>
      <c r="B63" s="5" t="n">
        <v>0</v>
      </c>
      <c r="C63" s="5" t="n">
        <v>0</v>
      </c>
    </row>
    <row r="64" spans="1:3">
      <c r="A64" s="4" t="s">
        <v>489</v>
      </c>
    </row>
    <row r="65" spans="1:3">
      <c r="A65" s="3" t="s">
        <v>472</v>
      </c>
    </row>
    <row r="66" spans="1:3">
      <c r="A66" s="4" t="s">
        <v>473</v>
      </c>
      <c r="B66" s="5" t="n">
        <v>0</v>
      </c>
      <c r="C66" s="5" t="n">
        <v>0</v>
      </c>
    </row>
    <row r="67" spans="1:3">
      <c r="A67" s="4" t="s">
        <v>490</v>
      </c>
    </row>
    <row r="68" spans="1:3">
      <c r="A68" s="3" t="s">
        <v>472</v>
      </c>
    </row>
    <row r="69" spans="1:3">
      <c r="A69" s="4" t="s">
        <v>473</v>
      </c>
      <c r="B69" s="5" t="n">
        <v>0</v>
      </c>
      <c r="C69" s="5" t="n">
        <v>0</v>
      </c>
    </row>
    <row r="70" spans="1:3">
      <c r="A70" s="4" t="s">
        <v>491</v>
      </c>
    </row>
    <row r="71" spans="1:3">
      <c r="A71" s="3" t="s">
        <v>472</v>
      </c>
    </row>
    <row r="72" spans="1:3">
      <c r="A72" s="4" t="s">
        <v>473</v>
      </c>
      <c r="B72" s="5" t="n">
        <v>0</v>
      </c>
      <c r="C72" s="5" t="n">
        <v>0</v>
      </c>
    </row>
    <row r="73" spans="1:3">
      <c r="A73" s="4" t="s">
        <v>344</v>
      </c>
    </row>
    <row r="74" spans="1:3">
      <c r="A74" s="3" t="s">
        <v>472</v>
      </c>
    </row>
    <row r="75" spans="1:3">
      <c r="A75" s="4" t="s">
        <v>473</v>
      </c>
      <c r="B75" s="5" t="n">
        <v>2238</v>
      </c>
      <c r="C75" s="5" t="n">
        <v>3087</v>
      </c>
    </row>
    <row r="76" spans="1:3">
      <c r="A76" s="4" t="s">
        <v>492</v>
      </c>
    </row>
    <row r="77" spans="1:3">
      <c r="A77" s="3" t="s">
        <v>472</v>
      </c>
    </row>
    <row r="78" spans="1:3">
      <c r="A78" s="4" t="s">
        <v>473</v>
      </c>
      <c r="B78" s="5" t="n">
        <v>100</v>
      </c>
      <c r="C78" s="5" t="n">
        <v>100</v>
      </c>
    </row>
    <row r="79" spans="1:3">
      <c r="A79" s="4" t="s">
        <v>493</v>
      </c>
    </row>
    <row r="80" spans="1:3">
      <c r="A80" s="3" t="s">
        <v>472</v>
      </c>
    </row>
    <row r="81" spans="1:3">
      <c r="A81" s="4" t="s">
        <v>473</v>
      </c>
      <c r="B81" s="5" t="n">
        <v>2138</v>
      </c>
      <c r="C81" s="5" t="n">
        <v>2987</v>
      </c>
    </row>
    <row r="82" spans="1:3">
      <c r="A82" s="4" t="s">
        <v>494</v>
      </c>
    </row>
    <row r="83" spans="1:3">
      <c r="A83" s="3" t="s">
        <v>472</v>
      </c>
    </row>
    <row r="84" spans="1:3">
      <c r="A84" s="4" t="s">
        <v>473</v>
      </c>
      <c r="B84" s="5" t="n">
        <v>0</v>
      </c>
      <c r="C84" s="5" t="n">
        <v>0</v>
      </c>
    </row>
    <row r="85" spans="1:3">
      <c r="A85" s="4" t="s">
        <v>347</v>
      </c>
    </row>
    <row r="86" spans="1:3">
      <c r="A86" s="3" t="s">
        <v>472</v>
      </c>
    </row>
    <row r="87" spans="1:3">
      <c r="A87" s="4" t="s">
        <v>473</v>
      </c>
      <c r="B87" s="5" t="n">
        <v>0</v>
      </c>
      <c r="C87" s="5" t="n">
        <v>0</v>
      </c>
    </row>
    <row r="88" spans="1:3">
      <c r="A88" s="4" t="s">
        <v>495</v>
      </c>
    </row>
    <row r="89" spans="1:3">
      <c r="A89" s="3" t="s">
        <v>472</v>
      </c>
    </row>
    <row r="90" spans="1:3">
      <c r="A90" s="4" t="s">
        <v>473</v>
      </c>
      <c r="B90" s="5" t="n">
        <v>0</v>
      </c>
      <c r="C90" s="5" t="n">
        <v>0</v>
      </c>
    </row>
    <row r="91" spans="1:3">
      <c r="A91" s="4" t="s">
        <v>496</v>
      </c>
    </row>
    <row r="92" spans="1:3">
      <c r="A92" s="3" t="s">
        <v>472</v>
      </c>
    </row>
    <row r="93" spans="1:3">
      <c r="A93" s="4" t="s">
        <v>473</v>
      </c>
      <c r="B93" s="5" t="n">
        <v>0</v>
      </c>
      <c r="C93" s="5" t="n">
        <v>0</v>
      </c>
    </row>
    <row r="94" spans="1:3">
      <c r="A94" s="4" t="s">
        <v>497</v>
      </c>
    </row>
    <row r="95" spans="1:3">
      <c r="A95" s="3" t="s">
        <v>472</v>
      </c>
    </row>
    <row r="96" spans="1:3">
      <c r="A96" s="4" t="s">
        <v>473</v>
      </c>
      <c r="B96" s="5" t="n">
        <v>0</v>
      </c>
      <c r="C96" s="5" t="n">
        <v>0</v>
      </c>
    </row>
    <row r="97" spans="1:3">
      <c r="A97" s="4" t="s">
        <v>350</v>
      </c>
    </row>
    <row r="98" spans="1:3">
      <c r="A98" s="3" t="s">
        <v>472</v>
      </c>
    </row>
    <row r="99" spans="1:3">
      <c r="A99" s="4" t="s">
        <v>473</v>
      </c>
      <c r="B99" s="5" t="n">
        <v>0</v>
      </c>
      <c r="C99" s="5" t="n">
        <v>0</v>
      </c>
    </row>
    <row r="100" spans="1:3">
      <c r="A100" s="4" t="s">
        <v>498</v>
      </c>
    </row>
    <row r="101" spans="1:3">
      <c r="A101" s="3" t="s">
        <v>472</v>
      </c>
    </row>
    <row r="102" spans="1:3">
      <c r="A102" s="4" t="s">
        <v>473</v>
      </c>
      <c r="B102" s="5" t="n">
        <v>0</v>
      </c>
      <c r="C102" s="5" t="n">
        <v>0</v>
      </c>
    </row>
    <row r="103" spans="1:3">
      <c r="A103" s="4" t="s">
        <v>499</v>
      </c>
    </row>
    <row r="104" spans="1:3">
      <c r="A104" s="3" t="s">
        <v>472</v>
      </c>
    </row>
    <row r="105" spans="1:3">
      <c r="A105" s="4" t="s">
        <v>473</v>
      </c>
      <c r="B105" s="5" t="n">
        <v>0</v>
      </c>
      <c r="C105" s="5" t="n">
        <v>0</v>
      </c>
    </row>
    <row r="106" spans="1:3">
      <c r="A106" s="4" t="s">
        <v>500</v>
      </c>
    </row>
    <row r="107" spans="1:3">
      <c r="A107" s="3" t="s">
        <v>472</v>
      </c>
    </row>
    <row r="108" spans="1:3">
      <c r="A108" s="4" t="s">
        <v>473</v>
      </c>
      <c r="B108" s="5" t="n">
        <v>0</v>
      </c>
      <c r="C108" s="5" t="n">
        <v>0</v>
      </c>
    </row>
    <row r="109" spans="1:3">
      <c r="A109" s="4" t="s">
        <v>352</v>
      </c>
    </row>
    <row r="110" spans="1:3">
      <c r="A110" s="3" t="s">
        <v>472</v>
      </c>
    </row>
    <row r="111" spans="1:3">
      <c r="A111" s="4" t="s">
        <v>473</v>
      </c>
      <c r="B111" s="5" t="n">
        <v>0</v>
      </c>
      <c r="C111" s="5" t="n">
        <v>0</v>
      </c>
    </row>
    <row r="112" spans="1:3">
      <c r="A112" s="4" t="s">
        <v>501</v>
      </c>
    </row>
    <row r="113" spans="1:3">
      <c r="A113" s="3" t="s">
        <v>472</v>
      </c>
    </row>
    <row r="114" spans="1:3">
      <c r="A114" s="4" t="s">
        <v>473</v>
      </c>
      <c r="B114" s="5" t="n">
        <v>0</v>
      </c>
      <c r="C114" s="5" t="n">
        <v>0</v>
      </c>
    </row>
    <row r="115" spans="1:3">
      <c r="A115" s="4" t="s">
        <v>502</v>
      </c>
    </row>
    <row r="116" spans="1:3">
      <c r="A116" s="3" t="s">
        <v>472</v>
      </c>
    </row>
    <row r="117" spans="1:3">
      <c r="A117" s="4" t="s">
        <v>473</v>
      </c>
      <c r="B117" s="5" t="n">
        <v>0</v>
      </c>
      <c r="C117" s="5" t="n">
        <v>0</v>
      </c>
    </row>
    <row r="118" spans="1:3">
      <c r="A118" s="4" t="s">
        <v>503</v>
      </c>
    </row>
    <row r="119" spans="1:3">
      <c r="A119" s="3" t="s">
        <v>472</v>
      </c>
    </row>
    <row r="120" spans="1:3">
      <c r="A120" s="4" t="s">
        <v>473</v>
      </c>
      <c r="B120" s="5" t="n">
        <v>0</v>
      </c>
      <c r="C120" s="5" t="n">
        <v>0</v>
      </c>
    </row>
    <row r="121" spans="1:3">
      <c r="A121" s="4" t="s">
        <v>355</v>
      </c>
    </row>
    <row r="122" spans="1:3">
      <c r="A122" s="3" t="s">
        <v>472</v>
      </c>
    </row>
    <row r="123" spans="1:3">
      <c r="A123" s="4" t="s">
        <v>473</v>
      </c>
      <c r="B123" s="5" t="n">
        <v>0</v>
      </c>
      <c r="C123" s="5" t="n">
        <v>0</v>
      </c>
    </row>
    <row r="124" spans="1:3">
      <c r="A124" s="4" t="s">
        <v>504</v>
      </c>
    </row>
    <row r="125" spans="1:3">
      <c r="A125" s="3" t="s">
        <v>472</v>
      </c>
    </row>
    <row r="126" spans="1:3">
      <c r="A126" s="4" t="s">
        <v>473</v>
      </c>
      <c r="B126" s="5" t="n">
        <v>0</v>
      </c>
      <c r="C126" s="5" t="n">
        <v>0</v>
      </c>
    </row>
    <row r="127" spans="1:3">
      <c r="A127" s="4" t="s">
        <v>505</v>
      </c>
    </row>
    <row r="128" spans="1:3">
      <c r="A128" s="3" t="s">
        <v>472</v>
      </c>
    </row>
    <row r="129" spans="1:3">
      <c r="A129" s="4" t="s">
        <v>473</v>
      </c>
      <c r="B129" s="5" t="n">
        <v>0</v>
      </c>
      <c r="C129" s="5" t="n">
        <v>0</v>
      </c>
    </row>
    <row r="130" spans="1:3">
      <c r="A130" s="4" t="s">
        <v>506</v>
      </c>
    </row>
    <row r="131" spans="1:3">
      <c r="A131" s="3" t="s">
        <v>472</v>
      </c>
    </row>
    <row r="132" spans="1:3">
      <c r="A132" s="4" t="s">
        <v>473</v>
      </c>
      <c r="B132" s="7" t="n">
        <v>0</v>
      </c>
      <c r="C13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65"/>
    <col customWidth="1" max="2" min="2" width="21"/>
  </cols>
  <sheetData>
    <row r="1" spans="1:2">
      <c r="A1" s="1" t="s">
        <v>507</v>
      </c>
      <c r="B1" s="2" t="s">
        <v>1</v>
      </c>
    </row>
    <row r="2" spans="1:2">
      <c r="B2" s="2" t="s">
        <v>275</v>
      </c>
    </row>
    <row r="3" spans="1:2">
      <c r="A3" s="3" t="s">
        <v>508</v>
      </c>
    </row>
    <row r="4" spans="1:2">
      <c r="A4" s="4" t="s">
        <v>509</v>
      </c>
      <c r="B4" s="7" t="n">
        <v>3448</v>
      </c>
    </row>
    <row r="5" spans="1:2">
      <c r="A5" s="4" t="s">
        <v>510</v>
      </c>
      <c r="B5" s="5" t="n">
        <v>0</v>
      </c>
    </row>
    <row r="6" spans="1:2">
      <c r="A6" s="4" t="s">
        <v>511</v>
      </c>
      <c r="B6" s="5" t="n">
        <v>0</v>
      </c>
    </row>
    <row r="7" spans="1:2">
      <c r="A7" s="4" t="s">
        <v>512</v>
      </c>
      <c r="B7" s="5" t="n">
        <v>0</v>
      </c>
    </row>
    <row r="8" spans="1:2">
      <c r="A8" s="4" t="s">
        <v>513</v>
      </c>
      <c r="B8" s="5" t="n">
        <v>-852</v>
      </c>
    </row>
    <row r="9" spans="1:2">
      <c r="A9" s="4" t="s">
        <v>514</v>
      </c>
      <c r="B9" s="5" t="n">
        <v>0</v>
      </c>
    </row>
    <row r="10" spans="1:2">
      <c r="A10" s="4" t="s">
        <v>515</v>
      </c>
      <c r="B10" s="5" t="n">
        <v>0</v>
      </c>
    </row>
    <row r="11" spans="1:2">
      <c r="A11" s="4" t="s">
        <v>516</v>
      </c>
      <c r="B11" s="5" t="n">
        <v>0</v>
      </c>
    </row>
    <row r="12" spans="1:2">
      <c r="A12" s="4" t="s">
        <v>517</v>
      </c>
      <c r="B12" s="5" t="n">
        <v>2596</v>
      </c>
    </row>
    <row r="13" spans="1:2">
      <c r="A13" s="4" t="s">
        <v>330</v>
      </c>
    </row>
    <row r="14" spans="1:2">
      <c r="A14" s="3" t="s">
        <v>508</v>
      </c>
    </row>
    <row r="15" spans="1:2">
      <c r="A15" s="4" t="s">
        <v>509</v>
      </c>
      <c r="B15" s="5" t="n">
        <v>3448</v>
      </c>
    </row>
    <row r="16" spans="1:2">
      <c r="A16" s="4" t="s">
        <v>510</v>
      </c>
      <c r="B16" s="5" t="n">
        <v>0</v>
      </c>
    </row>
    <row r="17" spans="1:2">
      <c r="A17" s="4" t="s">
        <v>511</v>
      </c>
      <c r="B17" s="5" t="n">
        <v>0</v>
      </c>
    </row>
    <row r="18" spans="1:2">
      <c r="A18" s="4" t="s">
        <v>512</v>
      </c>
      <c r="B18" s="5" t="n">
        <v>0</v>
      </c>
    </row>
    <row r="19" spans="1:2">
      <c r="A19" s="4" t="s">
        <v>513</v>
      </c>
      <c r="B19" s="5" t="n">
        <v>-852</v>
      </c>
    </row>
    <row r="20" spans="1:2">
      <c r="A20" s="4" t="s">
        <v>514</v>
      </c>
      <c r="B20" s="5" t="n">
        <v>0</v>
      </c>
    </row>
    <row r="21" spans="1:2">
      <c r="A21" s="4" t="s">
        <v>515</v>
      </c>
      <c r="B21" s="5" t="n">
        <v>0</v>
      </c>
    </row>
    <row r="22" spans="1:2">
      <c r="A22" s="4" t="s">
        <v>516</v>
      </c>
      <c r="B22" s="5" t="n">
        <v>0</v>
      </c>
    </row>
    <row r="23" spans="1:2">
      <c r="A23" s="4" t="s">
        <v>517</v>
      </c>
      <c r="B23" s="5" t="n">
        <v>2596</v>
      </c>
    </row>
    <row r="24" spans="1:2">
      <c r="A24" s="4" t="s">
        <v>333</v>
      </c>
    </row>
    <row r="25" spans="1:2">
      <c r="A25" s="3" t="s">
        <v>508</v>
      </c>
    </row>
    <row r="26" spans="1:2">
      <c r="A26" s="4" t="s">
        <v>509</v>
      </c>
      <c r="B26" s="5" t="n">
        <v>361</v>
      </c>
    </row>
    <row r="27" spans="1:2">
      <c r="A27" s="4" t="s">
        <v>510</v>
      </c>
      <c r="B27" s="5" t="n">
        <v>0</v>
      </c>
    </row>
    <row r="28" spans="1:2">
      <c r="A28" s="4" t="s">
        <v>511</v>
      </c>
      <c r="B28" s="5" t="n">
        <v>0</v>
      </c>
    </row>
    <row r="29" spans="1:2">
      <c r="A29" s="4" t="s">
        <v>512</v>
      </c>
      <c r="B29" s="5" t="n">
        <v>0</v>
      </c>
    </row>
    <row r="30" spans="1:2">
      <c r="A30" s="4" t="s">
        <v>513</v>
      </c>
      <c r="B30" s="5" t="n">
        <v>-3</v>
      </c>
    </row>
    <row r="31" spans="1:2">
      <c r="A31" s="4" t="s">
        <v>514</v>
      </c>
      <c r="B31" s="5" t="n">
        <v>0</v>
      </c>
    </row>
    <row r="32" spans="1:2">
      <c r="A32" s="4" t="s">
        <v>515</v>
      </c>
      <c r="B32" s="5" t="n">
        <v>0</v>
      </c>
    </row>
    <row r="33" spans="1:2">
      <c r="A33" s="4" t="s">
        <v>516</v>
      </c>
      <c r="B33" s="5" t="n">
        <v>0</v>
      </c>
    </row>
    <row r="34" spans="1:2">
      <c r="A34" s="4" t="s">
        <v>517</v>
      </c>
      <c r="B34" s="5" t="n">
        <v>358</v>
      </c>
    </row>
    <row r="35" spans="1:2">
      <c r="A35" s="4" t="s">
        <v>336</v>
      </c>
    </row>
    <row r="36" spans="1:2">
      <c r="A36" s="3" t="s">
        <v>508</v>
      </c>
    </row>
    <row r="37" spans="1:2">
      <c r="A37" s="4" t="s">
        <v>509</v>
      </c>
      <c r="B37" s="5" t="n">
        <v>0</v>
      </c>
    </row>
    <row r="38" spans="1:2">
      <c r="A38" s="4" t="s">
        <v>510</v>
      </c>
      <c r="B38" s="5" t="n">
        <v>0</v>
      </c>
    </row>
    <row r="39" spans="1:2">
      <c r="A39" s="4" t="s">
        <v>511</v>
      </c>
      <c r="B39" s="5" t="n">
        <v>0</v>
      </c>
    </row>
    <row r="40" spans="1:2">
      <c r="A40" s="4" t="s">
        <v>512</v>
      </c>
      <c r="B40" s="5" t="n">
        <v>0</v>
      </c>
    </row>
    <row r="41" spans="1:2">
      <c r="A41" s="4" t="s">
        <v>513</v>
      </c>
      <c r="B41" s="5" t="n">
        <v>0</v>
      </c>
    </row>
    <row r="42" spans="1:2">
      <c r="A42" s="4" t="s">
        <v>514</v>
      </c>
      <c r="B42" s="5" t="n">
        <v>0</v>
      </c>
    </row>
    <row r="43" spans="1:2">
      <c r="A43" s="4" t="s">
        <v>515</v>
      </c>
      <c r="B43" s="5" t="n">
        <v>0</v>
      </c>
    </row>
    <row r="44" spans="1:2">
      <c r="A44" s="4" t="s">
        <v>516</v>
      </c>
      <c r="B44" s="5" t="n">
        <v>0</v>
      </c>
    </row>
    <row r="45" spans="1:2">
      <c r="A45" s="4" t="s">
        <v>517</v>
      </c>
      <c r="B45" s="5" t="n">
        <v>0</v>
      </c>
    </row>
    <row r="46" spans="1:2">
      <c r="A46" s="4" t="s">
        <v>339</v>
      </c>
    </row>
    <row r="47" spans="1:2">
      <c r="A47" s="3" t="s">
        <v>508</v>
      </c>
    </row>
    <row r="48" spans="1:2">
      <c r="A48" s="4" t="s">
        <v>509</v>
      </c>
      <c r="B48" s="5" t="n">
        <v>0</v>
      </c>
    </row>
    <row r="49" spans="1:2">
      <c r="A49" s="4" t="s">
        <v>510</v>
      </c>
      <c r="B49" s="5" t="n">
        <v>0</v>
      </c>
    </row>
    <row r="50" spans="1:2">
      <c r="A50" s="4" t="s">
        <v>511</v>
      </c>
      <c r="B50" s="5" t="n">
        <v>0</v>
      </c>
    </row>
    <row r="51" spans="1:2">
      <c r="A51" s="4" t="s">
        <v>512</v>
      </c>
      <c r="B51" s="5" t="n">
        <v>0</v>
      </c>
    </row>
    <row r="52" spans="1:2">
      <c r="A52" s="4" t="s">
        <v>513</v>
      </c>
      <c r="B52" s="5" t="n">
        <v>0</v>
      </c>
    </row>
    <row r="53" spans="1:2">
      <c r="A53" s="4" t="s">
        <v>514</v>
      </c>
      <c r="B53" s="5" t="n">
        <v>0</v>
      </c>
    </row>
    <row r="54" spans="1:2">
      <c r="A54" s="4" t="s">
        <v>515</v>
      </c>
      <c r="B54" s="5" t="n">
        <v>0</v>
      </c>
    </row>
    <row r="55" spans="1:2">
      <c r="A55" s="4" t="s">
        <v>516</v>
      </c>
      <c r="B55" s="5" t="n">
        <v>0</v>
      </c>
    </row>
    <row r="56" spans="1:2">
      <c r="A56" s="4" t="s">
        <v>517</v>
      </c>
      <c r="B56" s="5" t="n">
        <v>0</v>
      </c>
    </row>
    <row r="57" spans="1:2">
      <c r="A57" s="4" t="s">
        <v>342</v>
      </c>
    </row>
    <row r="58" spans="1:2">
      <c r="A58" s="3" t="s">
        <v>508</v>
      </c>
    </row>
    <row r="59" spans="1:2">
      <c r="A59" s="4" t="s">
        <v>509</v>
      </c>
      <c r="B59" s="5" t="n">
        <v>0</v>
      </c>
    </row>
    <row r="60" spans="1:2">
      <c r="A60" s="4" t="s">
        <v>510</v>
      </c>
      <c r="B60" s="5" t="n">
        <v>0</v>
      </c>
    </row>
    <row r="61" spans="1:2">
      <c r="A61" s="4" t="s">
        <v>511</v>
      </c>
      <c r="B61" s="5" t="n">
        <v>0</v>
      </c>
    </row>
    <row r="62" spans="1:2">
      <c r="A62" s="4" t="s">
        <v>512</v>
      </c>
      <c r="B62" s="5" t="n">
        <v>0</v>
      </c>
    </row>
    <row r="63" spans="1:2">
      <c r="A63" s="4" t="s">
        <v>513</v>
      </c>
      <c r="B63" s="5" t="n">
        <v>0</v>
      </c>
    </row>
    <row r="64" spans="1:2">
      <c r="A64" s="4" t="s">
        <v>514</v>
      </c>
      <c r="B64" s="5" t="n">
        <v>0</v>
      </c>
    </row>
    <row r="65" spans="1:2">
      <c r="A65" s="4" t="s">
        <v>515</v>
      </c>
      <c r="B65" s="5" t="n">
        <v>0</v>
      </c>
    </row>
    <row r="66" spans="1:2">
      <c r="A66" s="4" t="s">
        <v>516</v>
      </c>
      <c r="B66" s="5" t="n">
        <v>0</v>
      </c>
    </row>
    <row r="67" spans="1:2">
      <c r="A67" s="4" t="s">
        <v>517</v>
      </c>
      <c r="B67" s="5" t="n">
        <v>0</v>
      </c>
    </row>
    <row r="68" spans="1:2">
      <c r="A68" s="4" t="s">
        <v>344</v>
      </c>
    </row>
    <row r="69" spans="1:2">
      <c r="A69" s="3" t="s">
        <v>508</v>
      </c>
    </row>
    <row r="70" spans="1:2">
      <c r="A70" s="4" t="s">
        <v>509</v>
      </c>
      <c r="B70" s="5" t="n">
        <v>3087</v>
      </c>
    </row>
    <row r="71" spans="1:2">
      <c r="A71" s="4" t="s">
        <v>510</v>
      </c>
      <c r="B71" s="5" t="n">
        <v>0</v>
      </c>
    </row>
    <row r="72" spans="1:2">
      <c r="A72" s="4" t="s">
        <v>511</v>
      </c>
      <c r="B72" s="5" t="n">
        <v>0</v>
      </c>
    </row>
    <row r="73" spans="1:2">
      <c r="A73" s="4" t="s">
        <v>512</v>
      </c>
      <c r="B73" s="5" t="n">
        <v>0</v>
      </c>
    </row>
    <row r="74" spans="1:2">
      <c r="A74" s="4" t="s">
        <v>513</v>
      </c>
      <c r="B74" s="5" t="n">
        <v>-849</v>
      </c>
    </row>
    <row r="75" spans="1:2">
      <c r="A75" s="4" t="s">
        <v>514</v>
      </c>
      <c r="B75" s="5" t="n">
        <v>0</v>
      </c>
    </row>
    <row r="76" spans="1:2">
      <c r="A76" s="4" t="s">
        <v>515</v>
      </c>
      <c r="B76" s="5" t="n">
        <v>0</v>
      </c>
    </row>
    <row r="77" spans="1:2">
      <c r="A77" s="4" t="s">
        <v>516</v>
      </c>
      <c r="B77" s="5" t="n">
        <v>0</v>
      </c>
    </row>
    <row r="78" spans="1:2">
      <c r="A78" s="4" t="s">
        <v>517</v>
      </c>
      <c r="B78" s="5" t="n">
        <v>2238</v>
      </c>
    </row>
    <row r="79" spans="1:2">
      <c r="A79" s="4" t="s">
        <v>347</v>
      </c>
    </row>
    <row r="80" spans="1:2">
      <c r="A80" s="3" t="s">
        <v>508</v>
      </c>
    </row>
    <row r="81" spans="1:2">
      <c r="A81" s="4" t="s">
        <v>509</v>
      </c>
      <c r="B81" s="5" t="n">
        <v>0</v>
      </c>
    </row>
    <row r="82" spans="1:2">
      <c r="A82" s="4" t="s">
        <v>510</v>
      </c>
      <c r="B82" s="5" t="n">
        <v>0</v>
      </c>
    </row>
    <row r="83" spans="1:2">
      <c r="A83" s="4" t="s">
        <v>511</v>
      </c>
      <c r="B83" s="5" t="n">
        <v>0</v>
      </c>
    </row>
    <row r="84" spans="1:2">
      <c r="A84" s="4" t="s">
        <v>512</v>
      </c>
      <c r="B84" s="5" t="n">
        <v>0</v>
      </c>
    </row>
    <row r="85" spans="1:2">
      <c r="A85" s="4" t="s">
        <v>513</v>
      </c>
      <c r="B85" s="5" t="n">
        <v>0</v>
      </c>
    </row>
    <row r="86" spans="1:2">
      <c r="A86" s="4" t="s">
        <v>514</v>
      </c>
      <c r="B86" s="5" t="n">
        <v>0</v>
      </c>
    </row>
    <row r="87" spans="1:2">
      <c r="A87" s="4" t="s">
        <v>515</v>
      </c>
      <c r="B87" s="5" t="n">
        <v>0</v>
      </c>
    </row>
    <row r="88" spans="1:2">
      <c r="A88" s="4" t="s">
        <v>516</v>
      </c>
      <c r="B88" s="5" t="n">
        <v>0</v>
      </c>
    </row>
    <row r="89" spans="1:2">
      <c r="A89" s="4" t="s">
        <v>517</v>
      </c>
      <c r="B89" s="5" t="n">
        <v>0</v>
      </c>
    </row>
    <row r="90" spans="1:2">
      <c r="A90" s="4" t="s">
        <v>350</v>
      </c>
    </row>
    <row r="91" spans="1:2">
      <c r="A91" s="3" t="s">
        <v>508</v>
      </c>
    </row>
    <row r="92" spans="1:2">
      <c r="A92" s="4" t="s">
        <v>509</v>
      </c>
      <c r="B92" s="5" t="n">
        <v>0</v>
      </c>
    </row>
    <row r="93" spans="1:2">
      <c r="A93" s="4" t="s">
        <v>510</v>
      </c>
      <c r="B93" s="5" t="n">
        <v>0</v>
      </c>
    </row>
    <row r="94" spans="1:2">
      <c r="A94" s="4" t="s">
        <v>511</v>
      </c>
      <c r="B94" s="5" t="n">
        <v>0</v>
      </c>
    </row>
    <row r="95" spans="1:2">
      <c r="A95" s="4" t="s">
        <v>512</v>
      </c>
      <c r="B95" s="5" t="n">
        <v>0</v>
      </c>
    </row>
    <row r="96" spans="1:2">
      <c r="A96" s="4" t="s">
        <v>513</v>
      </c>
      <c r="B96" s="5" t="n">
        <v>0</v>
      </c>
    </row>
    <row r="97" spans="1:2">
      <c r="A97" s="4" t="s">
        <v>514</v>
      </c>
      <c r="B97" s="5" t="n">
        <v>0</v>
      </c>
    </row>
    <row r="98" spans="1:2">
      <c r="A98" s="4" t="s">
        <v>515</v>
      </c>
      <c r="B98" s="5" t="n">
        <v>0</v>
      </c>
    </row>
    <row r="99" spans="1:2">
      <c r="A99" s="4" t="s">
        <v>516</v>
      </c>
      <c r="B99" s="5" t="n">
        <v>0</v>
      </c>
    </row>
    <row r="100" spans="1:2">
      <c r="A100" s="4" t="s">
        <v>517</v>
      </c>
      <c r="B100" s="5" t="n">
        <v>0</v>
      </c>
    </row>
    <row r="101" spans="1:2">
      <c r="A101" s="4" t="s">
        <v>352</v>
      </c>
    </row>
    <row r="102" spans="1:2">
      <c r="A102" s="3" t="s">
        <v>508</v>
      </c>
    </row>
    <row r="103" spans="1:2">
      <c r="A103" s="4" t="s">
        <v>509</v>
      </c>
      <c r="B103" s="5" t="n">
        <v>0</v>
      </c>
    </row>
    <row r="104" spans="1:2">
      <c r="A104" s="4" t="s">
        <v>510</v>
      </c>
      <c r="B104" s="5" t="n">
        <v>0</v>
      </c>
    </row>
    <row r="105" spans="1:2">
      <c r="A105" s="4" t="s">
        <v>511</v>
      </c>
      <c r="B105" s="5" t="n">
        <v>0</v>
      </c>
    </row>
    <row r="106" spans="1:2">
      <c r="A106" s="4" t="s">
        <v>512</v>
      </c>
      <c r="B106" s="5" t="n">
        <v>0</v>
      </c>
    </row>
    <row r="107" spans="1:2">
      <c r="A107" s="4" t="s">
        <v>513</v>
      </c>
      <c r="B107" s="5" t="n">
        <v>0</v>
      </c>
    </row>
    <row r="108" spans="1:2">
      <c r="A108" s="4" t="s">
        <v>514</v>
      </c>
      <c r="B108" s="5" t="n">
        <v>0</v>
      </c>
    </row>
    <row r="109" spans="1:2">
      <c r="A109" s="4" t="s">
        <v>515</v>
      </c>
      <c r="B109" s="5" t="n">
        <v>0</v>
      </c>
    </row>
    <row r="110" spans="1:2">
      <c r="A110" s="4" t="s">
        <v>516</v>
      </c>
      <c r="B110" s="5" t="n">
        <v>0</v>
      </c>
    </row>
    <row r="111" spans="1:2">
      <c r="A111" s="4" t="s">
        <v>517</v>
      </c>
      <c r="B111" s="5" t="n">
        <v>0</v>
      </c>
    </row>
    <row r="112" spans="1:2">
      <c r="A112" s="4" t="s">
        <v>355</v>
      </c>
    </row>
    <row r="113" spans="1:2">
      <c r="A113" s="3" t="s">
        <v>508</v>
      </c>
    </row>
    <row r="114" spans="1:2">
      <c r="A114" s="4" t="s">
        <v>509</v>
      </c>
      <c r="B114" s="5" t="n">
        <v>0</v>
      </c>
    </row>
    <row r="115" spans="1:2">
      <c r="A115" s="4" t="s">
        <v>510</v>
      </c>
      <c r="B115" s="5" t="n">
        <v>0</v>
      </c>
    </row>
    <row r="116" spans="1:2">
      <c r="A116" s="4" t="s">
        <v>511</v>
      </c>
      <c r="B116" s="5" t="n">
        <v>0</v>
      </c>
    </row>
    <row r="117" spans="1:2">
      <c r="A117" s="4" t="s">
        <v>512</v>
      </c>
      <c r="B117" s="5" t="n">
        <v>0</v>
      </c>
    </row>
    <row r="118" spans="1:2">
      <c r="A118" s="4" t="s">
        <v>513</v>
      </c>
      <c r="B118" s="5" t="n">
        <v>0</v>
      </c>
    </row>
    <row r="119" spans="1:2">
      <c r="A119" s="4" t="s">
        <v>514</v>
      </c>
      <c r="B119" s="5" t="n">
        <v>0</v>
      </c>
    </row>
    <row r="120" spans="1:2">
      <c r="A120" s="4" t="s">
        <v>515</v>
      </c>
      <c r="B120" s="5" t="n">
        <v>0</v>
      </c>
    </row>
    <row r="121" spans="1:2">
      <c r="A121" s="4" t="s">
        <v>516</v>
      </c>
      <c r="B121" s="5" t="n">
        <v>0</v>
      </c>
    </row>
    <row r="122" spans="1:2">
      <c r="A122" s="4" t="s">
        <v>517</v>
      </c>
      <c r="B12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518</v>
      </c>
      <c r="B1" s="2" t="s">
        <v>1</v>
      </c>
    </row>
    <row r="2" spans="1:3">
      <c r="B2" s="2" t="s">
        <v>2</v>
      </c>
      <c r="C2" s="2" t="s">
        <v>28</v>
      </c>
    </row>
    <row r="3" spans="1:3">
      <c r="A3" s="3" t="s">
        <v>519</v>
      </c>
    </row>
    <row r="4" spans="1:3">
      <c r="A4" s="4" t="s">
        <v>42</v>
      </c>
      <c r="B4" s="7" t="n">
        <v>1999</v>
      </c>
      <c r="C4" s="7" t="n">
        <v>1999</v>
      </c>
    </row>
    <row r="5" spans="1:3">
      <c r="A5" s="4" t="s">
        <v>520</v>
      </c>
      <c r="B5" s="5" t="n">
        <v>0</v>
      </c>
    </row>
    <row r="6" spans="1:3">
      <c r="A6" s="4" t="s">
        <v>521</v>
      </c>
      <c r="B6" s="5" t="n">
        <v>-2</v>
      </c>
    </row>
    <row r="7" spans="1:3">
      <c r="A7" s="4" t="s">
        <v>522</v>
      </c>
      <c r="B7" s="7" t="n">
        <v>76</v>
      </c>
    </row>
    <row r="8" spans="1:3">
      <c r="A8" s="4" t="s">
        <v>523</v>
      </c>
    </row>
    <row r="9" spans="1:3">
      <c r="A9" s="3" t="s">
        <v>519</v>
      </c>
    </row>
    <row r="10" spans="1:3">
      <c r="A10" s="4" t="s">
        <v>524</v>
      </c>
      <c r="B10" s="4"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8</v>
      </c>
    </row>
    <row r="2" spans="1:3">
      <c r="A2" s="3" t="s">
        <v>527</v>
      </c>
    </row>
    <row r="3" spans="1:3">
      <c r="A3" s="4" t="s">
        <v>528</v>
      </c>
      <c r="B3" s="7" t="n">
        <v>43</v>
      </c>
      <c r="C3" s="7" t="n">
        <v>71</v>
      </c>
    </row>
    <row r="4" spans="1:3">
      <c r="A4" s="4" t="s">
        <v>529</v>
      </c>
      <c r="B4" s="5" t="n">
        <v>0</v>
      </c>
      <c r="C4" s="5" t="n">
        <v>0</v>
      </c>
    </row>
    <row r="5" spans="1:3">
      <c r="A5" s="4" t="s">
        <v>530</v>
      </c>
      <c r="B5" s="5" t="n">
        <v>196</v>
      </c>
      <c r="C5" s="5" t="n">
        <v>288</v>
      </c>
    </row>
    <row r="6" spans="1:3">
      <c r="A6" s="4" t="s">
        <v>531</v>
      </c>
      <c r="B6" s="5" t="n">
        <v>239</v>
      </c>
      <c r="C6" s="7" t="n">
        <v>359</v>
      </c>
    </row>
    <row r="7" spans="1:3">
      <c r="A7" s="4" t="s">
        <v>532</v>
      </c>
      <c r="B7" s="7"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28</v>
      </c>
    </row>
    <row r="2" spans="1:3">
      <c r="A2" s="4" t="s">
        <v>534</v>
      </c>
    </row>
    <row r="3" spans="1:3">
      <c r="A3" s="3" t="s">
        <v>535</v>
      </c>
    </row>
    <row r="4" spans="1:3">
      <c r="A4" s="4" t="s">
        <v>536</v>
      </c>
      <c r="B4" s="7" t="n">
        <v>49344</v>
      </c>
      <c r="C4" s="7" t="n">
        <v>56910</v>
      </c>
    </row>
    <row r="5" spans="1:3">
      <c r="A5" s="4" t="s">
        <v>537</v>
      </c>
    </row>
    <row r="6" spans="1:3">
      <c r="A6" s="3" t="s">
        <v>535</v>
      </c>
    </row>
    <row r="7" spans="1:3">
      <c r="A7" s="4" t="s">
        <v>536</v>
      </c>
      <c r="B7" s="5" t="n">
        <v>117740</v>
      </c>
      <c r="C7" s="5" t="n">
        <v>128428</v>
      </c>
    </row>
    <row r="8" spans="1:3">
      <c r="A8" s="4" t="s">
        <v>538</v>
      </c>
    </row>
    <row r="9" spans="1:3">
      <c r="A9" s="3" t="s">
        <v>535</v>
      </c>
    </row>
    <row r="10" spans="1:3">
      <c r="A10" s="4" t="s">
        <v>536</v>
      </c>
      <c r="B10" s="7" t="n">
        <v>6880</v>
      </c>
      <c r="C10" s="7" t="n">
        <v>6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8</v>
      </c>
    </row>
    <row r="3" spans="1:3">
      <c r="A3" s="3" t="s">
        <v>540</v>
      </c>
    </row>
    <row r="4" spans="1:3">
      <c r="A4" s="4" t="s">
        <v>541</v>
      </c>
      <c r="B4" s="7" t="n">
        <v>425994</v>
      </c>
      <c r="C4" s="7" t="n">
        <v>397473</v>
      </c>
    </row>
    <row r="5" spans="1:3">
      <c r="A5" s="4" t="s">
        <v>542</v>
      </c>
    </row>
    <row r="6" spans="1:3">
      <c r="A6" s="3" t="s">
        <v>543</v>
      </c>
    </row>
    <row r="7" spans="1:3">
      <c r="A7" s="4" t="s">
        <v>544</v>
      </c>
      <c r="B7" s="5" t="n">
        <v>-6400</v>
      </c>
    </row>
    <row r="8" spans="1:3">
      <c r="A8" s="4" t="s">
        <v>545</v>
      </c>
    </row>
    <row r="9" spans="1:3">
      <c r="A9" s="3" t="s">
        <v>540</v>
      </c>
    </row>
    <row r="10" spans="1:3">
      <c r="A10" s="4" t="s">
        <v>541</v>
      </c>
      <c r="B10" s="5" t="n">
        <v>425994</v>
      </c>
      <c r="C10" s="5" t="n">
        <v>397473</v>
      </c>
    </row>
    <row r="11" spans="1:3">
      <c r="A11" s="4" t="s">
        <v>546</v>
      </c>
    </row>
    <row r="12" spans="1:3">
      <c r="A12" s="3" t="s">
        <v>540</v>
      </c>
    </row>
    <row r="13" spans="1:3">
      <c r="A13" s="4" t="s">
        <v>541</v>
      </c>
      <c r="B13" s="5" t="n">
        <v>24091</v>
      </c>
      <c r="C13" s="5" t="n">
        <v>30487</v>
      </c>
    </row>
    <row r="14" spans="1:3">
      <c r="A14" s="4" t="s">
        <v>547</v>
      </c>
    </row>
    <row r="15" spans="1:3">
      <c r="A15" s="3" t="s">
        <v>540</v>
      </c>
    </row>
    <row r="16" spans="1:3">
      <c r="A16" s="4" t="s">
        <v>541</v>
      </c>
      <c r="B16" s="5" t="n">
        <v>383293</v>
      </c>
      <c r="C16" s="5" t="n">
        <v>347586</v>
      </c>
    </row>
    <row r="17" spans="1:3">
      <c r="A17" s="4" t="s">
        <v>548</v>
      </c>
    </row>
    <row r="18" spans="1:3">
      <c r="A18" s="3" t="s">
        <v>540</v>
      </c>
    </row>
    <row r="19" spans="1:3">
      <c r="A19" s="4" t="s">
        <v>541</v>
      </c>
      <c r="B19" s="5" t="n">
        <v>18610</v>
      </c>
      <c r="C19" s="5" t="n">
        <v>19400</v>
      </c>
    </row>
    <row r="20" spans="1:3">
      <c r="A20" s="4" t="s">
        <v>549</v>
      </c>
    </row>
    <row r="21" spans="1:3">
      <c r="A21" s="3" t="s">
        <v>543</v>
      </c>
    </row>
    <row r="22" spans="1:3">
      <c r="A22" s="4" t="s">
        <v>550</v>
      </c>
      <c r="B22" s="5" t="n">
        <v>19478</v>
      </c>
      <c r="C22" s="5" t="n">
        <v>18818</v>
      </c>
    </row>
    <row r="23" spans="1:3">
      <c r="A23" s="4" t="s">
        <v>551</v>
      </c>
      <c r="B23" s="5" t="n">
        <v>239</v>
      </c>
      <c r="C23" s="5" t="n">
        <v>359</v>
      </c>
    </row>
    <row r="24" spans="1:3">
      <c r="A24" s="4" t="s">
        <v>552</v>
      </c>
    </row>
    <row r="25" spans="1:3">
      <c r="A25" s="3" t="s">
        <v>543</v>
      </c>
    </row>
    <row r="26" spans="1:3">
      <c r="A26" s="4" t="s">
        <v>550</v>
      </c>
      <c r="B26" s="5" t="n">
        <v>0</v>
      </c>
      <c r="C26" s="5" t="n">
        <v>0</v>
      </c>
    </row>
    <row r="27" spans="1:3">
      <c r="A27" s="4" t="s">
        <v>551</v>
      </c>
      <c r="B27" s="5" t="n">
        <v>0</v>
      </c>
      <c r="C27" s="5" t="n">
        <v>0</v>
      </c>
    </row>
    <row r="28" spans="1:3">
      <c r="A28" s="4" t="s">
        <v>553</v>
      </c>
    </row>
    <row r="29" spans="1:3">
      <c r="A29" s="3" t="s">
        <v>543</v>
      </c>
    </row>
    <row r="30" spans="1:3">
      <c r="A30" s="4" t="s">
        <v>550</v>
      </c>
      <c r="B30" s="5" t="n">
        <v>259</v>
      </c>
      <c r="C30" s="5" t="n">
        <v>259</v>
      </c>
    </row>
    <row r="31" spans="1:3">
      <c r="A31" s="4" t="s">
        <v>551</v>
      </c>
      <c r="B31" s="5" t="n">
        <v>122</v>
      </c>
      <c r="C31" s="5" t="n">
        <v>226</v>
      </c>
    </row>
    <row r="32" spans="1:3">
      <c r="A32" s="4" t="s">
        <v>554</v>
      </c>
    </row>
    <row r="33" spans="1:3">
      <c r="A33" s="3" t="s">
        <v>543</v>
      </c>
    </row>
    <row r="34" spans="1:3">
      <c r="A34" s="4" t="s">
        <v>550</v>
      </c>
      <c r="B34" s="5" t="n">
        <v>19219</v>
      </c>
      <c r="C34" s="5" t="n">
        <v>18559</v>
      </c>
    </row>
    <row r="35" spans="1:3">
      <c r="A35" s="4" t="s">
        <v>551</v>
      </c>
      <c r="B35" s="7" t="n">
        <v>117</v>
      </c>
      <c r="C35" s="7" t="n">
        <v>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5</v>
      </c>
      <c r="B1" s="2" t="s">
        <v>2</v>
      </c>
      <c r="C1" s="2" t="s">
        <v>28</v>
      </c>
    </row>
    <row r="2" spans="1:3">
      <c r="A2" s="3" t="s">
        <v>556</v>
      </c>
    </row>
    <row r="3" spans="1:3">
      <c r="A3" s="4" t="s">
        <v>541</v>
      </c>
      <c r="B3" s="7" t="n">
        <v>425994</v>
      </c>
      <c r="C3" s="7" t="n">
        <v>397473</v>
      </c>
    </row>
    <row r="4" spans="1:3">
      <c r="A4" s="4" t="s">
        <v>557</v>
      </c>
      <c r="B4" s="5" t="n">
        <v>97100</v>
      </c>
      <c r="C4" s="5" t="n">
        <v>99906</v>
      </c>
    </row>
    <row r="5" spans="1:3">
      <c r="A5" s="4" t="s">
        <v>45</v>
      </c>
      <c r="B5" s="5" t="n">
        <v>6954</v>
      </c>
      <c r="C5" s="5" t="n">
        <v>7039</v>
      </c>
    </row>
    <row r="6" spans="1:3">
      <c r="A6" s="4" t="s">
        <v>558</v>
      </c>
    </row>
    <row r="7" spans="1:3">
      <c r="A7" s="3" t="s">
        <v>556</v>
      </c>
    </row>
    <row r="8" spans="1:3">
      <c r="A8" s="4" t="s">
        <v>32</v>
      </c>
      <c r="B8" s="5" t="n">
        <v>18093</v>
      </c>
      <c r="C8" s="5" t="n">
        <v>18111</v>
      </c>
    </row>
    <row r="9" spans="1:3">
      <c r="A9" s="4" t="s">
        <v>541</v>
      </c>
      <c r="B9" s="5" t="n">
        <v>425994</v>
      </c>
      <c r="C9" s="5" t="n">
        <v>397473</v>
      </c>
    </row>
    <row r="10" spans="1:3">
      <c r="A10" s="4" t="s">
        <v>557</v>
      </c>
      <c r="B10" s="5" t="n">
        <v>98847</v>
      </c>
      <c r="C10" s="5" t="n">
        <v>101863</v>
      </c>
    </row>
    <row r="11" spans="1:3">
      <c r="A11" s="4" t="s">
        <v>559</v>
      </c>
      <c r="B11" s="5" t="n">
        <v>1819</v>
      </c>
      <c r="C11" s="5" t="n">
        <v>1816</v>
      </c>
    </row>
    <row r="12" spans="1:3">
      <c r="A12" s="4" t="s">
        <v>560</v>
      </c>
      <c r="B12" s="5" t="n">
        <v>982792</v>
      </c>
      <c r="C12" s="5" t="n">
        <v>937807</v>
      </c>
    </row>
    <row r="13" spans="1:3">
      <c r="A13" s="4" t="s">
        <v>45</v>
      </c>
      <c r="B13" s="5" t="n">
        <v>6954</v>
      </c>
      <c r="C13" s="5" t="n">
        <v>7039</v>
      </c>
    </row>
    <row r="14" spans="1:3">
      <c r="A14" s="3" t="s">
        <v>561</v>
      </c>
    </row>
    <row r="15" spans="1:3">
      <c r="A15" s="4" t="s">
        <v>562</v>
      </c>
      <c r="B15" s="5" t="n">
        <v>1402268</v>
      </c>
      <c r="C15" s="5" t="n">
        <v>1326181</v>
      </c>
    </row>
    <row r="16" spans="1:3">
      <c r="A16" s="4" t="s">
        <v>83</v>
      </c>
      <c r="B16" s="5" t="n">
        <v>23326</v>
      </c>
      <c r="C16" s="5" t="n">
        <v>28600</v>
      </c>
    </row>
    <row r="17" spans="1:3">
      <c r="A17" s="4" t="s">
        <v>57</v>
      </c>
      <c r="B17" s="5" t="n">
        <v>14638</v>
      </c>
      <c r="C17" s="5" t="n">
        <v>14630</v>
      </c>
    </row>
    <row r="18" spans="1:3">
      <c r="A18" s="4" t="s">
        <v>55</v>
      </c>
      <c r="B18" s="5" t="n">
        <v>1962</v>
      </c>
      <c r="C18" s="5" t="n">
        <v>1931</v>
      </c>
    </row>
    <row r="19" spans="1:3">
      <c r="A19" s="4" t="s">
        <v>563</v>
      </c>
    </row>
    <row r="20" spans="1:3">
      <c r="A20" s="3" t="s">
        <v>556</v>
      </c>
    </row>
    <row r="21" spans="1:3">
      <c r="A21" s="4" t="s">
        <v>32</v>
      </c>
      <c r="B21" s="5" t="n">
        <v>18093</v>
      </c>
      <c r="C21" s="5" t="n">
        <v>18111</v>
      </c>
    </row>
    <row r="22" spans="1:3">
      <c r="A22" s="4" t="s">
        <v>541</v>
      </c>
      <c r="B22" s="5" t="n">
        <v>425994</v>
      </c>
      <c r="C22" s="5" t="n">
        <v>397473</v>
      </c>
    </row>
    <row r="23" spans="1:3">
      <c r="A23" s="4" t="s">
        <v>557</v>
      </c>
      <c r="B23" s="5" t="n">
        <v>97100</v>
      </c>
      <c r="C23" s="5" t="n">
        <v>99906</v>
      </c>
    </row>
    <row r="24" spans="1:3">
      <c r="A24" s="4" t="s">
        <v>559</v>
      </c>
      <c r="B24" s="5" t="n">
        <v>1819</v>
      </c>
      <c r="C24" s="5" t="n">
        <v>1816</v>
      </c>
    </row>
    <row r="25" spans="1:3">
      <c r="A25" s="4" t="s">
        <v>560</v>
      </c>
      <c r="B25" s="5" t="n">
        <v>981824</v>
      </c>
      <c r="C25" s="5" t="n">
        <v>937495</v>
      </c>
    </row>
    <row r="26" spans="1:3">
      <c r="A26" s="4" t="s">
        <v>45</v>
      </c>
      <c r="B26" s="5" t="n">
        <v>6954</v>
      </c>
      <c r="C26" s="5" t="n">
        <v>7039</v>
      </c>
    </row>
    <row r="27" spans="1:3">
      <c r="A27" s="3" t="s">
        <v>561</v>
      </c>
    </row>
    <row r="28" spans="1:3">
      <c r="A28" s="4" t="s">
        <v>562</v>
      </c>
      <c r="B28" s="5" t="n">
        <v>1402561</v>
      </c>
      <c r="C28" s="5" t="n">
        <v>1325972</v>
      </c>
    </row>
    <row r="29" spans="1:3">
      <c r="A29" s="4" t="s">
        <v>83</v>
      </c>
      <c r="B29" s="5" t="n">
        <v>23350</v>
      </c>
      <c r="C29" s="5" t="n">
        <v>28625</v>
      </c>
    </row>
    <row r="30" spans="1:3">
      <c r="A30" s="4" t="s">
        <v>57</v>
      </c>
      <c r="B30" s="5" t="n">
        <v>14119</v>
      </c>
      <c r="C30" s="5" t="n">
        <v>13909</v>
      </c>
    </row>
    <row r="31" spans="1:3">
      <c r="A31" s="4" t="s">
        <v>55</v>
      </c>
      <c r="B31" s="7" t="n">
        <v>1962</v>
      </c>
      <c r="C31" s="7" t="n">
        <v>1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101</v>
      </c>
      <c r="B4" s="7" t="n">
        <v>3251</v>
      </c>
      <c r="C4" s="7" t="n">
        <v>3151</v>
      </c>
    </row>
    <row r="5" spans="1:3">
      <c r="A5" s="3" t="s">
        <v>108</v>
      </c>
    </row>
    <row r="6" spans="1:3">
      <c r="A6" s="4" t="s">
        <v>109</v>
      </c>
      <c r="B6" s="5" t="n">
        <v>1320</v>
      </c>
      <c r="C6" s="5" t="n">
        <v>5119</v>
      </c>
    </row>
    <row r="7" spans="1:3">
      <c r="A7" s="4" t="s">
        <v>110</v>
      </c>
      <c r="B7" s="5" t="n">
        <v>-530</v>
      </c>
      <c r="C7" s="5" t="n">
        <v>-354</v>
      </c>
    </row>
    <row r="8" spans="1:3">
      <c r="A8" s="4" t="s">
        <v>111</v>
      </c>
      <c r="B8" s="5" t="n">
        <v>790</v>
      </c>
      <c r="C8" s="5" t="n">
        <v>4765</v>
      </c>
    </row>
    <row r="9" spans="1:3">
      <c r="A9" s="4" t="s">
        <v>112</v>
      </c>
      <c r="B9" s="5" t="n">
        <v>-268</v>
      </c>
      <c r="C9" s="5" t="n">
        <v>-1620</v>
      </c>
    </row>
    <row r="10" spans="1:3">
      <c r="A10" s="4" t="s">
        <v>113</v>
      </c>
      <c r="B10" s="5" t="n">
        <v>522</v>
      </c>
      <c r="C10" s="5" t="n">
        <v>3145</v>
      </c>
    </row>
    <row r="11" spans="1:3">
      <c r="A11" s="4" t="s">
        <v>114</v>
      </c>
      <c r="B11" s="7" t="n">
        <v>3773</v>
      </c>
      <c r="C11" s="7" t="n">
        <v>6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27"/>
    <col customWidth="1" max="5" min="5" width="55"/>
    <col customWidth="1" max="6" min="6" width="11"/>
  </cols>
  <sheetData>
    <row r="1" spans="1:6">
      <c r="A1" s="1" t="s">
        <v>115</v>
      </c>
      <c r="B1" s="2" t="s">
        <v>116</v>
      </c>
      <c r="C1" s="2" t="s">
        <v>117</v>
      </c>
      <c r="D1" s="2" t="s">
        <v>118</v>
      </c>
      <c r="E1" s="2" t="s">
        <v>119</v>
      </c>
      <c r="F1" s="2" t="s">
        <v>120</v>
      </c>
    </row>
    <row r="2" spans="1:6">
      <c r="A2" s="4" t="s">
        <v>121</v>
      </c>
      <c r="B2" s="7" t="n">
        <v>7609</v>
      </c>
      <c r="C2" s="7" t="n">
        <v>61584</v>
      </c>
      <c r="D2" s="7" t="n">
        <v>49932</v>
      </c>
      <c r="E2" s="7" t="n">
        <v>-901</v>
      </c>
      <c r="F2" s="7" t="n">
        <v>118224</v>
      </c>
    </row>
    <row r="3" spans="1:6">
      <c r="A3" s="3" t="s">
        <v>122</v>
      </c>
    </row>
    <row r="4" spans="1:6">
      <c r="A4" s="4" t="s">
        <v>123</v>
      </c>
      <c r="B4" s="5" t="n">
        <v>0</v>
      </c>
      <c r="C4" s="5" t="n">
        <v>0</v>
      </c>
      <c r="D4" s="5" t="n">
        <v>3151</v>
      </c>
      <c r="E4" s="5" t="n">
        <v>0</v>
      </c>
      <c r="F4" s="5" t="n">
        <v>3151</v>
      </c>
    </row>
    <row r="5" spans="1:6">
      <c r="A5" s="4" t="s">
        <v>113</v>
      </c>
      <c r="B5" s="5" t="n">
        <v>0</v>
      </c>
      <c r="C5" s="5" t="n">
        <v>0</v>
      </c>
      <c r="D5" s="5" t="n">
        <v>0</v>
      </c>
      <c r="E5" s="5" t="n">
        <v>3145</v>
      </c>
      <c r="F5" s="5" t="n">
        <v>3145</v>
      </c>
    </row>
    <row r="6" spans="1:6">
      <c r="A6" s="4" t="s">
        <v>124</v>
      </c>
      <c r="B6" s="5" t="n">
        <v>0</v>
      </c>
      <c r="C6" s="5" t="n">
        <v>0</v>
      </c>
      <c r="D6" s="5" t="n">
        <v>-1217</v>
      </c>
      <c r="E6" s="5" t="n">
        <v>0</v>
      </c>
      <c r="F6" s="5" t="n">
        <v>-1217</v>
      </c>
    </row>
    <row r="7" spans="1:6">
      <c r="A7" s="4" t="s">
        <v>125</v>
      </c>
      <c r="B7" s="5" t="n">
        <v>7609</v>
      </c>
      <c r="C7" s="5" t="n">
        <v>61584</v>
      </c>
      <c r="D7" s="5" t="n">
        <v>51866</v>
      </c>
      <c r="E7" s="5" t="n">
        <v>2244</v>
      </c>
      <c r="F7" s="5" t="n">
        <v>123303</v>
      </c>
    </row>
    <row r="8" spans="1:6">
      <c r="A8" s="4" t="s">
        <v>126</v>
      </c>
      <c r="B8" s="5" t="n">
        <v>7609</v>
      </c>
      <c r="C8" s="5" t="n">
        <v>61584</v>
      </c>
      <c r="D8" s="5" t="n">
        <v>59155</v>
      </c>
      <c r="E8" s="5" t="n">
        <v>-3999</v>
      </c>
      <c r="F8" s="5" t="n">
        <v>124349</v>
      </c>
    </row>
    <row r="9" spans="1:6">
      <c r="A9" s="3" t="s">
        <v>122</v>
      </c>
    </row>
    <row r="10" spans="1:6">
      <c r="A10" s="4" t="s">
        <v>123</v>
      </c>
      <c r="B10" s="5" t="n">
        <v>0</v>
      </c>
      <c r="C10" s="5" t="n">
        <v>0</v>
      </c>
      <c r="D10" s="5" t="n">
        <v>3251</v>
      </c>
      <c r="E10" s="5" t="n">
        <v>0</v>
      </c>
      <c r="F10" s="5" t="n">
        <v>3251</v>
      </c>
    </row>
    <row r="11" spans="1:6">
      <c r="A11" s="4" t="s">
        <v>113</v>
      </c>
      <c r="B11" s="5" t="n">
        <v>0</v>
      </c>
      <c r="C11" s="5" t="n">
        <v>0</v>
      </c>
      <c r="D11" s="5" t="n">
        <v>0</v>
      </c>
      <c r="E11" s="5" t="n">
        <v>522</v>
      </c>
      <c r="F11" s="5" t="n">
        <v>522</v>
      </c>
    </row>
    <row r="12" spans="1:6">
      <c r="A12" s="4" t="s">
        <v>124</v>
      </c>
      <c r="B12" s="5" t="n">
        <v>0</v>
      </c>
      <c r="C12" s="5" t="n">
        <v>0</v>
      </c>
      <c r="D12" s="5" t="n">
        <v>-1217</v>
      </c>
      <c r="E12" s="5" t="n">
        <v>0</v>
      </c>
      <c r="F12" s="5" t="n">
        <v>-1217</v>
      </c>
    </row>
    <row r="13" spans="1:6">
      <c r="A13" s="4" t="s">
        <v>127</v>
      </c>
      <c r="B13" s="7" t="n">
        <v>7609</v>
      </c>
      <c r="C13" s="7" t="n">
        <v>61584</v>
      </c>
      <c r="D13" s="7" t="n">
        <v>61189</v>
      </c>
      <c r="E13" s="7" t="n">
        <v>-3477</v>
      </c>
      <c r="F13" s="7" t="n">
        <v>126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130</v>
      </c>
      <c r="B4" s="8" t="n">
        <v>0.16</v>
      </c>
      <c r="C4"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23</v>
      </c>
      <c r="B4" s="7" t="n">
        <v>3251</v>
      </c>
      <c r="C4" s="7" t="n">
        <v>3151</v>
      </c>
    </row>
    <row r="5" spans="1:3">
      <c r="A5" s="3" t="s">
        <v>133</v>
      </c>
    </row>
    <row r="6" spans="1:3">
      <c r="A6" s="4" t="s">
        <v>134</v>
      </c>
      <c r="B6" s="5" t="n">
        <v>711</v>
      </c>
      <c r="C6" s="5" t="n">
        <v>843</v>
      </c>
    </row>
    <row r="7" spans="1:3">
      <c r="A7" s="4" t="s">
        <v>135</v>
      </c>
      <c r="B7" s="5" t="n">
        <v>554</v>
      </c>
      <c r="C7" s="5" t="n">
        <v>530</v>
      </c>
    </row>
    <row r="8" spans="1:3">
      <c r="A8" s="4" t="s">
        <v>136</v>
      </c>
      <c r="B8" s="5" t="n">
        <v>447</v>
      </c>
      <c r="C8" s="5" t="n">
        <v>529</v>
      </c>
    </row>
    <row r="9" spans="1:3">
      <c r="A9" s="4" t="s">
        <v>137</v>
      </c>
      <c r="B9" s="5" t="n">
        <v>-530</v>
      </c>
      <c r="C9" s="5" t="n">
        <v>-354</v>
      </c>
    </row>
    <row r="10" spans="1:3">
      <c r="A10" s="4" t="s">
        <v>138</v>
      </c>
      <c r="B10" s="5" t="n">
        <v>-5</v>
      </c>
      <c r="C10" s="5" t="n">
        <v>-60</v>
      </c>
    </row>
    <row r="11" spans="1:3">
      <c r="A11" s="4" t="s">
        <v>139</v>
      </c>
      <c r="B11" s="5" t="n">
        <v>45</v>
      </c>
      <c r="C11" s="5" t="n">
        <v>34</v>
      </c>
    </row>
    <row r="12" spans="1:3">
      <c r="A12" s="4" t="s">
        <v>140</v>
      </c>
      <c r="B12" s="5" t="n">
        <v>-3</v>
      </c>
      <c r="C12" s="5" t="n">
        <v>-1</v>
      </c>
    </row>
    <row r="13" spans="1:3">
      <c r="A13" s="4" t="s">
        <v>141</v>
      </c>
      <c r="B13" s="5" t="n">
        <v>-1783</v>
      </c>
      <c r="C13" s="5" t="n">
        <v>2766</v>
      </c>
    </row>
    <row r="14" spans="1:3">
      <c r="A14" s="4" t="s">
        <v>142</v>
      </c>
      <c r="B14" s="5" t="n">
        <v>2687</v>
      </c>
      <c r="C14" s="5" t="n">
        <v>7438</v>
      </c>
    </row>
    <row r="15" spans="1:3">
      <c r="A15" s="3" t="s">
        <v>143</v>
      </c>
    </row>
    <row r="16" spans="1:3">
      <c r="A16" s="4" t="s">
        <v>144</v>
      </c>
      <c r="B16" s="5" t="n">
        <v>0</v>
      </c>
      <c r="C16" s="5" t="n">
        <v>250</v>
      </c>
    </row>
    <row r="17" spans="1:3">
      <c r="A17" s="4" t="s">
        <v>145</v>
      </c>
      <c r="B17" s="5" t="n">
        <v>2880</v>
      </c>
      <c r="C17" s="5" t="n">
        <v>20428</v>
      </c>
    </row>
    <row r="18" spans="1:3">
      <c r="A18" s="4" t="s">
        <v>146</v>
      </c>
      <c r="B18" s="5" t="n">
        <v>222511</v>
      </c>
      <c r="C18" s="5" t="n">
        <v>224142</v>
      </c>
    </row>
    <row r="19" spans="1:3">
      <c r="A19" s="4" t="s">
        <v>147</v>
      </c>
      <c r="B19" s="5" t="n">
        <v>-250022</v>
      </c>
      <c r="C19" s="5" t="n">
        <v>-250617</v>
      </c>
    </row>
    <row r="20" spans="1:3">
      <c r="A20" s="4" t="s">
        <v>148</v>
      </c>
      <c r="B20" s="5" t="n">
        <v>0</v>
      </c>
      <c r="C20" s="5" t="n">
        <v>-368</v>
      </c>
    </row>
    <row r="21" spans="1:3">
      <c r="A21" s="4" t="s">
        <v>149</v>
      </c>
      <c r="B21" s="5" t="n">
        <v>-45696</v>
      </c>
      <c r="C21" s="5" t="n">
        <v>-14036</v>
      </c>
    </row>
    <row r="22" spans="1:3">
      <c r="A22" s="4" t="s">
        <v>150</v>
      </c>
      <c r="B22" s="5" t="n">
        <v>-2063</v>
      </c>
      <c r="C22" s="5" t="n">
        <v>-1020</v>
      </c>
    </row>
    <row r="23" spans="1:3">
      <c r="A23" s="4" t="s">
        <v>151</v>
      </c>
      <c r="B23" s="5" t="n">
        <v>0</v>
      </c>
      <c r="C23" s="5" t="n">
        <v>950</v>
      </c>
    </row>
    <row r="24" spans="1:3">
      <c r="A24" s="4" t="s">
        <v>152</v>
      </c>
      <c r="B24" s="5" t="n">
        <v>90</v>
      </c>
      <c r="C24" s="5" t="n">
        <v>317</v>
      </c>
    </row>
    <row r="25" spans="1:3">
      <c r="A25" s="4" t="s">
        <v>153</v>
      </c>
      <c r="B25" s="5" t="n">
        <v>-72300</v>
      </c>
      <c r="C25" s="5" t="n">
        <v>-19954</v>
      </c>
    </row>
    <row r="26" spans="1:3">
      <c r="A26" s="3" t="s">
        <v>154</v>
      </c>
    </row>
    <row r="27" spans="1:3">
      <c r="A27" s="4" t="s">
        <v>155</v>
      </c>
      <c r="B27" s="5" t="n">
        <v>76087</v>
      </c>
      <c r="C27" s="5" t="n">
        <v>4857</v>
      </c>
    </row>
    <row r="28" spans="1:3">
      <c r="A28" s="4" t="s">
        <v>156</v>
      </c>
      <c r="B28" s="5" t="n">
        <v>-4500</v>
      </c>
      <c r="C28" s="5" t="n">
        <v>-1800</v>
      </c>
    </row>
    <row r="29" spans="1:3">
      <c r="A29" s="4" t="s">
        <v>157</v>
      </c>
      <c r="B29" s="5" t="n">
        <v>-775</v>
      </c>
      <c r="C29" s="5" t="n">
        <v>-775</v>
      </c>
    </row>
    <row r="30" spans="1:3">
      <c r="A30" s="4" t="s">
        <v>158</v>
      </c>
      <c r="B30" s="5" t="n">
        <v>-1217</v>
      </c>
      <c r="C30" s="5" t="n">
        <v>-1217</v>
      </c>
    </row>
    <row r="31" spans="1:3">
      <c r="A31" s="4" t="s">
        <v>159</v>
      </c>
      <c r="B31" s="5" t="n">
        <v>69595</v>
      </c>
      <c r="C31" s="5" t="n">
        <v>1065</v>
      </c>
    </row>
    <row r="32" spans="1:3">
      <c r="A32" s="4" t="s">
        <v>160</v>
      </c>
      <c r="B32" s="5" t="n">
        <v>-18</v>
      </c>
      <c r="C32" s="5" t="n">
        <v>-11451</v>
      </c>
    </row>
    <row r="33" spans="1:3">
      <c r="A33" s="4" t="s">
        <v>161</v>
      </c>
      <c r="B33" s="5" t="n">
        <v>18111</v>
      </c>
      <c r="C33" s="5" t="n">
        <v>37272</v>
      </c>
    </row>
    <row r="34" spans="1:3">
      <c r="A34" s="4" t="s">
        <v>162</v>
      </c>
      <c r="B34" s="5" t="n">
        <v>18093</v>
      </c>
      <c r="C34" s="5" t="n">
        <v>25821</v>
      </c>
    </row>
    <row r="35" spans="1:3">
      <c r="A35" s="3" t="s">
        <v>163</v>
      </c>
    </row>
    <row r="36" spans="1:3">
      <c r="A36" s="4" t="s">
        <v>164</v>
      </c>
      <c r="B36" s="5" t="n">
        <v>0</v>
      </c>
      <c r="C36" s="5" t="n">
        <v>0</v>
      </c>
    </row>
    <row r="37" spans="1:3">
      <c r="A37" s="3" t="s">
        <v>165</v>
      </c>
    </row>
    <row r="38" spans="1:3">
      <c r="A38" s="4" t="s">
        <v>166</v>
      </c>
      <c r="B38" s="5" t="n">
        <v>2897</v>
      </c>
      <c r="C38" s="5" t="n">
        <v>2013</v>
      </c>
    </row>
    <row r="39" spans="1:3">
      <c r="A39" s="4" t="s">
        <v>167</v>
      </c>
      <c r="B39" s="7" t="n">
        <v>4200</v>
      </c>
      <c r="C3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8:09Z</dcterms:created>
  <dcterms:modified xmlns:dcterms="http://purl.org/dc/terms/" xmlns:xsi="http://www.w3.org/2001/XMLSchema-instance" xsi:type="dcterms:W3CDTF">2017-05-12T16:38:09Z</dcterms:modified>
</cp:coreProperties>
</file>